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Land Held for Development" sheetId="13" state="visible" r:id="rId13"/>
    <sheet xmlns:r="http://schemas.openxmlformats.org/officeDocument/2006/relationships" name="Native American Development" sheetId="14" state="visible" r:id="rId14"/>
    <sheet xmlns:r="http://schemas.openxmlformats.org/officeDocument/2006/relationships" name="Management Agreements"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Write-downs and Other Charges, "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Write-downs and Other Charges_2" sheetId="32" state="visible" r:id="rId32"/>
    <sheet xmlns:r="http://schemas.openxmlformats.org/officeDocument/2006/relationships" name="Leases Lessee (Policies)" sheetId="33" state="visible" r:id="rId33"/>
    <sheet xmlns:r="http://schemas.openxmlformats.org/officeDocument/2006/relationships" name="Leases Lessor (Policies)" sheetId="34" state="visible" r:id="rId34"/>
    <sheet xmlns:r="http://schemas.openxmlformats.org/officeDocument/2006/relationships" name="Basis of Presentation and Sum_3" sheetId="35" state="visible" r:id="rId35"/>
    <sheet xmlns:r="http://schemas.openxmlformats.org/officeDocument/2006/relationships" name="Noncontrolling Interest in Stat" sheetId="36" state="visible" r:id="rId36"/>
    <sheet xmlns:r="http://schemas.openxmlformats.org/officeDocument/2006/relationships" name="Property and Equipment (Tables)" sheetId="37" state="visible" r:id="rId37"/>
    <sheet xmlns:r="http://schemas.openxmlformats.org/officeDocument/2006/relationships" name="Goodwill and Other Intangibles " sheetId="38" state="visible" r:id="rId38"/>
    <sheet xmlns:r="http://schemas.openxmlformats.org/officeDocument/2006/relationships" name="Native American Development (Ta" sheetId="39" state="visible" r:id="rId39"/>
    <sheet xmlns:r="http://schemas.openxmlformats.org/officeDocument/2006/relationships" name="Other Accrued Liabilities (Tabl"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Retirement Plans (Tables)" sheetId="47" state="visible" r:id="rId47"/>
    <sheet xmlns:r="http://schemas.openxmlformats.org/officeDocument/2006/relationships" name="Earnings Per Share (Tables)" sheetId="48" state="visible" r:id="rId48"/>
    <sheet xmlns:r="http://schemas.openxmlformats.org/officeDocument/2006/relationships" name="Leases Leases (Tables)" sheetId="49" state="visible" r:id="rId49"/>
    <sheet xmlns:r="http://schemas.openxmlformats.org/officeDocument/2006/relationships" name="Leases Lessor, Lease Descriptio" sheetId="50" state="visible" r:id="rId50"/>
    <sheet xmlns:r="http://schemas.openxmlformats.org/officeDocument/2006/relationships" name="Commitments and Contingencies (" sheetId="51" state="visible" r:id="rId51"/>
    <sheet xmlns:r="http://schemas.openxmlformats.org/officeDocument/2006/relationships" name="Segments (Tables)" sheetId="52" state="visible" r:id="rId52"/>
    <sheet xmlns:r="http://schemas.openxmlformats.org/officeDocument/2006/relationships" name="Quarterly Financial Informati_2" sheetId="53" state="visible" r:id="rId53"/>
    <sheet xmlns:r="http://schemas.openxmlformats.org/officeDocument/2006/relationships" name="Schedule II - Valuation and Q_2" sheetId="54" state="visible" r:id="rId54"/>
    <sheet xmlns:r="http://schemas.openxmlformats.org/officeDocument/2006/relationships" name="Organization and Background (De" sheetId="55" state="visible" r:id="rId55"/>
    <sheet xmlns:r="http://schemas.openxmlformats.org/officeDocument/2006/relationships" name="Basis of Presentation and Sum_4" sheetId="56" state="visible" r:id="rId56"/>
    <sheet xmlns:r="http://schemas.openxmlformats.org/officeDocument/2006/relationships" name="Noncontrolling Interest in St_2" sheetId="57" state="visible" r:id="rId57"/>
    <sheet xmlns:r="http://schemas.openxmlformats.org/officeDocument/2006/relationships" name="Property and Equipment (Details"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Land Held for Development (Deta" sheetId="61" state="visible" r:id="rId61"/>
    <sheet xmlns:r="http://schemas.openxmlformats.org/officeDocument/2006/relationships" name="Investments in Variable Interes" sheetId="62" state="visible" r:id="rId62"/>
    <sheet xmlns:r="http://schemas.openxmlformats.org/officeDocument/2006/relationships" name="Native American Development (De" sheetId="63" state="visible" r:id="rId63"/>
    <sheet xmlns:r="http://schemas.openxmlformats.org/officeDocument/2006/relationships" name="Management Agreements (Details)" sheetId="64" state="visible" r:id="rId64"/>
    <sheet xmlns:r="http://schemas.openxmlformats.org/officeDocument/2006/relationships" name="Other Accrued Liabilities (Deta" sheetId="65" state="visible" r:id="rId65"/>
    <sheet xmlns:r="http://schemas.openxmlformats.org/officeDocument/2006/relationships" name="Long-term Debt - Schedule of Lo" sheetId="66" state="visible" r:id="rId66"/>
    <sheet xmlns:r="http://schemas.openxmlformats.org/officeDocument/2006/relationships" name="Long-term Debt - Credit Facilit" sheetId="67" state="visible" r:id="rId67"/>
    <sheet xmlns:r="http://schemas.openxmlformats.org/officeDocument/2006/relationships" name="Long-term Debt - 5.00% Senior N" sheetId="68" state="visible" r:id="rId68"/>
    <sheet xmlns:r="http://schemas.openxmlformats.org/officeDocument/2006/relationships" name="Long-term Debt - Corporate Offi" sheetId="69" state="visible" r:id="rId69"/>
    <sheet xmlns:r="http://schemas.openxmlformats.org/officeDocument/2006/relationships" name="Long-term Debt - Principal Matu" sheetId="70" state="visible" r:id="rId70"/>
    <sheet xmlns:r="http://schemas.openxmlformats.org/officeDocument/2006/relationships" name="Long-term Debt 4.5% Senior Note" sheetId="71" state="visible" r:id="rId71"/>
    <sheet xmlns:r="http://schemas.openxmlformats.org/officeDocument/2006/relationships" name="Long-term Debt Corp Bldg Term L" sheetId="72" state="visible" r:id="rId72"/>
    <sheet xmlns:r="http://schemas.openxmlformats.org/officeDocument/2006/relationships" name="Derivative Instruments (Details" sheetId="73" state="visible" r:id="rId73"/>
    <sheet xmlns:r="http://schemas.openxmlformats.org/officeDocument/2006/relationships" name="Fair Value Measurements (Detail" sheetId="74" state="visible" r:id="rId74"/>
    <sheet xmlns:r="http://schemas.openxmlformats.org/officeDocument/2006/relationships" name="Stockholders' Equity (Details)" sheetId="75" state="visible" r:id="rId75"/>
    <sheet xmlns:r="http://schemas.openxmlformats.org/officeDocument/2006/relationships" name="Stockholders' Equity (AOCI) (De" sheetId="76" state="visible" r:id="rId76"/>
    <sheet xmlns:r="http://schemas.openxmlformats.org/officeDocument/2006/relationships" name="Stockholders' Equity Net Income" sheetId="77" state="visible" r:id="rId77"/>
    <sheet xmlns:r="http://schemas.openxmlformats.org/officeDocument/2006/relationships" name="Share-based Compensation Text (" sheetId="78" state="visible" r:id="rId78"/>
    <sheet xmlns:r="http://schemas.openxmlformats.org/officeDocument/2006/relationships" name="Share-based Compensation Weight" sheetId="79" state="visible" r:id="rId79"/>
    <sheet xmlns:r="http://schemas.openxmlformats.org/officeDocument/2006/relationships" name="Share-based Compensation Alloca" sheetId="80" state="visible" r:id="rId80"/>
    <sheet xmlns:r="http://schemas.openxmlformats.org/officeDocument/2006/relationships" name="Share-based Compensation Awards" sheetId="81" state="visible" r:id="rId81"/>
    <sheet xmlns:r="http://schemas.openxmlformats.org/officeDocument/2006/relationships" name="Write-downs and Other Charges_3" sheetId="82" state="visible" r:id="rId82"/>
    <sheet xmlns:r="http://schemas.openxmlformats.org/officeDocument/2006/relationships" name="Income Taxes (Details)" sheetId="83" state="visible" r:id="rId83"/>
    <sheet xmlns:r="http://schemas.openxmlformats.org/officeDocument/2006/relationships" name="Retirement Plans (Details)" sheetId="84" state="visible" r:id="rId84"/>
    <sheet xmlns:r="http://schemas.openxmlformats.org/officeDocument/2006/relationships" name="Related Party Transactions (Det" sheetId="85" state="visible" r:id="rId85"/>
    <sheet xmlns:r="http://schemas.openxmlformats.org/officeDocument/2006/relationships" name="Earnings Per Share (Details)" sheetId="86" state="visible" r:id="rId86"/>
    <sheet xmlns:r="http://schemas.openxmlformats.org/officeDocument/2006/relationships" name="Leases  Leases (Details)" sheetId="87" state="visible" r:id="rId87"/>
    <sheet xmlns:r="http://schemas.openxmlformats.org/officeDocument/2006/relationships" name="Leases Lessor Disclosures (Deta" sheetId="88" state="visible" r:id="rId88"/>
    <sheet xmlns:r="http://schemas.openxmlformats.org/officeDocument/2006/relationships" name="Commitments and Contingencies_2" sheetId="89" state="visible" r:id="rId89"/>
    <sheet xmlns:r="http://schemas.openxmlformats.org/officeDocument/2006/relationships" name="Segments (Details)" sheetId="90" state="visible" r:id="rId90"/>
    <sheet xmlns:r="http://schemas.openxmlformats.org/officeDocument/2006/relationships" name="Quarterly Financial Informati_3" sheetId="91" state="visible" r:id="rId91"/>
    <sheet xmlns:r="http://schemas.openxmlformats.org/officeDocument/2006/relationships" name="Schedule II - Valuation and Q_3" sheetId="92" state="visible" r:id="rId92"/>
  </sheets>
  <definedNames/>
  <calcPr calcId="124519" fullCalcOnLoad="1"/>
</workbook>
</file>

<file path=xl/sharedStrings.xml><?xml version="1.0" encoding="utf-8"?>
<sst xmlns="http://schemas.openxmlformats.org/spreadsheetml/2006/main" uniqueCount="1180">
  <si>
    <t>Document and Entity Information - USD ($)</t>
  </si>
  <si>
    <t>12 Months Ended</t>
  </si>
  <si>
    <t>Dec. 31, 2019</t>
  </si>
  <si>
    <t>Feb. 14, 2020</t>
  </si>
  <si>
    <t>Jun. 28, 2019</t>
  </si>
  <si>
    <t>Document Type</t>
  </si>
  <si>
    <t>10-K</t>
  </si>
  <si>
    <t>Document Annual Report</t>
  </si>
  <si>
    <t>true</t>
  </si>
  <si>
    <t>Document Period End Date</t>
  </si>
  <si>
    <t>Dec. 31,
		2019</t>
  </si>
  <si>
    <t>Document Transition Report</t>
  </si>
  <si>
    <t>false</t>
  </si>
  <si>
    <t>Entity File Number</t>
  </si>
  <si>
    <t>001-37754</t>
  </si>
  <si>
    <t>Entity Registrant Name</t>
  </si>
  <si>
    <t>RED ROCK RESORTS, INC.</t>
  </si>
  <si>
    <t>Entity Incorporation, State or Country Code</t>
  </si>
  <si>
    <t>DE</t>
  </si>
  <si>
    <t>Entity Tax Identification Number</t>
  </si>
  <si>
    <t>47-5081182</t>
  </si>
  <si>
    <t>Entity Address, Address Line One</t>
  </si>
  <si>
    <t>1505 South Pavilion Center Drive</t>
  </si>
  <si>
    <t>Entity Address, City or Town</t>
  </si>
  <si>
    <t>Las Vegas</t>
  </si>
  <si>
    <t>Entity Address, State or Province</t>
  </si>
  <si>
    <t>NV</t>
  </si>
  <si>
    <t>Entity Address, Postal Zip Code</t>
  </si>
  <si>
    <t>89135</t>
  </si>
  <si>
    <t>City Area Code</t>
  </si>
  <si>
    <t>702</t>
  </si>
  <si>
    <t>Local Phone Number</t>
  </si>
  <si>
    <t>495-3000</t>
  </si>
  <si>
    <t>Title of 12(b) Security</t>
  </si>
  <si>
    <t>Class A Common Stock, $.01 par value</t>
  </si>
  <si>
    <t>Trading Symbol</t>
  </si>
  <si>
    <t>RR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653653</t>
  </si>
  <si>
    <t>Amendment Flag</t>
  </si>
  <si>
    <t>Current Fiscal Year End Date</t>
  </si>
  <si>
    <t>--12-31</t>
  </si>
  <si>
    <t>Document Fiscal Year Focus</t>
  </si>
  <si>
    <t>2019</t>
  </si>
  <si>
    <t>Document Fiscal Period Focus</t>
  </si>
  <si>
    <t>FY</t>
  </si>
  <si>
    <t>Documents Incorporated by Reference [Text Block]</t>
  </si>
  <si>
    <t>Portions of the registrant’s definitive Proxy Statement for the 2020 Annual Meeting of Stockholders are incorporated by reference into Part III of this Annual Report on Form 10-K. Such proxy statement will be filed with the Securities and Exchange Commission within 120 days of the registrant’s fiscal year end of December 31, 2019 .</t>
  </si>
  <si>
    <t>Common Class A [Member]</t>
  </si>
  <si>
    <t>Entity Common Stock, Shares Outstanding</t>
  </si>
  <si>
    <t>Common Class B [Member]</t>
  </si>
  <si>
    <t>CONSOLIDATED BALANCE SHEETS - USD ($) $ in Thousands</t>
  </si>
  <si>
    <t>Dec. 31, 2018</t>
  </si>
  <si>
    <t>Current assets:</t>
  </si>
  <si>
    <t>Cash and cash equivalents</t>
  </si>
  <si>
    <t>Restricted cash</t>
  </si>
  <si>
    <t>Receivables, net</t>
  </si>
  <si>
    <t>Inventories</t>
  </si>
  <si>
    <t>Prepaid gaming tax</t>
  </si>
  <si>
    <t>Prepaid expenses and other current assets</t>
  </si>
  <si>
    <t>Assets held for sale</t>
  </si>
  <si>
    <t>Total current assets</t>
  </si>
  <si>
    <t>Property and equipment, net</t>
  </si>
  <si>
    <t>Goodwill</t>
  </si>
  <si>
    <t>Intangible assets, net</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Other long-term liabilities</t>
  </si>
  <si>
    <t>Payable pursuant to tax receivable agreement</t>
  </si>
  <si>
    <t>Total liabilities</t>
  </si>
  <si>
    <t>Commitments and contingencies (Note 20)</t>
  </si>
  <si>
    <t xml:space="preserve"> </t>
  </si>
  <si>
    <t>Stockholders’ equity:</t>
  </si>
  <si>
    <t>Preferred Stock, Par Value, Issued</t>
  </si>
  <si>
    <t>Additional paid-in capital</t>
  </si>
  <si>
    <t>Retained earnings</t>
  </si>
  <si>
    <t>Accumulated other comprehensive (loss) income</t>
  </si>
  <si>
    <t>Total Red Rock Resorts, Inc. stockholders’ equity</t>
  </si>
  <si>
    <t>Noncontrolling interest</t>
  </si>
  <si>
    <t>Total stockholders’ equity</t>
  </si>
  <si>
    <t>Total liabilities and stockholders’ equity</t>
  </si>
  <si>
    <t>Common Stock, Par Value, Issued</t>
  </si>
  <si>
    <t>CONSOLIDATED BALANCE SHEETS (Parenthetical) - $ / shares</t>
  </si>
  <si>
    <t>Preferred Stock, Shares Authorized</t>
  </si>
  <si>
    <t>Preferred Stock, Shares Issued</t>
  </si>
  <si>
    <t>Preferred Stock, Shares Outstanding</t>
  </si>
  <si>
    <t>Preferred Stock, Par or Stated Value Per Share</t>
  </si>
  <si>
    <t>Common Stock, Shares Authorized</t>
  </si>
  <si>
    <t>Common Stock, Shares, Issued</t>
  </si>
  <si>
    <t>Common Stock, Shares, Outstanding</t>
  </si>
  <si>
    <t>Common Stock, Par or Stated Value Per Share</t>
  </si>
  <si>
    <t>CONSOLIDATED STATEMENTS OF OPERATIONS - USD ($) shares in Thousands, $ in Thousands</t>
  </si>
  <si>
    <t>Dec. 31, 2017</t>
  </si>
  <si>
    <t>Operating revenues:</t>
  </si>
  <si>
    <t>Net revenues</t>
  </si>
  <si>
    <t>Operating costs and expenses:</t>
  </si>
  <si>
    <t>Selling, general and administrative</t>
  </si>
  <si>
    <t>Depreciation and amortization</t>
  </si>
  <si>
    <t>Write-downs and other charges, net</t>
  </si>
  <si>
    <t>Tax receivable agreement liability adjustment</t>
  </si>
  <si>
    <t>Related party lease termination</t>
  </si>
  <si>
    <t>Asset impairment</t>
  </si>
  <si>
    <t>Total operating costs and expenses</t>
  </si>
  <si>
    <t>Operating income</t>
  </si>
  <si>
    <t>Earnings from joint ventures</t>
  </si>
  <si>
    <t>Operating income and earnings from joint ventures</t>
  </si>
  <si>
    <t>Other (expense) income:</t>
  </si>
  <si>
    <t>Interest expense, net</t>
  </si>
  <si>
    <t>Loss on extinguishment/modification of debt, net</t>
  </si>
  <si>
    <t>Change in fair value of derivative instruments</t>
  </si>
  <si>
    <t>Other</t>
  </si>
  <si>
    <t>Total other expense</t>
  </si>
  <si>
    <t>(Loss) income before income tax</t>
  </si>
  <si>
    <t>Benefit (provision) for income tax</t>
  </si>
  <si>
    <t>Net (loss) income</t>
  </si>
  <si>
    <t>Less: net (loss) income attributable to noncontrolling interests</t>
  </si>
  <si>
    <t>Net (loss) income attributable to Red Rock Resorts, Inc.</t>
  </si>
  <si>
    <t>(Loss) earnings per common share (Note 18):</t>
  </si>
  <si>
    <t>(Loss) earnings per share of Class A common stock, basic</t>
  </si>
  <si>
    <t>(Loss) earnings per share of Class A common stock, diluted</t>
  </si>
  <si>
    <t>Weighted-average common shares outstanding:</t>
  </si>
  <si>
    <t>Basic</t>
  </si>
  <si>
    <t>Diluted</t>
  </si>
  <si>
    <t>Casino</t>
  </si>
  <si>
    <t>Operating costs and expenses</t>
  </si>
  <si>
    <t>Food and beverage</t>
  </si>
  <si>
    <t>Room</t>
  </si>
  <si>
    <t>Management fees</t>
  </si>
  <si>
    <t>CONSOLIDATED STATEMENTS OF COMPREHENSIVE (LOSS) INCOME - USD ($) $ in Thousands</t>
  </si>
  <si>
    <t>Statement of Comprehensive Income [Abstract]</t>
  </si>
  <si>
    <t>Loss on interest rate swaps:</t>
  </si>
  <si>
    <t>Unrealized loss arising during period</t>
  </si>
  <si>
    <t>Reclassification into income</t>
  </si>
  <si>
    <t>Loss on interest rate swaps recognized in other comprehensive loss</t>
  </si>
  <si>
    <t>Loss on available-for-sale securities:</t>
  </si>
  <si>
    <t>Unrealized gain arising during period</t>
  </si>
  <si>
    <t>Loss on available-for-sale securities recognized in other comprehensive loss</t>
  </si>
  <si>
    <t>Minimum pension liability adjustment, net</t>
  </si>
  <si>
    <t>Other comprehensive loss, net of tax</t>
  </si>
  <si>
    <t>Comprehensive (loss) income</t>
  </si>
  <si>
    <t>Less: comprehensive (loss) income attributable to noncontrolling interests</t>
  </si>
  <si>
    <t>Comprehensive (loss) income attributable to Red Rock Resorts, Inc.</t>
  </si>
  <si>
    <t>CONSOLIDATED STATEMENTS OF STOCKHOLDERS' EQUITY - USD ($) shares in Thousands, $ in Thousands</t>
  </si>
  <si>
    <t>Total</t>
  </si>
  <si>
    <t>Common Stock [Member]Common Class A [Member]</t>
  </si>
  <si>
    <t>Common Stock [Member]Common Class B [Member]</t>
  </si>
  <si>
    <t>Additional Paid-in Capital [Member]</t>
  </si>
  <si>
    <t>Retained Earnings [Member]</t>
  </si>
  <si>
    <t>AOCI Attributable to Parent [Member]</t>
  </si>
  <si>
    <t>Noncontrolling Interest [Member]</t>
  </si>
  <si>
    <t>Balances at Dec. 31, 2016</t>
  </si>
  <si>
    <t>Shares, Outstanding at Dec. 31, 2016</t>
  </si>
  <si>
    <t>Increase (Decrease) in Stockholders' Equity [Roll Forward]</t>
  </si>
  <si>
    <t>Other comprehensive income (loss), net of tax</t>
  </si>
  <si>
    <t>Share-based compensation</t>
  </si>
  <si>
    <t>Net Income (Loss) Attributable to Parent</t>
  </si>
  <si>
    <t>Distributions</t>
  </si>
  <si>
    <t>Dividends</t>
  </si>
  <si>
    <t>Issuance of restricted stock awards, net of forfeitures (shares)</t>
  </si>
  <si>
    <t>Issuance of restricted stock awards, net of forfeitures</t>
  </si>
  <si>
    <t>Repurchases of Class A common stock (shares)</t>
  </si>
  <si>
    <t>Repurchases of Class A common stock</t>
  </si>
  <si>
    <t>Stock option exercises (shares)</t>
  </si>
  <si>
    <t>Stock option exercises</t>
  </si>
  <si>
    <t>Exchanges of noncontrolling interests for Class A common stock (shares)</t>
  </si>
  <si>
    <t>Exchanges of noncontrolling interests for Class A common stock</t>
  </si>
  <si>
    <t>Recognition of tax receivable agreement liability resulting from exchanges of noncontrolling interests</t>
  </si>
  <si>
    <t>Net deferred tax assets resulting from exchanges of noncontrolling interests</t>
  </si>
  <si>
    <t>Tax effects resulting from stock option exercises</t>
  </si>
  <si>
    <t>Acquisition of subsidiary noncontrolling interests</t>
  </si>
  <si>
    <t>Rebalancing of ownership percentage between the Company and noncontrolling interests in Station Holdco</t>
  </si>
  <si>
    <t>Balances at Dec. 31, 2017</t>
  </si>
  <si>
    <t>Shares, Outstanding at Dec. 31, 2017</t>
  </si>
  <si>
    <t>Balances at Dec. 31, 2018</t>
  </si>
  <si>
    <t>Shares, Outstanding at Dec. 31, 2018</t>
  </si>
  <si>
    <t>Balances at Dec. 31, 2019</t>
  </si>
  <si>
    <t>Shares, Outstanding at Dec. 31, 2019</t>
  </si>
  <si>
    <t>CONSOLIDATED STATEMENTS OF CASH FLOWS - USD ($) $ in Thousands</t>
  </si>
  <si>
    <t>Cash flows from operating activities:</t>
  </si>
  <si>
    <t>Adjustments to reconcile net (loss) income to net cash provided by operating activities:</t>
  </si>
  <si>
    <t>Reclassification of unrealized (gain) loss on derivative instruments into income</t>
  </si>
  <si>
    <t>Amortization of debt discount and debt issuance costs</t>
  </si>
  <si>
    <t>Distributions from joint ventures</t>
  </si>
  <si>
    <t>Deferred income tax</t>
  </si>
  <si>
    <t>Changes in assets and liabilities:</t>
  </si>
  <si>
    <t>Inventories and prepaid expenses</t>
  </si>
  <si>
    <t>Income tax payable/receivable, net</t>
  </si>
  <si>
    <t>Other, net</t>
  </si>
  <si>
    <t>Net cash provided by operating activities</t>
  </si>
  <si>
    <t>Cash flows from investing activities:</t>
  </si>
  <si>
    <t>Capital expenditures, net of related payables</t>
  </si>
  <si>
    <t>Acquisition of land held for development</t>
  </si>
  <si>
    <t>Acquisition of land from related party</t>
  </si>
  <si>
    <t>Proceeds from asset sales</t>
  </si>
  <si>
    <t>Distributions in excess of earnings from joint ventures</t>
  </si>
  <si>
    <t>Net settlement of derivative instrument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roceeds from issuance of 5.00% Senior Notes</t>
  </si>
  <si>
    <t>Redemption of 7.50% Senior Notes</t>
  </si>
  <si>
    <t>Cash paid for early extinguishment of debt</t>
  </si>
  <si>
    <t>Proceeds from exercise of stock options</t>
  </si>
  <si>
    <t>Distributions to members and noncontrolling interests</t>
  </si>
  <si>
    <t>Dividends paid</t>
  </si>
  <si>
    <t>Payment of debt issuance costs</t>
  </si>
  <si>
    <t>Proceeds from Other Debt</t>
  </si>
  <si>
    <t>Payments on other debt</t>
  </si>
  <si>
    <t>Payments on tax receivable agreement liability</t>
  </si>
  <si>
    <t>Net cash provided by financing activities</t>
  </si>
  <si>
    <t>Increase (decrease) in cash, cash equivalents and restricted cash</t>
  </si>
  <si>
    <t>Balance, beginning of year</t>
  </si>
  <si>
    <t>Balance, end of year</t>
  </si>
  <si>
    <t>Cash, cash equivalents and restricted cash:</t>
  </si>
  <si>
    <t>Supplemental cash flow disclosures:</t>
  </si>
  <si>
    <t>Cash paid for interest, net of $2,777, $8,048 and $1,110 capitalized, respectively</t>
  </si>
  <si>
    <t>Income tax refunds received</t>
  </si>
  <si>
    <t>Non-cash investing and financing activities:</t>
  </si>
  <si>
    <t>Capital expenditures incurred but not yet paid</t>
  </si>
  <si>
    <t>CONSOLIDATED STATEMENTS OF CASH FLOWS (Parenthetical) - USD ($) $ in Thousands</t>
  </si>
  <si>
    <t>Interest Costs Capitalized</t>
  </si>
  <si>
    <t>Organization and Background</t>
  </si>
  <si>
    <t>Organization, Consolidation and Presentation of Financial Statements [Abstract]</t>
  </si>
  <si>
    <t>Organization, Consolidation and Presentation of Financial Statements Disclosure [Text Block]</t>
  </si>
  <si>
    <t>Organization and Background Red Rock Resorts, Inc. (“Red Rock,” or the “Company”) was formed as a Delaware corporation in September 2015 to own an indirect equity interest in and manage Station Casinos LLC (“Station LLC”), a Nevada limited liability company. Station LLC is a gaming, development and management company established in 1976 that owns and operates ten major gaming and entertainment facilities and ten smaller casino properties ( three of which are 50% owned) in the Las Vegas regional market. Station LLC also manages a casino in northern California on behalf of a Native American tribe. Station LLC managed a casino in Michigan on behalf of another Native American tribe through February 2018. The Company owns all of the outstanding voting interests in Station LLC and has an indirect interest in Station LLC through its ownership of limited liability interests in Station Holdco LLC (“Station Holdco,” and such interests, “LLC Units”), which owns all of the economic interests in Station LLC. At December 31, 2019 , the Company held 60.1% of the economic interests and 100% of the voting power in Station Holdco, as well as 100%</t>
  </si>
  <si>
    <t>Basis of Presentation and Summary of Significant Accounting Policies</t>
  </si>
  <si>
    <t>Accounting Policies [Abstract]</t>
  </si>
  <si>
    <t>Basis of Presentation and Summary of Significant Accounting Policies Principles of Consolidation Station Holdco and Station LLC are variable interest entities (“VIEs”), of which the Company is the primary beneficiary. The Company controls and operates all of the business and affairs of Station Holdco and Station LLC and conducts all of its operations through these entities.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the tax receivable agreement (“TRA”). Investments in all 50% or less owned affiliated companies are accounted for using the equity method. All significant intercompany accounts and transactions have been eliminated. Certain amounts in the consolidated financial statements for the previous years have been reclassified to be consistent with the current year presentation. Noncontrolling Interest in Station Holdco Noncontrolling interest in Station Holdco represents the LLC Units held by certain owners who held such units prior to the Company’s 2016 initial public offering (the “IPO” and such owners, the “Continuing Owners”). Noncontrolling interest is reduced when Continuing Owners exchange their LLC Units, along with an equal number of shares of Class B common stock, for shares of Class A common stock. See Note 12 for additional information. The ownership of the LLC Units is summarized as follows: December 31, 2019 December 31, 2018 Units Ownership % Units Ownership % Red Rock 70,465,422 60.1 % 69,662,590 59.8 % Noncontrolling interest holders 46,827,370 39.9 % 46,884,413 40.2 % Total 117,292,792 100.0 % 116,547,003 100.0 % The Company uses monthly weighted-average LLC Unit ownership to calculate the pretax (loss) income and other comprehensive loss of Station Holdco attributable to Red Rock and the noncontrolling interest holders. Station Holdco equity attributable to Red Rock and the noncontrolling interest holders is rebalanced, as needed, to reflect LLC Unit ownership at period en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 Fair Value of Financial Instruments The carrying values of cash and cash equivalents, restricted cash, receivables and accounts payable approximate fair value primarily because of the short maturities of these instruments. Cash and Cash Equivalents Cash and cash equivalents consist of cash on hand and investments with an original maturity of 90 days or less. Restricted Cash Restricted cash consists of reserve funds for the Company’s condominium operations at Palms. Receivables, Net and Credit Risk The Company’s accounts receivable primarily represent receivables from contracts with customers and consist main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9 and 2018 , the allowance for doubtful accounts was $4.9 million and $2.3 million , respectively. Management believes there are no significant concentrations of credit risk. Inventories Inventories primarily represent food and beverage items and retail merchandise which are stated at the lower of cost or net realizable value. Cost is determined on a weighted-average basis. Assets Held for Sale The Company classifies assets as held for sale when an asset or asset group meets all of the held for sale criteria in the accounting guidance for impairment and disposal of long-lived assets. Assets held for sale are initially measured at the lower of their carrying amount or fair value less cost to sell. At December 31, 2019 and 2018 , assets held for sale represented certain undeveloped land in Las Vegas and Reno.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10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 Native American Development Costs The Company incurs certain costs associated with development and management agreements with Native American tribes which are reimbursable by such tribes. These costs are capitalized as long-term assets as incurred, and primarily include costs associated with the acquisition and related development of land and the casino facilities. The assets are typically transferred to the tribe when the tribe secures third-party financing or the gaming facility is completed. Upon transfer of the assets to the tribe, any remaining carrying amount that has not yet been recovered from the tribe is reclassified to a long-term receivable. The Company earns a return on the costs incurred for the acquisition and development of Native American development projects. Repayment of the advances and the return typically is funded from the tribe’s third-party financing, from the cash flows of the gaming facility, or both. Due to the uncertainty surrounding the timing and amount of the stated return, the Company recognizes the return on a cash basis.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 ended December 31, 2019 , the Company identified certain potential indicators of impairment at the Palms reporting unit level. Based on the undiscounted expected future cash flows, no impairment was recorded. 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 Derivative Instruments The Company uses interest rate swaps to hedge its exposure to variability in expected future cash flows related to interest payments. At December 31, 2019 and 2018, none of the Company’s interest rate swaps were designated in cash flow hedging relationship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swap agreements are held with the same counterparty. As the Company’s derivative instruments are not designated in hedging relationships, the changes in fair value are recognized within the Consolidated Statements of Operations in the period in which the change occurs, and the cash flows for these instruments are classified within investing activities in the Consolidated Statements of Cash Flows. Certain of the Company’s interest rate swaps were previously designated in cash flow hedging relationships until their dedesignation in June 2017. Accordingly, cumulative deferred net gains previously recognized in accumulated other comprehensive (loss) income associated with these interest rate swaps are being amortized as a reduction of interest expense through July 2020 as the previously hedged interest payments occur. Comprehensive (Loss) Income Comprehensive (loss) income includes net (loss) income and other comprehensive loss , which includes all other non-owner changes in equity. Components of the Company’s comprehensive (loss) income are reported in the Consolidated Statements of Comprehensive (Loss) Income and Consolidated Statements of Stockholders’ Equity, and accumulated other comprehensive (loss) income is included in stockholders’ equity on the Consolidated Balance Sheets. Revenues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ccounts for its gaming and non-gaming contracts on a portfolio basis. This practical expedient is applied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228.7 million , $206.5 million and $185.6 million for the years ended December 31, 2019 ,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the management services are performed because there is a consistent measure throughout the contract period that reflects the value to the Native American tribe each month. Player Rewards Program The Company has a player rewards program (the “Rewards Program”) that allows customers to earn points based on their gaming activity and non-gaming purchases. Guests may accumulate loyalty points over time that may be redeemed at their discretion under the terms of the Rewards Program. Loyalty points may be redeemed for cash, slot play, food, beverage, rooms, entertainment and merchandise at all of the Company’s Las Vegas area properties. When guests earn points under the Rewards Program, the Company recognizes a liability for future performance obligations. The Rewards Program point liability represents deferred gaming and non-gaming revenue, which is measured at the redemption value of loyalty points earned under the Rewards Program that management ultimately believes will be redeemed. The recognition of the Rewards Program point liability primarily reduces casino revenue. When points are redeemed for cash, the point liability is reduced for the amount of cash paid out. When points are redeemed for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Loyalty points are generally earned and redeemed continually over time. As a result, the loyalty point liability balance remains relatively constant. The loyalty point liability is presented within Other accrued liabilities on the Consolidated Balance Sheet.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Operations . Gaming tax expense was as follows (amounts in thousands): Year Ended December 31, 2019 2018 2017 Gaming tax expense $ 78,427 $ 74,501 $ 69,429 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 Advertising The Company expenses advertising costs the first time the advertising takes place. Advertising expense is primarily included in selling, general and administrative expense in the Consolidated Statements of Operations . Advertising expense was as follows (amounts in thousands): Year Ended December 31, 2019 2018 2017 Advertising expense $ 31,678 $ 24,302 $ 22,094 Income Taxes Red Rock is taxed as a corporation and pays corporate federal, state and local taxes on income allocated to it by Station Holdco. Station Holdco continues to operate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 Tax Receivable Agreement with Related Parties In connection with the IPO, the Company entered into the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When an exchange transaction occurs, the Company initially recognizes the related TRA liability through a charge to equity, and any subsequent adjustments to the liability are recorded through the statements of operations.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t>
  </si>
  <si>
    <t>Property and Equipment</t>
  </si>
  <si>
    <t>Property, Plant and Equipment [Abstract]</t>
  </si>
  <si>
    <t>Property and Equipment Property and equipment consisted of the following (amounts in thousands): December 31, 2019 2018 Land $ 271,603 $ 270,059 Buildings and improvements 2,990,259 2,663,004 Furniture, fixtures and equipment 801,868 686,863 Construction in progress 28,120 240,197 4,091,850 3,860,123 Accumulated depreciation (1,030,088 ) (847,718 ) Property and equipment, net $ 3,061,762 $ 3,012,405 Construction in progress at December 31, 2018 included $218.2 million related to the redevelopment of Palms, all of which was placed into service as of December 31, 2019 . Depreciation expense was as follows (amounts in thousands): Year Ended December 31, 2019 2018 2017 Depreciation expense $ 213,642 $ 169,656 $ 158,327 At December 31, 2019 and 2018 , substantially all of the Company’s property and equipment was pledged as collateral for its long-term debt.</t>
  </si>
  <si>
    <t>Goodwill and Other Intangibles</t>
  </si>
  <si>
    <t>Schedule of Indefinite-Lived and Finite-Lived Intangible Assets [Abstract]</t>
  </si>
  <si>
    <t>Goodwill and Intangible Assets Disclosure [Text Block]</t>
  </si>
  <si>
    <t>Goodwill and Other Intangibles Goodwill, net of accumulated impairment losses of $1.2 million , was $195.7 million at December 31, 2019 and 2018 . The Company’s goodwill is primarily related to the Las Vegas operations segment. The Company’s intangibles, other than goodwill, consisted of the following (amounts in thousands): December 31, 2019 Estimated useful life (years) Gross Carrying Amount Accumulated Amortization Net Carrying Amount Assets Brands Indefinite $ 77,200 $ — $ 77,200 License rights Indefinite 300 — 300 Customer relationships 15 23,600 (13,152 ) 10,448 Management contracts 7 - 20 47,000 (38,780 ) 8,220 Condominium rental contracts 20 9,000 (1,463 ) 7,537 Trademarks 15 6,000 (1,300 ) 4,700 Beneficial leases 6 237 (136 ) 101 Intangible assets 163,337 (54,831 ) 108,506 Liabilities Below market lease 15 2,195 (470 ) 1,725 Net intangibles $ 161,142 $ (54,361 ) $ 106,781 December 31, 2018 Estimated useful life (years) Gross Carrying Amount Accumulated Amortization Net Carrying Amount Assets Brands Indefinite $ 77,200 $ — $ 77,200 License rights Indefinite 300 — 300 Customer relationships 15 23,600 (11,579 ) 12,021 Management contracts 7 - 20 47,000 (32,532 ) 14,468 Condominium rental contracts 20 9,000 (1,012 ) 7,988 Trademarks 15 6,000 (900 ) 5,100 Beneficial leases 6 237 (94 ) 143 Intangible assets 163,337 (46,117 ) 117,220 Liabilities Below market leases 15 - 72 4,145 (371 ) 3,774 Net intangibles $ 159,192 $ (45,746 ) $ 113,446 Amortization expense for intangibles was as follows (amounts in thousands): Year Ended December 31, 2019 2018 2017 Amortization expense $ 8,569 $ 10,599 $ 19,890 Estimated annual amortization expense for intangibles for each of the next five years is as follows (amounts in thousands): Years Ending December 31, 2020 $ 7,545 2021 2,426 2022 2,401 2023 2,384 2024 2,384</t>
  </si>
  <si>
    <t>Land Held for Development</t>
  </si>
  <si>
    <t>Real Estate [Abstract]</t>
  </si>
  <si>
    <t>Land Held for Development At December 31, 2019 , the Company owned approximately 323 acres of land comprised of seven strategically-located parcels in Las Vegas and Reno, Nevada, each of which is zoned for casino gaming and other uses. In July 2019, the Company paid $57.4 million to purchase 20</t>
  </si>
  <si>
    <t>Native American Development</t>
  </si>
  <si>
    <t>Development Disclosure [Abstract]</t>
  </si>
  <si>
    <t>Native American Development North Fork Rancheria of Mono Indians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without limitation,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December 31, 2019 , the Company has paid approximately $33.8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December 31, 2019 , the carrying amount of the advances was $18.7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18 to 30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December 31, 2019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December 31, 2019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certain unresolved legal matters related to the North Fork Project. Stand Up For California! v. Brown. In March 2013, Stand Up for California! and Barbara Leach, a local resident (collectively, the “Stand Up” plaintiffs),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 The United Auburn case was fully briefed in December 2017. Oral argument has not yet been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in November 2017 to address how the case should proceed in light of the California Supreme Court’s granting of the Mono and State’s petitions for review in Stand Up for California! v. Brown . The case remains stayed.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 On July 18, 2018, the court denied plaintiffs’ motion to stay the proceedings and granted the summary judgment motions of the Mono and the federal defendants. On September 11, 2018, plaintiffs filed a notice of appeal of the District Court decision with the United States Court of Appeals for the Ninth Circuit. The briefing of the issues on appeal was completed on June 13, 2019. The Ninth Circuit heard oral argument on February 11, 2020.</t>
  </si>
  <si>
    <t>Management Agreements</t>
  </si>
  <si>
    <t>Managements Agreements [Abstract]</t>
  </si>
  <si>
    <t>Management Fee Revenue [Text Block]</t>
  </si>
  <si>
    <t>Management Agreements The Federated Indians of Graton Rancheria The Company manages Graton Resort &amp; Casino (“Graton Resort”), which opened in November 2013, on behalf of the Federated Indians of Graton Rancheria (the “Graton Tribe”). Graton Resort is located approximately 43 miles north of downtown San Francisco. The management agreement for Graton Resort will expire in November 2020. The Company received a management fee of 24% of Graton Resort’s net income (as defined in the management agreement) in years 1 through 4 of the agreement, and is entitled to receive 27% of Graton Resort’s net income in years 5 through 7 . Excluding reimbursable expenses, management fees from Graton Resort totaled $85.6 million , $77.5 million and $65.3 million for the years ended December 31, 2019 , 2018 and 2017 ,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any unpaid management fees. Certain amounts due to the Company under the management and development agreements are subordinate to the obligations of the Graton Tribe under its third-party financing. The management and development agreements contain waivers of the Graton Tribe’s sovereign immunity from suit for the purpose of enforcing the agreements or permitting or compelling arbitration and other remedies. Gun Lake Casino The Company held a 50% interest in MPM Enterprises, LLC (“MPM”), a consolidated VIE, which managed Gun Lake Casino (“Gun Lake”) in Michigan, under a seven-year management agreement that expired in February 2018. Excluding reimbursable expenses, MPM’s management fee revenue from Gun Lake included in the Consolidated Statements of Operations for the years ended December 31, 2018 and 2017 totaled $4.3 million and $46.1 million , respectively. Reimbursable Costs Management fee revenue includes reimbursable payroll and other costs, primarily related to Graton Resort. Reimbursable costs totaled $5.5 million , $5.2 million and $6.6 million for the years ended December 31, 2019 , 2018 and 2017</t>
  </si>
  <si>
    <t>Other Accrued Liabilities</t>
  </si>
  <si>
    <t>Payables and Accruals [Abstract]</t>
  </si>
  <si>
    <t>Other Accrued Liabilities Other accrued liabilities consisted of the following (amounts in thousands): December 31, 2019 2018 Contract and customer-related liabilities: Rewards Program liability $ 21,392 $ 20,654 Advance deposits and future wagers 22,185 18,624 Unpaid wagers, outstanding chips and other customer-related liabilities 19,722 19,640 Other accrued liabilities: Accrued payroll and related 57,438 55,448 Accrued gaming and related 27,490 22,221 Construction payables and equipment purchase accruals 27,462 108,855 Operating lease liabilities, current portion 3,646 — Other 21,225 21,032 $ 200,560 $ 266,474 Contract Balances Customer contract liabilities related to future performance obligations consist of the Rewards Program point liability, advance deposits on goods or services yet to be provided and wagers for future sporting events. Advance deposits and wagers for future sporting events represent cash payments received from guests that are typically recognized in revenues within one year from the date received. The Company also has other customer-related liabilities that primarily include unpaid wagers and outstanding chips. Unpaid wagers include unredeemed gaming tickets that are exchanged for cash, and outstanding chips represent amounts owed to guests in exchange for gaming chips in their possession that may be redeemed for cash or recognized as revenue. Fluctuations in contract liabilities and other customer-related liabilities are a result of normal operating activities. The Company had no material contract assets at December 31, 2019 and 2018 , respectively.</t>
  </si>
  <si>
    <t>Long-term Debt</t>
  </si>
  <si>
    <t>Debt Disclosure [Abstract]</t>
  </si>
  <si>
    <t>Long-term Debt Long-term debt consisted of the following (amounts in thousands): December 31, 2019 2018 Term Loan B Facility, due June 8, 2023, interest at a margin above LIBOR or base rate (4.30% and 5.03% at December 31, 2019 and 2018, respectively), net of unamortized discount and deferred issuance costs of $33.7 million and $43.3 million at December 31, 2019 and 2018, respectively $ 1,766,757 $ 1,775,951 Term Loan A Facility, due March 8, 2023, interest at a margin above LIBOR or base rate (3.55% at December 31, 2019), net of unamortized discount and deferred issuance costs of $2.5 million at December 31, 2019 186,394 — Term Loan A Facility, due June 8, 2022, interest at a margin above LIBOR or base rate (3.80% and 4.53% at December 31, 2019 and 2018, respectively), net of unamortized discount and deferred issuance costs of $0.6 million and $4.0 million at December 31, 2019 and 2018, respectively 52,289 251,448 Revolving Credit Facility, due March 8, 2023, interest at a margin above LIBOR or base rate (3.54% weighted average at December 31, 2019) 440,000 — Revolving Credit Facility, due June 8, 2022, interest at a margin above LIBOR or base rate (4.54% weighted average at December 31, 2018) — 245,000 5.00% Senior Notes, due October 1, 2025, net of deferred issuance costs of $5.0 million and $5.7 million at December 31, 2019 and 2018, respectively 545,011 544,286 Other long-term debt, weighted-average interest of 3.83% and 6.69% at December 31, 2019 and 2018, respectively, net of unamortized discount and deferred issuance costs of $0.4 million at December 31, 2019 42,840 38,674 Total long-term debt 3,033,291 2,855,359 Current portion of long-term debt (33,989 ) (33,894 ) Long-term debt, net $ 2,999,302 $ 2,821,465 Credit Facility Station LLC’s credit facility consists of the Term Loan B Facility, the Term Loan A Facility and the Revolving Credit Facility (collectively, the “Credit Facility”). The Term Loan B Facility bears interest at a rate per annum, at Station LLC’s option, equal to either LIBOR plus 2.50% or base rate plus 1.50% . The Term Loan A Facility and the Revolving Credit Facility each have two tranches with different maturity dates and interest rate spreads. Amounts outstanding under the Term Loan A Facility and the Revolving Credit Facility bear interest at either LIBOR or base rate, at Station LLC’s option, plus a spread that is dependent on Station LLC’s consolidated total leverage ratio as shown below: Consolidated Total Leverage Ratio Revolving Credit Facility and Term Loan A Facility due March 8, 2023 Revolving Credit Facility and Term Loan A Facility due June 8, 2022 LIBOR Base Rate LIBOR Base Rate Greater than 3.50 to 1.00 1.75 % 0.75 % 2.00 % 1.00 % Less than or equal to 3.50 to 1.00 1.50 % 0.50 % 1.75 % 0.75 % Station LLC is required to make quarterly principal payments of $4.7 million on the Term Loan B Facility and $3.4 million on the Term Loan A Facility on the last day of each quarter. Station LLC also is required to make mandatory payments of amounts outstanding under the Credit Facility with the proceeds of certain casualty events, debt issuances, asset sales and equity issuances and, depending on its consolidated total leverage ratio, Station LLC is required to apply a portion of its excess cash flow to repay amounts outstanding under the Term Loan B Facility, which would reduce future quarterly principal payments. The Company is not required to make an excess cash flow payment in 2020 . Borrowings under the Credit Facility are guaranteed by all of Station LLC’s existing and future material restricted subsidiaries and are secured by pledges of all of the equity interests in Station LLC and its material restricted subsidiaries, a security interest in substantially all of the personal property of Station LLC and the subsidiary guarantors, and mortgages on the real property and improvements owned or leased by certain of Station LLC’s subsidiaries. The Credit Facility contains a number of customary covenants that, among other things, restrict, subject to certain exceptions, the ability of Station LLC and the subsidiary guarantors to incur debt; create a lien on collateral; engage in mergers, consolidations or asset dispositions; pay distributions; make investments, loans or advances; engage in certain transactions with affiliates or subsidiaries; or modify their lines of business. The Credit Facility also includes certain financial ratio covenants that Station LLC is required to maintain throughout the term of the Credit Facility and measure as of the end of each quarter. At December 31, 2019 , these financial ratio covenants included an interest coverage ratio of not less than 2.50 to 1.00 and a maximum consolidated total leverage ratio ranging from 6.50 to 1.00 at December 31, 2019 to 5.25 to 1.00 at December 31, 2021 and thereafter. A breach of the financial ratio covenants shall only become an event of default under the Term Loan B Facility if the lenders providing the Term Loan A Facility and the Revolving Credit Facility take certain affirmative actions after the occurrence of a default of such financial ratio covenants. At December 31, 2019 , the Company believes it was in compliance with all applicable covenants as defined in the Credit Facility. At December 31, 2019 , Station LLC’s borrowing availability under its Revolving Credit Facility, subject to continued compliance with the terms of the Credit Facility, was $422.5 million , which was net of $440.0 million in outstanding borrowings and $33.5 million in outstanding letters of credit and similar obligations. Credit Facility Amendments On February 8, 2019, Station LLC amended the Credit Facility to, among other things, (i) increase the borrowing availability under the Revolving Credit Facility by $115.0 million to $896.0 million and (ii) for consenting lenders under the Term Loan A Facility and the Revolving Credit Facility, extend the maturity date for their portion of such facilities by an additional year and reduce the interest rate thereunder by 25 basis points. The Company evaluated the Credit Facility amendment on a lender by lender basis and accounted for the amendment as a debt modification. The Company incurred approximately $3.3 million in costs associated with the transaction, primarily representing lender fees that were deferred. Of that amount, third-party fees of $0.3 million associated with the modified Term Loan A Facility were recognized as Loss on extinguishment/modification of debt, net in the Consolidated Statements of Operations . On February 7, 2020, the Company amended the Credit Facility to, among other things, (a) extend the maturity date under each of the Term Loan A Facility and the Revolving Credit Facility to February 7, 2025 and extend the maturity date under the Term Loan B Facility to February 7, 2027; (b) increase the outstanding borrowing availability under the Revolving Credit Facility to approximately $1.03 billion ; (c) (i) reduce the applicable margin under the Term Loan B Facility to 2.25% , (ii) reduce the LIBOR “floor” under the Term Loan B Facility to 0.25% and (iii) provide for benchmark replacement mechanics in respect of the discontinuation of LIBOR; (d) increase the consolidated total leverage ratios at which the applicable margin under the Term Loan A Facility and the Revolving Credit Facility step-down to 4.00 to 1.00 ; (e) set the consolidated total leverage ratios for the Term Loan B Facility excess cash flow prepayment percentage step-down to 5.00 to 1.00 for the reduction to 25% and to 4.50 to 1.00 for the reduction to 0% ; (f) adjust the application, availability, calculation and sizing of certain covenants; and (g) modify the requirement that the Company maintain a maximum consolidated total leverage ratio of not more than 6.50 to 1.00 through the fiscal quarter ending December 31, 2021, which incrementally reduces to 5.25 to 1.00 for the fiscal quarter ending December 21, 2023 and each fiscal quarter thereafter. 5.00% Senior Notes In September 2017, Station LLC issued $550.0 million in aggregate principal amount of 5.00% Senior Notes due October 1, 2025 at par. Interest on the 5.00% Senior Notes is paid every six months in arrears on April 1 and October 1. The 5.00% Senior Notes and the guarantees of such notes by certain of Station LLC’s subsidiaries are general senior unsecured obligations. 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 The indenture governing the 5.00% Senior Notes requires Station LLC to offer to purchase the 5.00% Senior Notes at a purchase price in cash equal to 101.00% of the aggregate principal amount outstanding plus accrued and unpaid interest thereon if Station LLC experiences certain change of control events (as defined in the indenture). The indenture also requires Station LLC to make an offer to repurchase the 5.00% Senior Notes at a purchase price equal to 100.00% of the principal amount of the purchased notes if it has excess net proceeds (as defined in the indenture) from certain asset sales. The indenture governing the 5.0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5.0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5.00% Senior Notes also provides for events of default which, if any of them occurs, would permit or require the principal of and accrued interest on such 5.00% Senior Notes to be declared due and payable. 4.50% Senior Notes On February 7, 2020 , Station LLC issued $750 million in aggregate principal amount of 4.50% Senior Notes due 2028 pursuant to an indenture dated as of February 7, 2020, among Station LLC, the guarantors party thereto and Wells Fargo Bank, National Association, as Trustee. The net proceeds of the sale of the 4.50% Senior Notes were used (i) to repay a portion of the amounts outstanding under the Credit Facility, (ii) to pay fees and costs associated with the offering and (iii) for general corporate purposes. Interest on the 4.50% Senior Notes is paid every six months in arrears on February 15 and August 15, commencing on August 15, 2020. The indenture governing the 4.5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4.5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4.50% Senior Notes also provides for events of default which, if any of them occurs, would permit or require the principal of and accrued interest on such 4.50% Senior Notes to be declared due and payable. Corporate Office Building Financing In October 2019, the Company paid $57.0 million to purchase its corporate office building, which was previously leased from the third-party seller under a sale-leaseback arrangement accounted for as a financing transaction. Accordingly, the related financing obligation, which had a carrying amount of $37.4 million , was extinguished and the Company recognized a $19.6 million loss on debt extinguishment representing the difference between the purchase price and the carrying amount of the financing obligation. On December 19, 2019, a 100%-owned unrestricted subsidiary of Station LLC entered into a $42.8 million term loan agreement with a bank, the proceeds of which were used to repay a portion of the outstanding balance under the Revolving Credit Facility. The term loan is secured by the Company’s corporate office building and is not guaranteed by Station LLC or its restricted subsidiaries under the Credit Facility. The term loan bears interest at a fixed rate of 3.80% per annum and matures in December 2025. Principal and interest payments of $0.2 million are payable on a monthly basis until the maturity date, at which time the remaining principal amount will become due. Principal Maturities As of December 31, 2019, scheduled principal maturities of Station LLC’s long-term debt for each of the next five years and thereafter were as follows (amounts in thousands): Years Ending December 31, 2020 $ 33,989 2021 170,830 2022 617,944 2023 1,664,453 2024 1,212 Thereafter 587,115 3,075,543 Debt discounts and issuance costs (42,252 ) $ 3,033,291</t>
  </si>
  <si>
    <t>Derivative Instruments</t>
  </si>
  <si>
    <t>Derivative Instruments and Hedging Activities Disclosure [Abstract]</t>
  </si>
  <si>
    <t>Derivative Instruments The Company’s objective in using derivative instruments is to manage its exposure to interest rate movements. To accomplish this objective, the Company uses interest rate swaps as a primary part of its cash flow hedging strategy. The Company does not use derivative financial instruments for trading or speculative purposes. The Company’s hedging strategy includes the use of forward-starting interest rate swaps that are not designated in cash flow hedging relationships. The interest rate swap agreements allow Station LLC to receive variable-rate payments in exchange for fixed-rate payments over the life of the agreements without exchange of the underlying notional amount. Station LLC’s interest rate swaps each have one-year terms that run consecutively through July 2021, with predetermined fixed pay rates that increase with each new term to more closely align with the one-month LIBOR forward curve as of the trade date of the interest rate swap. At December 31, 2019 , the weighted-average fixed pay rate for Station LLC’s interest rate swaps was 1.73% , which will increase to 1.94% over the exposure period. At December 31, 2019 , Station LLC’s interest rate swaps had a combined notional amount of $1.4 billion and effectively converted $1.4 billion of Station LLC’s variable interest rate debt to a fixed rate of 4.22% .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December 31, 2019 , the termination value of Station LLC’s interest rate swaps, including accrued interest, was a net liability of $5.8 million . Had Station LLC been in breach of the provisions of its swap agreements, it could have been required to pay the termination value to settle the obligations. The fair values of Station LLC’s interest rate swaps, exclusive of accrued interest, as well as their classification on the Consolidated Balance Sheets, are presented below (amounts in thousands): December 31, 2019 2018 Interest rate swaps not designated in hedge accounting relationships: Prepaid expenses and other current assets $ — $ 8,334 Other assets, net — 15,611 Other accrued liabilities 440 — Other long-term liabilities 5,227 — Information about pretax gains and losses on derivative financial instruments is presented below (amounts in thousands): Derivatives Not Designated in Hedge Accounting Relationships Location of (Loss) Gain on Derivatives Recognized in Income Amount of (Loss) Gain on Derivatives Year Ended December 31, 2019 2018 2017 Interest rate swaps Change in fair value of derivative instruments $ (19,467 ) $ 12,415 $ 14,110 Certain of Station LLC’s interest rate swaps were previously designated in cash flow hedging relationships until their dedesignation in June 2017. Accordingly, cumulative deferred net gains previously recognized in accumulated other comprehensive (loss) income associated with these interest rate swaps are being amortized as a reduction of interest expense through July 2020 as the hedged interest payments occur. At December 31, 2019 , accumulated other comprehensive (loss) income included $1.4 million in deferred net gains, which is expected to be reclassified into earnings during the next twelve months. Prior to the dedesignation, the gain or loss on the effective portion of changes in fair values of interest rate swaps was recorded as a component of other comprehensive loss until the interest payments being hedged were recorded as interest expense, at which time the amounts in accumulated other comprehensive (loss) income were reclassified as an adjustment to interest expense. The Company recognized the gain or loss on any ineffective portion of the derivatives’ change in fair value in the period in which the change occurred as a component of Change in fair value of derivative instruments in the Consolidated Statements of Operations . Information about pretax gains and losses on derivative financial instruments that were designated in cash flow hedging relationships and their location within the consolidated financial statements is presented below (amounts in thousands): Derivatives Designated in Cash Flow Hedging Relationships Amount of Loss on Derivatives Recognized in Other Comprehensive Loss (Effective Portion) Location of Gain (Loss) Reclassified from Accumulated Other Comprehensive Income into Income (Effective Portion) Amount of Gain (Loss) Reclassified from Accumulated Other Comprehensive Income into Income (Effective Portion) Year Ended December 31, Year Ended December 31, 2019 2018 2017 2019 2018 2017 Interest rate swaps $ — $ — $ (1,875 ) Interest expense, net $ 2,843 $ 2,929 $ (1,176 )</t>
  </si>
  <si>
    <t>Fair Value Measurements</t>
  </si>
  <si>
    <t>Fair Value Disclosures [Abstract]</t>
  </si>
  <si>
    <t>Fair Value Measurements Assets and Liabilitie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9 Quoted Prices in Active Markets for Identical Assets (Level 1) Significant Other Observable Inputs (Level 2) Significant Unobservable Inputs (Level 3) Liabilities Interest rate swaps $ 5,667 $ — $ 5,667 $ — Fair Value Measurement at Reporting Date Using Balance at December 31, 2018 Quoted Prices in Active Markets for Identical Assets (Level 1) Significant Other Observable Inputs (Level 2) Significant Unobservable Inputs (Level 3) Assets Interest rate swaps $ 23,945 $ — $ 23,945 $ — Assets Measured at Fair Value on a Nonrecurring Basis During the year ended December 31, 2017, the Company recorded an asset impairment charge of $1.8 million to write down an approximately 31 -acre parcel of land held for development in Las Vegas to its estimated fair value of $5.2 million as a result of entering into an agreement to sell a portion of the land at a price less than its carrying amount. The sale was completed in the second quarter of 2018. Fair Value of Long-term Debt The estimated fair value of the Company’s long-term debt compared with its carrying amount is presented below (amounts in millions): December 31, 2019 2018 Aggregate fair value $ 3,109 $ 2,766 Aggregate carrying amount 3,033 2,855 The estimated fair value of the Company’s long-term debt is based on quoted market prices from various banks for similar instruments, which is considered a Level 2 input under the fair value hierarchy.</t>
  </si>
  <si>
    <t>Stockholders' Equity</t>
  </si>
  <si>
    <t>Equity [Abstract]</t>
  </si>
  <si>
    <t>Members' Equity</t>
  </si>
  <si>
    <t xml:space="preserve">Stockholders’ Equity The Company has two classes of common stock. The Company’s Certificate of Incorporation authorizes 500,000,000 shares of Class A common stock, par value $0.01 per share and 100,000,000 shares of Class B common stock, par value $0.00001 per share. The Certificate of Incorporation also authorizes up to 100,000,000 shares of preferred stock, par value of $0.01 per share, none of which have been issued. Class A Common Stock Voting Rights The holders of Class A common stock are entitled to one vote per share on all matters to be voted upon by the stockholders and have economic rights. Holders of shares of the Company’s Class A common stock and Class B common stock vote together as a single class on all matters presented to the Company’s stockholders for their vote or approval, except as otherwise required by applicable law or the Certificate of Incorporation. Dividend Rights Subject to preferences that may be applicable to any outstanding preferred stock, the holders of Class A common stock are entitled to receive ratably such dividends, if any, as may be declared from time to time by the board of directors out of funds legally available therefor. The declaration, amount and payment of any future dividends on shares of Class A common stock will be at the sole discretion of the board of directors and it may reduce or discontinue entirely the payment of such dividends at any time. The board of directors may take into account general economic and business conditions, the Company’s financial condition and operating results, its available cash and current and anticipated cash needs, capital requirements, contractual, legal, tax and regulatory restrictions and implications on the payment of dividends to stockholders or the payment of distributions by subsidiaries (including Station Holdco) to the Company, and such other factors as the board of directors may deem relevant. As a holding company, Red Rock’s only assets are its equity interest in Station Holdco and its voting interest in Station LLC, other than cash and tax-related assets and liabilities. Red Rock has no operations outside of its management of Station LLC. The Company intends to cause Station Holdco to make distributions in an amount sufficient to cover cash dividends declared, if any. If Station Holdco makes such distributions to Red Rock, the other holders of LLC Units will be entitled to receive proportionate distributions based on their percentage ownership of Station Holdco. During each of the years ended December 31, 2019 and 2018 , the Company declared and paid cash dividends of $0.40 per share to Class A common shareholders. In January 2020, the board of directors declared a dividend of $0.10 per share of Class A common stock to holders of record as of March 13, 2020 to be paid on March 27, 2020 . Prior to the payment of the dividend, Station Holdco will make a cash distribution to all LLC Unit holders, including the Company, of $0.10 per unit, a portion of which will be paid to its noncontrolling interest holders. The existing debt agreements of Station LLC, including those governing the Credit Facility, contain restrictive covenants that limit its ability to make cash distributions. Because the only asset of Station Holdco is its interest in Station LLC, the limitations on such distributions will effectively limit the ability of Station Holdco to make distributions to Red Rock, and any financing arrangements that the Company or any of its subsidiaries enter into in the future may contain similar restrictions. Station Holdco is generally prohibited under Delaware law from making a distribution to a member to the extent that, at the time of the distribution, after giving effect to the distribution, liabilities of Station Holdco (with certain exceptions) exceed the fair value of its assets. Subsidiaries of Station Holdco, including Station LLC and its subsidiaries, are generally subject to similar legal limitations on their ability to make distributions to their members or equity holders. Because the Company must pay taxes and make payments under the TRA, amounts ultimately distributed as dividends to holders of Class A common stock may be less than the amounts distributed by Station Holdco to its members on a per LLC Unit basis. Rights upon Liquidation In the event of liquidation, dissolution or winding-up of Red Rock, whether voluntarily or involuntarily, the holders of Class A common stock are entitled to share ratably in all assets remaining after payment of liabilities, subject to prior distribution rights of preferred stock, if any, then outstanding. Other Rights The holders of Class A common stock have no preemptive or conversion rights or other subscription rights. There are no redemption or sinking fund provisions applicable to the Class A common stock. The rights, preferences and privileges of holders of Class A common stock will be subject to those of the holders of any shares of preferred stock the Company may issue in the future. Equity Repurchase Program In February 2019, the Company’s board of directors approved an equity repurchase program authorizing the repurchase of up to an aggregate of $150 million of its Class A common stock. The Company is not obligated to repurchase any shares under this program. Subject to applicable laws and the provisions of any agreements restricting the Company’s ability to do so, repurchases may be made at the Company’s discretion from time to time through open market purchases, negotiated transactions or tender offers, depending on market conditions and other factors. The Company made no repurchases of Class A common stock pursuant to the repurchase program during the year ended December 31, 2019 . Class B Common Stock Voting Rights All Continuing Owners of Station Holdco, other than Red Rock, hold shares of Class B common stock. Although Class B shares have no economic rights, they allow those owners of Station Holdco to exercise voting power at Red Rock, which is the sole managing member of Station Holdco. Each outstanding share of Class B common stock that is held by a holder that, together with its affiliates, owned LLC Units representing at least 30% of the outstanding LLC Units and, at the applicable record date, maintains direct or indirect beneficial ownership of at least 10% of the outstanding shares of Class A common stock (determined on an as-exchanged basis assuming that all of the LLC Units were exchanged for Class A common stock) is entitled to ten votes and each other outstanding share of Class B common stock is entitled to one vote. Affiliates of Frank J. Fertitta III and Lorenzo J. Fertitta hold all of the Company’s issued and outstanding shares of Class B common stock that have ten votes per share. As a result,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Each share of Class B common stock is entitled to only one vote automatically upon it being held by a holder that, together with its affiliates, did not own at least 30% of the outstanding LLC Units immediately following the IPO or owns less than 10% of the outstanding shares of Class A common stock (determined on an as-exchanged basis assuming that all of the LLC Units were exchanged for Class A common stock). Holders of LLC Units are entitled at any time to exchange LLC Units, together with an equal number of shares of Class B common stock, for shares of Class A common stock on a one-for-one basis or for cash, at the Company’s election. Accordingly, as members of Station Holdco exchange LLC Units, the voting power afforded to them by their shares of Class B common stock will be correspondingly reduced. Holders of Class B common stock exchanged 0.1 million , 0.4 million and 2.7 million shares of such stock, along with an equal number of LLC Units, for an equal number of shares of Class A common stock during the years ended December 31, 2019 , 2018 and 2017 , respectively. Automatic Transfer In the event that any outstanding share of Class B common stock shall cease to be held by a holder of an LLC Unit (including a transferee of an LLC Unit), such share shall automatically be transferred to the Company and thereupon shall be retired. Dividend Rights Class B stockholders will not participate in any dividends declared by the board of directors. Rights upon Liquidation In the event of any liquidation, dissolution, or winding-up of Red Rock, whether voluntary or involuntary, the Class B stockholders will not be entitled to receive any of the Company’s assets. Other Rights The holders of Class B common stock have no preemptive or conversion rights or other subscription rights. There are no redemption or sinking fund provisions applicable to the Class B common stock. The rights, preferences and privileges of holders of Class B common stock will be subject to those of the holders of any shares of preferred stock the Company may issue in the future. Preferred Stock Subject to limitations prescribed by Delaware law and the Certificate of Incorporation, the board of directors is authorized to issue preferred stock and to determine the terms and conditions of the preferred stock, including whether the shares of preferred stock will be issued in one or more series, the number of shares to be included in each series and the powers, designations, preferences and rights of the shares. The board of directors is authorized to designate any qualifications, limitations or restrictions on the shares without any further vote or action by the stockholders. The issuance of preferred stock may have the effect of delaying, deferring or preventing a change in control of the Company. The Company has no current plan to issue any shares of preferred stock. Accumulated Other Comprehensive (Loss) Income The following table presents changes in accumulated other comprehensive (loss) income balances, net of tax and noncontrolling interest (amounts in thousands): Unrealized gain (loss) on interest rate swaps Unrecognized pension liability Total Balances, December 31, 2017 $ 2,510 $ (37 ) $ 2,473 Unrealized loss arising during the period — (159 ) (159 ) Amounts reclassified from accumulated other comprehensive income (loss) into income (1,264 ) — (1,264 ) Net current-period other comprehensive loss (1,264 ) (159 ) (1,423 ) Exchanges of noncontrolling interests for Class A common stock 21 — 21 Rebalancing 12 — 12 Balances, December 31, 2018 1,279 (196 ) 1,083 Unrealized loss arising during the period — (271 ) (271 ) Amounts reclassified from accumulated other comprehensive loss into income (1,458 ) — (1,458 ) Net current-period other comprehensive loss (1,458 ) (271 ) (1,729 ) Exchanges of noncontrolling interests for Class A common stock 1 — 1 Rebalancing 4 — 4 Balances, December 31, 2019 $ (174 ) $ (467 ) $ (641 ) Net (Loss) Income Attributable to Red Rock Resorts, Inc. and Transfers from (to) Noncontrolling Interests The table below presents the effect on Red Rock Resorts, Inc. stockholders’ equity from net (loss) income and changes in its ownership of Station Holdco (amounts in thousands): Year Ended December 31, 2019 2018 2017 Net (loss) income attributable to Red Rock Resorts, Inc. $ (3,351 ) $ 157,541 $ 35,423 Transfers from (to) noncontrolling interests: Exchanges of noncontrolling interests for Class A common stock 370 2,174 14,765 Acquisition of subsidiary noncontrolling interests — — 2,850 Rebalancing of ownership percentage between the Company and noncontrolling interests of Station Holdco (8,361 ) (5,898 ) (4,975 ) Net transfers (to) from noncontrolling interests (7,991 ) (3,724 ) 12,640 Change from net (loss) income attributable to Red Rock Resorts, Inc. and net transfers (to) from noncontrolling interests $ (11,342 ) $ 153,817 $ 48,063 </t>
  </si>
  <si>
    <t>Share-based Compensation</t>
  </si>
  <si>
    <t>Share-based Payment Arrangement [Abstract]</t>
  </si>
  <si>
    <t>Share-Based Compensation</t>
  </si>
  <si>
    <t xml:space="preserve">Share-based Compensation The Red Rock Resorts, Inc. 2016 Amended and Restated Equity Incentive Plan (the “Equity Incentive Plan”) is designed to attract, retain and motivate employees and to align the interests of those individuals with the interests of the Company. The Equity Incentive Plan was approved by the Company’s stockholders and is administered by the Compensation Committee or other designated committee of the board of directors (the “Committee”). The plan authorizes the Committee to grant share-based compensation awards, including stock options, restricted stock, performance awards, stock appreciation rights and certain other stock-based awards, to eligible participants. The Committee may designate plan participants, determine the types of awards to be granted and the number of shares covered by awards, and set the terms and conditions of awards, subject to limitations set forth in the plan. A total of 23.2 million shares of Class A common stock are reserved for issuance under the plan, of which approximately 12.3 million shares were available to be issued at December 31, 2019 . Stock Options Stock option awards issued under the plan generally vest over a requisite service period of four years and have a term of seven years from the grant date. The exercise price of stock options awarded under the plan is equal to the fair market value of the Company’s stock at the grant date. A summary of stock option activity is presented below: Shares Weighted-average exercise price Weighted-average remaining contractual life (years) Aggregate intrinsic value (amounts in thousands) Outstanding at January 1, 2019 5,166,565 $ 25.60 Granted 3,998,083 25.99 Exercised (386,634 ) 20.87 Forfeited or expired (1,381,507 ) 27.26 Outstanding at December 31, 2019 7,396,507 $ 25.79 5.3 $ 8,618 Unvested instruments expected to vest 6,296,411 $ 26.57 5.5 $ 5,559 Exercisable at December 31, 2019 1,100,096 $ 21.31 3.8 $ 3,059 The following information is provided for stock options awarded under the plan: Year Ended December 31, 2019 2018 2017 Weighted-average grant date fair value $ 7.20 $ 9.25 $ 6.26 Total intrinsic value of stock options exercised (amounts in thousands) $ 1,517 $ 3,550 $ 538 The weighted-average assumptions used by the Company to estimate the grant date fair values of stock option awards were as follows: Year Ended December 31, 2019 2018 2017 Expected stock price volatility 32.22 % 33.25 % 35.55 % Expected term (in years) 4.98 4.87 4.95 Risk-free interest rate 2.26 % 2.63 % 2.06 % Expected dividend yield 1.43 % 1.52 % 1.79 % The Company has limited historical data on which to base certain assumptions used in estimating the grant date fair value of stock option awards. Accordingly, the Company incorporates the historical volatility of comparable public companies into its estimate of expected stock price volatility and utilizes the simplified method to estimate the expected term of stock option awards. The risk-free interest rate is based on the U.S. Treasury yield curve in effect at the date of grant for a period equal to the expected term. The expected dividend yield is based on the current annualized dividend as of the grant date and the average stock price for the year preceding the option grant. At December 31, 2019 , unrecognized share-based compensation cost related to stock options was $30.6 million which is expected to be recognized over a weighted-average period of 2.8 years. Restricted Stock Awards Restricted stock awards issued under the plan generally vest over requisite service periods of two to four years for employee awards and one year for awards to independent directors. A summary of restricted stock activity is presented below: Shares Weighted-average grant date fair value Nonvested at January 1, 2019 373,764 $ 26.09 Granted 477,667 27.01 Vested (87,468 ) 24.02 Forfeited (51,516 ) 29.06 Nonvested at December 31, 2019 712,447 $ 26.75 The following information is provided for restricted stock awarded under the plan: Year Ended December 31, 2019 2018 2017 Weighted-average grant date fair value $ 27.01 $ 31.95 $ 22.11 Total fair value of shares vested (amounts in thousands) $ 2,101 $ 1,194 $ 2,364 At December 31, 2019 , unrecognized share-based compensation cost for restricted stock awards was $12.4 million which is expected to be recognized over a weighted-average period of 2.9 years. Share-based compensation is classified in the same financial statement line items as cash compensation. The following table presents the location of share-based compensation expense in the Consolidated Statements of Operations (amounts in thousands): Year Ended December 31, 2019 2018 2017 Operating costs and expenses: Casino $ 458 $ 250 $ 228 Food and beverage 202 36 40 Room 11 — 11 Selling, general and administrative 16,177 11,003 7,643 Total share-based compensation expense $ 16,848 $ 11,289 $ 7,922 </t>
  </si>
  <si>
    <t>Write-downs and Other Charges, Net</t>
  </si>
  <si>
    <t>Other Income and Expenses [Abstract]</t>
  </si>
  <si>
    <t>Write-downs and Other Charges, Net [Text Block]</t>
  </si>
  <si>
    <t>Write-downs and Other Charges, Net Write-downs and other charges, net include asset disposals, preopening and redevelopment (including Palms redevelopment and preopening expenses and loss on artist performance agreement terminations at Palms’ nightclub and dayclub), severance, business innovation and technology enhancements and non-routine transactions. For the year ended December 31, 2019 , write-downs and other charges, net totaled $82.1 million , which included $39.8 million in artist performance agreement termination costs at Palms’ nightclub and dayclub and $25.9 million in Palms redevelopment and preopening expenses, comprising various costs associated with the brand repositioning campaign, as well as preopening related to new restaurants, nightclubs, bars and other amenities. For the years ended December 31, 2018 and 2017 , write-downs and other charges, net were $34.7 million and $29.6 million , respectively, which included $18.6 million and $5.3 million , respectively, in Palms redevelopment and preopening expenses.</t>
  </si>
  <si>
    <t>Income Taxes</t>
  </si>
  <si>
    <t>Income Tax Disclosure [Abstract]</t>
  </si>
  <si>
    <t>Income Tax Disclosure [Text Block]</t>
  </si>
  <si>
    <t>Income Taxes Income Taxes Red Rock is taxed as a corporation and pays corporate federal, state and local taxes on income allocated to it by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Income Tax (Benefit) Expense The components of income tax (benefit) expense were as follows (amounts in thousands): Year Ended December 31, 2019 2018 2017 Current income taxes: Federal $ — $ — $ (1,330 ) State and local 1 15 66 Total current income taxes 1 15 (1,264 ) Deferred income taxes: Federal (1,721 ) 23,817 133,246 State and local (14 ) 43 2,804 Total deferred income taxes (1,735 ) 23,860 136,050 Total income tax (benefit) expense $ (1,734 ) $ 23,875 $ 134,786 A reconciliation of statutory federal income tax, which is the amount computed by multiplying income before tax by the statutory federal income tax rate, to the Company’s provision for income tax is as follows (amounts in thousands): Year Ended December 31, 2019 2018 2017 Expected U.S. federal income taxes at statutory rate $ (1,779 ) $ 51,105 $ 69,411 Income attributable to noncontrolling interests 711 (13,007 ) (9,839 ) State and local income taxes, net of federal benefit (14 ) 43 474 Non-deductible expenses 1,336 1,525 (1,361 ) Tax credits (1,555 ) (1,985 ) (1,062 ) Impact of tax rate change due to tax reform — — 85,348 Share-based compensation contribution (762 ) (1,152 ) — Return to provision (313 ) 1,037 2,258 Other — 2,874 (1,776 ) Valuation allowance 642 (16,565 ) (8,667 ) Income tax (benefit) expense $ (1,734 ) $ 23,875 $ 134,786 The Company’s effective tax rate was 20.47% , 9.81% and 67.96% for the years ended December 31, 2019 , 2018 and 2017 , respectively. The Company’s effective tax rate includes the net tax expense associated with remeasuring its deferred tax assets, deferred tax liabilities and related valuation allowances to reflect the enacted federal rate, and rate benefit or detriment attributable to the fact that Station Holdco operates as a limited liability company which is not subject to federal income tax. Accordingly, the Company does not recognize income tax provision or benefit on the portion of Station Holdco's earnings or loss attributable to noncontrolling interest holders. The components of deferred tax assets and liabilities are as follows (amounts in thousands): December 31, 2019 2018 Deferred tax assets: Tax credit carryforwards $ 5,293 $ 3,737 Net operating loss carryforwards and other attributes 66,476 52,785 Investment in partnership 76,004 90,035 Payable pursuant to tax receivable agreement 5,268 5,244 Total gross deferred tax assets 153,041 151,801 Valuation allowance (39,856 ) (39,968 ) Total deferred tax assets, net of valuation allowance $ 113,185 $ 111,833 The Company recorded a reduction to the net deferred tax asset resulting from the outside basis difference of its interest in Station Holdco. The Company also recorded an increase to deferred tax asset for its tax credits, net operating losses and other tax attributes. At December 31, 2019 , the Company had a federal net operating loss carryforward of approximately $291.0 million . $101.6 million of the federal net operating loss (“NOL”) carryforward will begin to expire in 2037 ; the remaining $189.4 million have unlimited carryforward but may have usage limitations in a given year. The Company also had $25.2 million of additional pre-tax attributes and $5.3 million of tax credits at December 31, 2019 .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As a result of this analysis, the Company determined that the deferred tax asset related to acquiring its interest in Station Holdco through newly issued LLC Units at IPO and subsequently is not expected to be realized unless the Company disposes of its investment in Station Holdco. The Company recognizes changes to the valuation allowance through the provision for income tax or other comprehensive loss , as applicable, and at December 31, 2019 and 2018 , the valuation allowance was $39.9 million and $40.0 million , respectively. Uncertain Tax Positions The Company recorded $1.0 million of unrecognized tax benefits as of December 31, 2019 . The Company does not currently record interest and penalties for unrecognized tax benefits as any recognition would result in a reduction of its NOL or other tax attributes and would not result in an underpayment of tax. Further, the Company does not believe that it has any tax positions for which it is reasonably possible that it will be required to record a significant liability for unrecognized tax benefits within the next twelve months. The Company files annual income tax returns for Red Rock and Station Holdco in the U.S. federal jurisdiction and California. The Company is currently under examination by the Internal Revenue Service for both entities for 2016. As of December 31, 2019 , there are no other ongoing income tax audits. The Company had the following activity for unrecognized tax benefits (amounts in thousands): Year Ended December 31, 2019 2018 2017 Balance at beginning of period $ — $ — $ — Tax positions related to current year additions 519 — — Additions for tax positions of prior years 485 — — Tax positions related to prior years reductions — — — Reductions due to lapse of statute of limitations on tax positions — — — Settlements — — — Balance at end of period $ 1,004 $ — $ — Tax Receivable Agreement Pursuant to the election under Section 754 of the Internal Revenue Code, the Company continues to expect to obtain an increase in its share of the tax basis in the net assets of Station Holdco when LLC Units are exchanged by Station Holdco’s noncontrolling interest holders and other qualifying transaction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RA with certain Continuing Owners of Station Holdco. In the event that such parties exchange any or all of their LLC Units for Class A common stock, the TRA requires the Company to make payments to such holders for 85% of the tax benefits realized by the Company by such exchange. The Company expects to realize these tax benefits based on current projections of taxable income. The annual tax benefits are computed by calculating the income taxes due, including such tax benefits, and the income taxes due without such benefits. For the years ended December 31, 2019 , 2018 and 2017 , exchanges of LLC Units and Class B common shares resulted in increases of $0.2 million , $2.5 million and $22.8 million , respectively, in amounts payable under the TRA liability and net increases of $0.1 million , $2.7 million and $24.3 million , respectively, in deferred tax assets, all of which were recorded through equity. At December 31, 2019 and 2018 , the Company’s liability under the TRA with respect to previously consummated transactions was $25.1 million and $24.9 million , respectively. During the year ended December 31, 2018, the Company paid $28.9 million to pre-IPO owners of Station Holdco in exchange for which the owners assigned to the Company all of their rights under the TRA. The Company’s liability under the TRA was reduced by $119.2 million , and nontaxable income of $90.4 million was recognized as a result of the transactions with Continuing Owners. The $116.5 million net reduction of the TRA liability during 2017 was the result of a $135.1 million decrease due to the new tax rate, partially offset by increases related to exchanges.</t>
  </si>
  <si>
    <t>Retirement Plans</t>
  </si>
  <si>
    <t>Retirement Benefits [Abstract]</t>
  </si>
  <si>
    <t>Retirement Plans 401(k) Plan The Company has a defined contribution 401(k) plan (the “401(k) Plan”) which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4.2 million , $4.1 million and $4.1 million for the years ended December 31, 2019 , 2018 and 2017 , respectively. Palms Pension Plan In connection with the acquisition of Palms, the Company acquired a single-employer defined benefit pension plan (the “Pension Plan”), which covers eligible employees of Palms. The Pension Plan provides a cash balance form of pension benefits for eligible Palms employees who met certain age and length of service requirements. There has been a plan curtailment since 2009, and as of the curtailment date, new participants were no longer permitted, and existing participants’ accrual of benefits for future service ceased. The following table provides information about the changes in benefit obligation and the fair value of plan assets (amounts in thousands): Year Ended December 31, 2019 2018 Change in benefit obligation: Benefit obligation (accumulated and projected) at beginning of year $ 13,357 $ 14,130 Interest cost 517 475 Actuarial loss (gain) 1,390 (506 ) Benefits paid (1,079 ) (742 ) Benefit obligation (accumulated and projected) at end of year 14,185 13,357 Change in fair value of plan assets: Fair value of plan assets at beginning of year 8,725 9,217 Actual return (loss) on plan assets 1,045 (668 ) Employer contributions 835 918 Benefits paid (1,079 ) (742 ) Fair value of plan assets at end of year 9,526 8,725 Funded status at end of year $ (4,659 ) $ (4,632 ) The Company’s qualified pension plan is funded in accordance with requirements of the Employee Retirement Income Security Act of 1974, as amended. The Company expects to contribute $1.4 million to the Pension Plan for the year ending December 31, 2020 and the Company does not expect any plan assets to be returned in the year ending December 31, 2020 . The table below presents the components of pension expense (amounts in thousands): Year Ended December 31, 2019 2018 2017 Components of net periodic benefit cost: Interest cost $ 517 $ 475 $ 536 Expected return on plan assets (187 ) (209 ) (192 ) Effect of settlement — — 13 Net periodic benefit cost 330 266 357 Other changes recognized in other comprehensive income: Net loss 532 371 319 Amount recognized due to settlement — — (13 ) Total recognized in other comprehensive income 532 371 306 Total recognized in net periodic benefit cost and other comprehensive income $ 862 $ 637 $ 663 The Company did not incur any service costs or amortize any net gains or losses within the net periodic benefit costs of the Pension Plan during the periods presented. Expense associated with the Pension Plan is classified within Other expense in the Consolidated Statements of Operations . Amounts recognized on the Consolidated Balance Sheets related to the Pension Plan consisted of the following (amounts in thousands): December 31, 2019 2018 Other long-term liabilities $ 4,659 $ 4,632 Net actuarial loss recognized in Accumulated Other Comprehensive Income 1,203 671 The Company does not expect to amortize any net actuarial loss from accumulated other comprehensive income into net pension expense during 2020 . The following tables present the weighted-average actuarial assumptions used to calculate the net periodic benefit cost and obligation: Year Ended December 31, 2019 2018 2017 Net periodic benefit cost: Discount rate 4.15% 3.60% 4.15% Expected long-term rate of return 5.80% 5.80% 5.80% Rate of compensation increase n/a n/a n/a December 31, 2019 2018 Benefit obligations: Discount rate 3.20% 4.15% Rate of compensation increase n/a n/a The discount rate used reflects the expected future benefit payments based on plan provisions and participant data as of the beginning of the plan year. The expected future cash flows are discounted by a pension discount yield curve on measurement dates and modified as deemed necessary. The expected return on plan assets uses a weighted-average rate based on the target asset allocation of the plan and capital market assumptions developed with a primary focus on forward-looking valuation models and market indicators. The key inputs for these models are future inflation, economic growth, and interest rate environment. The composition of the Pension Plan assets at December 31, 2019 , along with the targeted mix of assets, is presented below: Target Actual Fixed income 50 % 51 % Domestic equity 18 % 18 % International equity 14 % 13 % Long/short equity 10 % 10 % Other 8 % 8 % 100 % 100 % The investment strategy for the Pension Plan assets covers a diversified mix of assets, including equity and fixed income securities and real estate.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minimize the risk of large losses primarily through diversification. Entities are required to use a fair value hierarchy to measure the plan assets. See Note 2 for a description of the fair value hierarchy. The fair values of the Pension Plan assets at December 31, 2019 and 2018 by asset category were as follows (amounts in thousands): Fair Value Measurement at Reporting Date Using Balance at December 31, 2019 Quoted Prices in Active Markets for Identical Assets (Level 1) Significant Other Observable Inputs (Level 2) Significant Unobservable Inputs (Level 3) Fixed income $ 4,846 $ 4,822 $ 24 $ — Domestic equity 1,748 150 1,598 — International equity 1,273 1,273 — — Long/short equity 900 900 — — Other 759 310 449 — $ 9,526 $ 7,455 $ 2,071 $ — Fair Value Measurement at Reporting Date Using Balance at December 31, 2018 Quoted Prices in Active Markets for Identical Assets (Level 1) Significant Other Observable Inputs (Level 2) Significant Unobservable Inputs (Level 3) Fixed income $ 4,646 $ 4,623 $ 23 $ — Domestic equity 1,468 120 1,348 — International equity 1,059 1,059 — — Long/short equity 880 880 — — Other 672 260 412 — $ 8,725 $ 6,942 $ 1,783 $ — At December 31, 2019 , expected benefit payments for the next ten years were as follows (amounts in thousands): Years Ending December 31, 2020 $ 1,600 2021 910 2022 890 2023 800 2024 1,010 2025 - 2029 4,230</t>
  </si>
  <si>
    <t>Related Party Transactions</t>
  </si>
  <si>
    <t>Related Party Transactions [Abstract]</t>
  </si>
  <si>
    <t>Related Party Transactions Under the TRA described in Note 2 , the Company is required to make payments to certain pre-IPO owners of Station Holdco for 85% of the tax benefits realized by the Company as a result of certain transactions with the pre-IPO owners. At December 31, 2019 and 2018 , $25.1 million and $24.9 million , respectively, was payable to certain Continuing Owners and pre-IPO owners of Station Holdco, including current and former executives of the Company or members of their respective family group, with respect to previously consummated transactions. Of these amounts, $9.0 million was payable to entities related to Frank J. Fertitta III, the Company’s Chairman and Chief Executive Officer, and Lorenzo J. Fertitta, the Company’s Vice Chairman. Future payments to the pre-IPO owners in respect of any subsequent exchanges of LLC Units for Class A common stock would be in addition to these amounts and are expected to be substantial. Prior to April 27, 2017, the Company leased the land on which each of Boulder Station and Texas Station is located pursuant to long-term ground leases through 2058 and 2060, respectively. The Company leased this land from entities owned by the Frank J. Fertitta and Victoria K. Fertitta Revocable Family Trust (the “Related Party Lessor”). Frank J. Fertitta, Jr. and Victoria K. Fertitta are the parents of Frank J. Fertitta III and Lorenzo J. Fertitta. On April 27, 2017, the Company acquired the land (formerly subject to the ground leases), including the residual interest in the gaming and hotel facilities and other real property improvements thereon (the “Gaming Facilities”), for aggregate consideration of $120.0 million . Concurrently with the land acquisition, the Company assumed a long-term ground lease with an unrelated third-party lessor for an adjacent parcel of land at Boulder Station that previously had been subleased from the Related Party Lessor. The assumed ground lease terminates in 2089 and provides for monthly rental payments of approximately $14,000 , subject to annual increases of 3% to 6% based on a cost of living factor. During the year ended December 31, 2017 , the Company recognized a charge of $100.3 million in related party lease termination costs, which was an amount equal to the difference between the aggregate consideration paid by the Company and the fair value of the net assets acquired, including the land and residual interests in the Gaming Facilities and the assumed lease obligation. The transaction conveyed ownership of the land and interests (current and residual) in the Gaming Facilities to the Company, decreased rent expense over the maximum term of the leases by approximately $300 million , and generated a tax benefit of approximately $35 million to Red Rock and the other owners of Station Holdco. The Company’s lease payments under the related party leases totaled approximately $2.3 million for the period from January 1, 2017 to April 27, 2017, and they are included in selling, general and administrative expense in the Consolidated Statements of Operations .</t>
  </si>
  <si>
    <t>Earnings Per Share</t>
  </si>
  <si>
    <t>Earnings Per Share [Abstract]</t>
  </si>
  <si>
    <t>Earnings Per Share [Text Block]</t>
  </si>
  <si>
    <t>Earnings Per Share Basic (loss) earnings per share is calculated by dividing net (loss) income attributable to Red Rock by the weighted-average number of shares of Class A common stock outstanding during the period. The calculation of diluted (loss)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years ended December 31, 2018 and 2017 represent outstanding shares of Class B common stock, nonvested restricted shares of Class A common stock and outstanding stock options. All other potentially dilutive shares have been excluded from the calculation of diluted earnings per share because their inclusion would have been antidilutive. A reconciliation of the numerator and denominator used in the calculation of basic and diluted (loss) earnings per share is presented below (amounts in thousands): Year Ended December 31, 2019 2018 2017 Net (loss) income, basic $ (6,737 ) $ 219,480 $ 63,533 Less net loss (income) attributable to noncontrolling interests, basic 3,386 (61,939 ) (28,110 ) Net (loss) income attributable to Red Rock, basic $ (3,351 ) $ 157,541 $ 35,423 Effect of dilutive securities — 48,864 13,813 Net (loss) income attributable to Red Rock, diluted $ (3,351 ) $ 206,405 $ 49,236 Year Ended December 31, 2019 2018 2017 Weighted-average shares of Class A common stock outstanding, basic 69,565 69,115 67,397 Effect of dilutive securities — 47,744 48,533 Weighted-average shares of Class A common stock outstanding, diluted 69,565 116,859 115,930 The calculation of diluted (loss) earnings per share of Class A common stock excluded the following shares that could potentially dilute basic earnings per share in the future because their inclusion would have been antidilutive (amounts in thousands): As of December 31, 2019 2018 2017 Shares issuable in exchange for Class B common stock and LLC Units 46,827 — — Shares issuable upon exercise of stock options 7,397 1,966 3,677 Shares issuable upon vesting of restricted stock 712 64 11 Shares of Class B common stock are not entitled to share in the earnings of the Company and are not participating securities. Accordingly, separate presentation of earnings per share of Class B common stock under the two-class method has not been presented.</t>
  </si>
  <si>
    <t>Commitments and Contingencies</t>
  </si>
  <si>
    <t>Commitments and Contingencies Disclosure [Abstract]</t>
  </si>
  <si>
    <t>Commitments and Contingencies Legal Matters 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si>
  <si>
    <t>Segments</t>
  </si>
  <si>
    <t>Segment Reporting [Abstract]</t>
  </si>
  <si>
    <t>Segment Reporting Disclosure [Text Block]</t>
  </si>
  <si>
    <t>Segments The Company views each of its Las Vegas casino properties and each of its Native American management arrangements as an individual operating segment.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arnings before interest, taxes, depreciation and amortization (“Adjusted EBITDA”) as its primary performance measure. The Company’s segment information and a reconciliation of net income to Adjusted EBITDA are presented below (amounts in thousands): Year Ended December 31, 2019 2018 2017 Net revenues Las Vegas operations: Casino $ 984,253 $ 940,483 $ 886,206 Food and beverage 481,558 381,197 365,448 Room 192,305 170,824 179,041 Other (a) 100,073 94,894 87,238 Management fees 571 605 509 Las Vegas operations net revenues 1,758,760 1,588,003 1,518,442 Native American management: Management fees 91,074 87,009 117,968 Reportable segment net revenues 1,849,834 1,675,012 1,636,410 Corporate and other 6,700 6,018 5,729 Net revenues $ 1,856,534 $ 1,681,030 $ 1,642,139 Net (loss) income $ (6,737 ) $ 219,480 $ 63,533 Adjustments Depreciation and amortization 222,211 180,255 178,217 Share-based compensation 16,848 11,289 7,922 Write-downs and other charges, net 82,123 34,650 29,584 Tax receivable agreement liability adjustment (97 ) (90,638 ) (139,300 ) Related party lease termination — — 100,343 Asset impairment — — 1,829 Interest expense, net 156,679 143,099 131,442 Loss on extinguishment/modification of debt, net 19,939 — 16,907 Change in fair value of derivative instruments 19,467 (12,415 ) (14,112 ) (Benefit) provision for income tax (1,734 ) 23,875 134,786 Adjusted EBITDA attributable to MPM noncontrolling interest and other 316 (633 ) (13,905 ) Adjusted EBITDA (b) $ 509,015 $ 508,962 $ 497,246 Adjusted EBITDA Las Vegas operations $ 454,805 $ 457,379 $ 433,640 Native American management 85,562 80,795 95,897 Reportable segment Adjusted EBITDA 540,367 538,174 529,537 Corporate and other (31,352 ) (29,212 ) (32,291 ) Adjusted EBITDA $ 509,015 $ 508,962 $ 497,246 December 31, 2019 2018 Total assets Las Vegas operations $ 3,637,893 $ 3,501,705 Native American management 31,573 37,274 Corporate and other 444,721 470,547 $ 4,114,187 $ 4,009,526 ____________________________________ (a) Includes tenant lease revenue which is accounted for under the lease accounting guidance. See Note 19 . (b) 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related party lease termination, asset impairment, interest expense, net, loss on extinguishment/modification of debt, net, change in fair value of derivative instruments, (benefit) provision for income tax and other, and excludes Adjusted EBITDA attributable to the noncontrolling interests of MPM. The Company’s capital expenditures, which were primarily related to Las Vegas operations, were $353.3 million , $579.3 million and $248.4 million for the years ended December 31, 2019 , 2018 and 2017 , respectively.</t>
  </si>
  <si>
    <t>Quarterly Financial Information</t>
  </si>
  <si>
    <t>Quarterly Financial Information Disclosure [Abstract]</t>
  </si>
  <si>
    <t>Quarterly Financial Information (Unaudited) Quarterly financial information is presented below (amounts in thousands, except per share data): Year Ended December 31, 2019 First Quarter Second Quarter Third Quarter (a) Fourth Quarter (b) Net revenues $ 447,022 $ 482,868 $ 465,858 $ 460,786 Operating income 66,145 45,481 14,243 60,132 Net income (loss) 20,284 (7,067 ) (26,798 ) 6,844 Net income (loss) attributable to Red Rock Resorts, Inc. 11,323 (3,846 ) (15,657 ) 4,829 Earnings (loss) per share, basic $ 0.16 $ (0.06 ) $ (0.22 ) $ 0.07 Earnings (loss) per share, diluted $ 0.16 $ (0.06 ) $ (0.22 ) $ 0.05 Year Ended December 31, 2018 First Quarter Second Quarter (c) Third Quarter Fourth Quarter Net revenues $ 421,039 $ 416,188 $ 412,332 $ 431,471 Operating income 107,841 137,791 54,618 71,958 Net income 82,130 99,102 25,067 13,181 Net income attributable to Red Rock Resorts, Inc. 51,180 82,735 14,680 8,946 Earnings per share, basic $ 0.74 $ 1.20 $ 0.21 $ 0.13 Earnings per share, diluted $ 0.65 $ 0.82 $ 0.20 $ 0.11 ____________________________________ (a) Includes $28.2 million in artist performance agreement termination costs and severance at Palms. See Note 14 . (b) Includes $19.6 million loss on debt extinguishment related to the repayment of the corporate building lease obligation. See Note 9 . (c) Includes income of $73.5 million related to the TRA liability. See Note 15 .</t>
  </si>
  <si>
    <t>Schedule II - Valuation and Qualifying Accounts</t>
  </si>
  <si>
    <t>SEC Schedule, 12-09, Valuation and Qualifying Accounts Disclosure [Line Items]</t>
  </si>
  <si>
    <t>SEC Schedule, 12-09, Schedule of Valuation and Qualifying Accounts Disclosure [Text Block]</t>
  </si>
  <si>
    <t>SCHEDULE II — VALUATION AND QUALIFYING ACCOUNTS RED ROCK RESORTS, INC. For the Years Ended December 31, 2019 , 2018 and 2017 (in thousands) Balance at Beginning of Year Additions (deductions) to tax benefit Balance at End of Year Description Deferred income tax asset valuation allowance: 2019 $ 39,968 $ (112 ) $ 39,856 2018 57,607 (17,639 ) 39,968 2017 104,125 (46,518 ) 57,607</t>
  </si>
  <si>
    <t>Basis of Presentation and Summary of Significant Accounting Policies Basis of Presentation and Summary of Significant Accounting Policies (Policies)</t>
  </si>
  <si>
    <t>Principles of Consolidation</t>
  </si>
  <si>
    <t>Principles of Consolidation Station Holdco and Station LLC are variable interest entities (“VIEs”), of which the Company is the primary beneficiary. The Company controls and operates all of the business and affairs of Station Holdco and Station LLC and conducts all of its operations through these entities.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Substantially all of the Company’s assets and liabilities represent the assets and liabilities of Station Holdco and Station LLC, other than assets and liabilities related to income taxes and the tax receivable agreement (“TRA”). Investments in all 50%</t>
  </si>
  <si>
    <t>Reclassification</t>
  </si>
  <si>
    <t>Certain amounts in the consolidated financial statements for the previous years have been reclassified to be consistent with the current year presentation.</t>
  </si>
  <si>
    <t>Income (loss) attribution to noncontrolling interest [Policy Text Block]</t>
  </si>
  <si>
    <t>The Company uses monthly weighted-average LLC Unit ownership to calculate the pretax (loss) income and other comprehensive loss of Station Holdco attributable to Red Rock and the noncontrolling interest holders. Station Holdco equity attributable to Red Rock and the noncontrolling interest holders is rebalanced, as needed, to reflect LLC Unit ownership at period en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t>
  </si>
  <si>
    <t>Fair Value of Financial Instruments</t>
  </si>
  <si>
    <t>Cash and Cash Equivalents</t>
  </si>
  <si>
    <t>Restricted Cash</t>
  </si>
  <si>
    <t>Restricted Cash Restricted cash consists of reserve funds for the Company’s condominium operations at Palms.</t>
  </si>
  <si>
    <t>Receivables, Net and Credit Risk</t>
  </si>
  <si>
    <t xml:space="preserve">Receivables, Net and Credit Risk The Company’s accounts receivable primarily represent receivables from contracts with customers and consist main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9 and 2018 , the allowance for doubtful accounts was $4.9 million and $2.3 million , respectively. Management believes there are no significant concentrations of credit risk. </t>
  </si>
  <si>
    <t>Inventories Inventories primarily represent food and beverage items and retail merchandise which are stated at the lower of cost or net realizable value. Cost is determined on a weighted-average basis.</t>
  </si>
  <si>
    <t>Assets Held for Sale</t>
  </si>
  <si>
    <t>Assets Held for Sale The Company classifies assets as held for sale when an asset or asset group meets all of the held for sale criteria in the accounting guidance for impairment and disposal of long-lived assets. Assets held for sale are initially measured at the lower of their carrying amount or fair value less cost to sell. At December 31, 2019 and 2018 , assets held for sale represented certain undeveloped land in Las Vegas and Reno.</t>
  </si>
  <si>
    <t>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10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Native American Development Costs The Company incurs certain costs associated with development and management agreements with Native American tribes which are reimbursable by such tribes. These costs are capitalized as long-term assets as incurred, and primarily include costs associated with the acquisition and related development of land and the casino facilities. The assets are typically transferred to the tribe when the tribe secures third-party financing or the gaming facility is completed. Upon transfer of the assets to the tribe, any remaining carrying amount that has not yet been recovered from the tribe is reclassified to a long-term receivable. The Company earns a return on the costs incurred for the acquisition and development of Native American development projects. Repayment of the advances and the return typically is funded from the tribe’s third-party financing, from the cash flows of the gaming facility, or both. Due to the uncertainty surrounding the timing and amount of the stated return, the Company recognizes the return on a cash basis.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 xml:space="preserve">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t>
  </si>
  <si>
    <t>Indefinite-Lived Intangible Assets</t>
  </si>
  <si>
    <t>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t>
  </si>
  <si>
    <t>Finite-Lived Intangible Assets</t>
  </si>
  <si>
    <t>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Impairment of Long-Lived Assets</t>
  </si>
  <si>
    <t>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 ended December 31, 2019 , the Company identified certain potential indicators of impairment at the Palms reporting unit level. Based on the undiscounted expected future cash flows, no impairment was recorded.</t>
  </si>
  <si>
    <t>Debt Discounts and Debt Issuance Costs</t>
  </si>
  <si>
    <t>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t>
  </si>
  <si>
    <t xml:space="preserve">Derivative Instruments The Company uses interest rate swaps to hedge its exposure to variability in expected future cash flows related to interest payments. At December 31, 2019 and 2018, none of the Company’s interest rate swaps were designated in cash flow hedging relationship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swap agreements are held with the same counterparty. As the Company’s derivative instruments are not designated in hedging relationships, the changes in fair value are recognized within the Consolidated Statements of Operations in the period in which the change occurs, and the cash flows for these instruments are classified within investing activities in the Consolidated Statements of Cash Flows. Certain of the Company’s interest rate swaps were previously designated in cash flow hedging relationships until their dedesignation in June 2017. Accordingly, cumulative deferred net gains previously recognized in accumulated other comprehensive (loss) income associated with these interest rate swaps are being amortized as a reduction of interest expense through July 2020 as the previously hedged interest payments occur. </t>
  </si>
  <si>
    <t>Comprehensive Income</t>
  </si>
  <si>
    <t>Comprehensive (Loss) Income Comprehensive (loss) income includes net (loss) income and other comprehensive loss , which includes all other non-owner changes in equity. Components of the Company’s comprehensive (loss) income are reported in the Consolidated Statements of Comprehensive (Loss) Income and Consolidated Statements of Stockholders’ Equity, and accumulated other comprehensive (loss) income</t>
  </si>
  <si>
    <t>Revenues</t>
  </si>
  <si>
    <t>Revenues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ccounts for its gaming and non-gaming contracts on a portfolio basis. This practical expedient is applied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228.7 million , $206.5 million and $185.6 million for the years ended December 31, 2019 ,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the management services are performed because there is a consistent measure throughout the contract period that reflects the value to the Native American tribe each month.</t>
  </si>
  <si>
    <t>Player Rewards Program</t>
  </si>
  <si>
    <t>Player Rewards Program The Company has a player rewards program (the “Rewards Program”) that allows customers to earn points based on their gaming activity and non-gaming purchases. Guests may accumulate loyalty points over time that may be redeemed at their discretion under the terms of the Rewards Program. Loyalty points may be redeemed for cash, slot play, food, beverage, rooms, entertainment and merchandise at all of the Company’s Las Vegas area properties. When guests earn points under the Rewards Program, the Company recognizes a liability for future performance obligations. The Rewards Program point liability represents deferred gaming and non-gaming revenue, which is measured at the redemption value of loyalty points earned under the Rewards Program that management ultimately believes will be redeemed. The recognition of the Rewards Program point liability primarily reduces casino revenue. When points are redeemed for cash, the point liability is reduced for the amount of cash paid out. When points are redeemed for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Loyalty points are generally earned and redeemed continually over time. As a result, the loyalty point liability balance remains relatively constant. The loyalty point liability is presented within Other accrued liabilities on the Consolidated Balance Sheet.</t>
  </si>
  <si>
    <t>Slot Machine Jackpots</t>
  </si>
  <si>
    <t>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si>
  <si>
    <t>Gaming Taxes</t>
  </si>
  <si>
    <t>Gaming Taxes The Company is assessed taxes based on gross gaming revenue, subject to applicable jurisdictional adjustments. Gaming taxes are included in Casino costs and expenses in the Consolidated Statements of Operations</t>
  </si>
  <si>
    <t>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t>
  </si>
  <si>
    <t>Advertising</t>
  </si>
  <si>
    <t>Advertising The Company expenses advertising costs the first time the advertising takes place. Advertising expense is primarily included in selling, general and administrative expense in the Consolidated Statements of Operations</t>
  </si>
  <si>
    <t>Write-downs and Other Charges, net</t>
  </si>
  <si>
    <t>Write-downs and Other Charges, Net Write-downs and other charges, net include asset disposals, preopening and redevelopment (including Palms redevelopment and preopening expenses and loss on artist performance agreement terminations at Palms’ nightclub and dayclub), severance, business innovation and technology enhancements and non-routine transactions.</t>
  </si>
  <si>
    <t>Income Taxes Red Rock is taxed as a corporation and pays corporate federal, state and local taxes on income allocated to it by Station Holdco. Station Holdco continues to operate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t>
  </si>
  <si>
    <t>Tax Receivable Agreement with Related Parties</t>
  </si>
  <si>
    <t>Tax Receivable Agreement with Related Parties In connection with the IPO, the Company entered into the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When an exchange transaction occurs, the Company initially recognizes the related TRA liability through a charge to equity, and any subsequent adjustments to the liability are recorded through the statements of operations.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and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nd may substantially exceed the actual benefits, if any, the Company realizes in respect of the tax attributes subject to the TRA. Additionally, the Company estimates the amount of TRA payments expected to be paid within the next twelve months and classifies this amount within current liabilities on its Consolidated Balance Sheets. This determination is based on management’s estimate of taxable income for the next fiscal year. To the extent the Company’s estimate differs from actual results, it may be required reclassify portions of the liability under the TRA between current and non-current.</t>
  </si>
  <si>
    <t>Earnings Per Share Basic earnings per share (“EPS”) is computed by dividing net income attributable to Red Rock by the weighted-average number of Class A shares outstanding during the period. Diluted EPS is computed by dividing net income attributable to Red Rock, including the impact of potentially dilutive securities, by the weighted-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t>
  </si>
  <si>
    <t>Recently Issued and Adopted Accounting Standards</t>
  </si>
  <si>
    <t>Recently Issued and Adopted Accounting Standards In June 2016, the Financial Accounting Standards Board (“FASB”) issued amended accounting guidance for measurement of credit losses on financial instruments. The amended accounting guidance replaces the incurred loss impairment model with a forward-looking expected loss model, and is applicable to most financial assets, including trade receivables other than those arising from operating leases. The amended guidance is effective for interim and annual reporting periods beginning after December 15, 2019, and early adoption is permitted for interim and annual periods beginning after December 15, 2018. A modified retrospective transition method with a cumulative-effect adjustment to retained earnings is required to be applied at the date of adoption. The Company will adopt this guidance in the first quarter of 2020 and the adoption will not have a material impact on its financial position or results of operations.</t>
  </si>
  <si>
    <t>Write-downs and Other Charges, Net Write-downs and Other Charges, Net (Policies)</t>
  </si>
  <si>
    <t>Write-downs and Other Charges, net [Policy Text Block]</t>
  </si>
  <si>
    <t>Leases Lessee (Policies)</t>
  </si>
  <si>
    <t>Leases [Abstract]</t>
  </si>
  <si>
    <t>Lessee, Operating Leases [Text Block]</t>
  </si>
  <si>
    <t>The Company leases certain equipment, buildings, land and other assets used in its operations. The Company determines whether an arrangement is or contains a lease at inception, and determines the classification of the lease based on facts and circumstances as of the lease commencement date. For leases with an initial term greater than twelve months, the Company recognizes a right-of-use (“ROU”) asset and a lease liability at the lease commencement date. For leases with an initial term of twelve months or less, the Company has elected not to recognize ROU assets or lease liabilities. The Company measures its ROU assets and lease liabilities at the lease commencement date based on the present value of lease payments over the lease term. To calculate the present value of lease payments for leases that do not contain an implicit interest rate, the Company uses its incremental borrowing rate based on information available at the lease commencement date. For leases under which the Company has options to extend or terminate the lease, such options are included in the lease term when it is reasonably certain that the Company will exercise the option. The Company includes operating lease ROU assets within Other assets, net on its Consolidated Balance Sheets. Operating lease liabilities are included in Other accrued liabilities and Other long-term liabilities. For arrangements that contain both lease and non-lease components under which the Company is the lessee, the components are not combined for accounting purposes. The Company’s leases do not include any significant residual value guarantees, restrictions or covenants. For operating leases with fixed rental payments or variable rental payments based on an index or rate, the Company recognizes lease expense on a straight-line basis over the lease term. For operating leases with variable payments not based on an index or rate, the Company recognizes the variable lease expense in the period in which the obligation for the payment is incurred. The Company’s variable lease payments not based on an index or rate are primarily related to short-term leases for slot machines under which lease payments are based on a percentage of the revenue earned.</t>
  </si>
  <si>
    <t>Leases Lessor (Policies)</t>
  </si>
  <si>
    <t>Lessor Disclosure [Abstract]</t>
  </si>
  <si>
    <t>Lessor, Leases [Policy Text Block]</t>
  </si>
  <si>
    <t>The Company leases space within its properties to third-party tenants, primarily food and beverage outlets and movie theaters. The Company also leases space to tenants within commercial and industrial buildings located on certain land held for development. All of the Company’s tenant leases are classified as operating leases and do not contain options for the lessee to purchase the underlying real property. At December 31, 2019 , the Company’s tenant leases had remaining lease terms ranging from less than one year to approximately 19 years.</t>
  </si>
  <si>
    <t>Basis of Presentation and Summary of Significant Accounting Policies (Tables)</t>
  </si>
  <si>
    <t>Noncontrolling Interest [Line Items]</t>
  </si>
  <si>
    <t>Noncontrolling Interest [Table Text Block]</t>
  </si>
  <si>
    <t>The ownership of the LLC Units is summarized as follows: December 31, 2019 December 31, 2018 Units Ownership % Units Ownership % Red Rock 70,465,422 60.1 % 69,662,590 59.8 % Noncontrolling interest holders 46,827,370 39.9 % 46,884,413 40.2 % Total 117,292,792 100.0 % 116,547,003 100.0 %</t>
  </si>
  <si>
    <t>Schedule of Gaming Tax Expense [Table Text Block]</t>
  </si>
  <si>
    <t>Gaming tax expense was as follows (amounts in thousands): Year Ended December 31, 2019 2018 2017 Gaming tax expense $ 78,427 $ 74,501 $ 69,429</t>
  </si>
  <si>
    <t>Schedule of Advertising Expense [Table Text Block]</t>
  </si>
  <si>
    <t>Advertising expense was as follows (amounts in thousands): Year Ended December 31, 2019 2018 2017 Advertising expense $ 31,678 $ 24,302 $ 22,094</t>
  </si>
  <si>
    <t>Noncontrolling Interest in Station Holdco (Tables)</t>
  </si>
  <si>
    <t>Noncontrolling Interest [Abstract]</t>
  </si>
  <si>
    <t>Property and Equipment (Tables)</t>
  </si>
  <si>
    <t>Schedule of Property and Equipment</t>
  </si>
  <si>
    <t>Property and equipment consisted of the following (amounts in thousands): December 31, 2019 2018 Land $ 271,603 $ 270,059 Buildings and improvements 2,990,259 2,663,004 Furniture, fixtures and equipment 801,868 686,863 Construction in progress 28,120 240,197 4,091,850 3,860,123 Accumulated depreciation (1,030,088 ) (847,718 ) Property and equipment, net $ 3,061,762 $ 3,012,405</t>
  </si>
  <si>
    <t>Schedule of Depreciation Expense</t>
  </si>
  <si>
    <t>Depreciation expense was as follows (amounts in thousands): Year Ended December 31, 2019 2018 2017 Depreciation expense $ 213,642 $ 169,656 $ 158,327</t>
  </si>
  <si>
    <t>Goodwill and Other Intangibles (Tables)</t>
  </si>
  <si>
    <t>Schedule of Indefinite-Lived and Finite-Lived Intangible Assets [Table Text Block]</t>
  </si>
  <si>
    <t>The Company’s intangibles, other than goodwill, consisted of the following (amounts in thousands): December 31, 2019 Estimated useful life (years) Gross Carrying Amount Accumulated Amortization Net Carrying Amount Assets Brands Indefinite $ 77,200 $ — $ 77,200 License rights Indefinite 300 — 300 Customer relationships 15 23,600 (13,152 ) 10,448 Management contracts 7 - 20 47,000 (38,780 ) 8,220 Condominium rental contracts 20 9,000 (1,463 ) 7,537 Trademarks 15 6,000 (1,300 ) 4,700 Beneficial leases 6 237 (136 ) 101 Intangible assets 163,337 (54,831 ) 108,506 Liabilities Below market lease 15 2,195 (470 ) 1,725 Net intangibles $ 161,142 $ (54,361 ) $ 106,781 December 31, 2018 Estimated useful life (years) Gross Carrying Amount Accumulated Amortization Net Carrying Amount Assets Brands Indefinite $ 77,200 $ — $ 77,200 License rights Indefinite 300 — 300 Customer relationships 15 23,600 (11,579 ) 12,021 Management contracts 7 - 20 47,000 (32,532 ) 14,468 Condominium rental contracts 20 9,000 (1,012 ) 7,988 Trademarks 15 6,000 (900 ) 5,100 Beneficial leases 6 237 (94 ) 143 Intangible assets 163,337 (46,117 ) 117,220 Liabilities Below market leases 15 - 72 4,145 (371 ) 3,774 Net intangibles $ 159,192 $ (45,746 ) $ 113,446</t>
  </si>
  <si>
    <t>Schedule of Finite-Lived Intangible Assets, Amortization Expense [Table Text Block]</t>
  </si>
  <si>
    <t>Amortization expense for intangibles was as follows (amounts in thousands): Year Ended December 31, 2019 2018 2017 Amortization expense $ 8,569 $ 10,599 $ 19,890</t>
  </si>
  <si>
    <t>Estimated annual amortization expense for intangible assets [Table Text Block]</t>
  </si>
  <si>
    <t>Estimated annual amortization expense for intangibles for each of the next five years is as follows (amounts in thousands): Years Ending December 31, 2020 $ 7,545 2021 2,426 2022 2,401 2023 2,384 2024 2,384</t>
  </si>
  <si>
    <t>Native American Development (Tables)</t>
  </si>
  <si>
    <t>North Fork Rancheria of Mono Indians (Mono) [Member]</t>
  </si>
  <si>
    <t>Schedule of Development and Management Agreements</t>
  </si>
  <si>
    <t>The following table summarizes the Company’s evaluation at December 31, 2019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Other Accrued Liabilities</t>
  </si>
  <si>
    <t>Other accrued liabilities consisted of the following (amounts in thousands): December 31, 2019 2018 Contract and customer-related liabilities: Rewards Program liability $ 21,392 $ 20,654 Advance deposits and future wagers 22,185 18,624 Unpaid wagers, outstanding chips and other customer-related liabilities 19,722 19,640 Other accrued liabilities: Accrued payroll and related 57,438 55,448 Accrued gaming and related 27,490 22,221 Construction payables and equipment purchase accruals 27,462 108,855 Operating lease liabilities, current portion 3,646 — Other 21,225 21,032 $ 200,560 $ 266,474</t>
  </si>
  <si>
    <t>Long-term Debt (Tables)</t>
  </si>
  <si>
    <t>Schedule of Long-term Debt Instruments</t>
  </si>
  <si>
    <t>Long-term debt consisted of the following (amounts in thousands): December 31, 2019 2018 Term Loan B Facility, due June 8, 2023, interest at a margin above LIBOR or base rate (4.30% and 5.03% at December 31, 2019 and 2018, respectively), net of unamortized discount and deferred issuance costs of $33.7 million and $43.3 million at December 31, 2019 and 2018, respectively $ 1,766,757 $ 1,775,951 Term Loan A Facility, due March 8, 2023, interest at a margin above LIBOR or base rate (3.55% at December 31, 2019), net of unamortized discount and deferred issuance costs of $2.5 million at December 31, 2019 186,394 — Term Loan A Facility, due June 8, 2022, interest at a margin above LIBOR or base rate (3.80% and 4.53% at December 31, 2019 and 2018, respectively), net of unamortized discount and deferred issuance costs of $0.6 million and $4.0 million at December 31, 2019 and 2018, respectively 52,289 251,448 Revolving Credit Facility, due March 8, 2023, interest at a margin above LIBOR or base rate (3.54% weighted average at December 31, 2019) 440,000 — Revolving Credit Facility, due June 8, 2022, interest at a margin above LIBOR or base rate (4.54% weighted average at December 31, 2018) — 245,000 5.00% Senior Notes, due October 1, 2025, net of deferred issuance costs of $5.0 million and $5.7 million at December 31, 2019 and 2018, respectively 545,011 544,286 Other long-term debt, weighted-average interest of 3.83% and 6.69% at December 31, 2019 and 2018, respectively, net of unamortized discount and deferred issuance costs of $0.4 million at December 31, 2019 42,840 38,674 Total long-term debt 3,033,291 2,855,359 Current portion of long-term debt (33,989 ) (33,894 ) Long-term debt, net $ 2,999,302 $ 2,821,465</t>
  </si>
  <si>
    <t>Schedule of Interest Rates</t>
  </si>
  <si>
    <t xml:space="preserve">Amounts outstanding under the Term Loan A Facility and the Revolving Credit Facility bear interest at either LIBOR or base rate, at Station LLC’s option, plus a spread that is dependent on Station LLC’s consolidated total leverage ratio as shown below: Consolidated Total Leverage Ratio Revolving Credit Facility and Term Loan A Facility due March 8, 2023 Revolving Credit Facility and Term Loan A Facility due June 8, 2022 LIBOR Base Rate LIBOR Base Rate Greater than 3.50 to 1.00 1.75 % 0.75 % 2.00 % 1.00 % Less than or equal to 3.50 to 1.00 1.50 % 0.50 % 1.75 % 0.75 % </t>
  </si>
  <si>
    <t>Debt Instrument Redemption</t>
  </si>
  <si>
    <t>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t>
  </si>
  <si>
    <t>Schedule of Maturities of Long-term Debt</t>
  </si>
  <si>
    <t>Principal Maturities As of December 31, 2019, scheduled principal maturities of Station LLC’s long-term debt for each of the next five years and thereafter were as follows (amounts in thousands): Years Ending December 31, 2020 $ 33,989 2021 170,830 2022 617,944 2023 1,664,453 2024 1,212 Thereafter 587,115 3,075,543 Debt discounts and issuance costs (42,252 ) $ 3,033,291</t>
  </si>
  <si>
    <t>Derivative Instruments (Tables)</t>
  </si>
  <si>
    <t>Derivative Instruments, Gain (Loss)</t>
  </si>
  <si>
    <t>Information about pretax gains and losses on derivative financial instruments is presented below (amounts in thousands): Derivatives Not Designated in Hedge Accounting Relationships Location of (Loss) Gain on Derivatives Recognized in Income Amount of (Loss) Gain on Derivatives Year Ended December 31, 2019 2018 2017 Interest rate swaps Change in fair value of derivative instruments $ (19,467 ) $ 12,415 $ 14,110</t>
  </si>
  <si>
    <t>Schedule of Derivatives Instruments Statements of Operations and Balance Sheets, Location</t>
  </si>
  <si>
    <t>The fair values of Station LLC’s interest rate swaps, exclusive of accrued interest, as well as their classification on the Consolidated Balance Sheets, are presented below (amounts in thousands): December 31, 2019 2018 Interest rate swaps not designated in hedge accounting relationships: Prepaid expenses and other current assets $ — $ 8,334 Other assets, net — 15,611 Other accrued liabilities 440 — Other long-term liabilities 5,227 — Information about pretax gains and losses on derivative financial instruments that were designated in cash flow hedging relationships and their location within the consolidated financial statements is presented below (amounts in thousands): Derivatives Designated in Cash Flow Hedging Relationships Amount of Loss on Derivatives Recognized in Other Comprehensive Loss (Effective Portion) Location of Gain (Loss) Reclassified from Accumulated Other Comprehensive Income into Income (Effective Portion) Amount of Gain (Loss) Reclassified from Accumulated Other Comprehensive Income into Income (Effective Portion) Year Ended December 31, Year Ended December 31, 2019 2018 2017 2019 2018 2017 Interest rate swaps $ — $ — $ (1,875 ) Interest expense, net $ 2,843 $ 2,929 $ (1,176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9 Quoted Prices in Active Markets for Identical Assets (Level 1) Significant Other Observable Inputs (Level 2) Significant Unobservable Inputs (Level 3) Liabilities Interest rate swaps $ 5,667 $ — $ 5,667 $ — Fair Value Measurement at Reporting Date Using Balance at December 31, 2018 Quoted Prices in Active Markets for Identical Assets (Level 1) Significant Other Observable Inputs (Level 2) Significant Unobservable Inputs (Level 3) Assets Interest rate swaps $ 23,945 $ — $ 23,945 $ —</t>
  </si>
  <si>
    <t>Schedule of Long-Term Debt, Carrying Values and Estimated Fair Values</t>
  </si>
  <si>
    <t>The estimated fair value of the Company’s long-term debt compared with its carrying amount is presented below (amounts in millions): December 31, 2019 2018 Aggregate fair value $ 3,109 $ 2,766 Aggregate carrying amount 3,033 2,855</t>
  </si>
  <si>
    <t>Stockholders' Equity (Tables)</t>
  </si>
  <si>
    <t>Schedule of Accumulated Other Comprehensive Income</t>
  </si>
  <si>
    <t>The following table presents changes in accumulated other comprehensive (loss) income balances, net of tax and noncontrolling interest (amounts in thousands): Unrealized gain (loss) on interest rate swaps Unrecognized pension liability Total Balances, December 31, 2017 $ 2,510 $ (37 ) $ 2,473 Unrealized loss arising during the period — (159 ) (159 ) Amounts reclassified from accumulated other comprehensive income (loss) into income (1,264 ) — (1,264 ) Net current-period other comprehensive loss (1,264 ) (159 ) (1,423 ) Exchanges of noncontrolling interests for Class A common stock 21 — 21 Rebalancing 12 — 12 Balances, December 31, 2018 1,279 (196 ) 1,083 Unrealized loss arising during the period — (271 ) (271 ) Amounts reclassified from accumulated other comprehensive loss into income (1,458 ) — (1,458 ) Net current-period other comprehensive loss (1,458 ) (271 ) (1,729 ) Exchanges of noncontrolling interests for Class A common stock 1 — 1 Rebalancing 4 — 4 Balances, December 31, 2019 $ (174 ) $ (467 ) $ (641 )</t>
  </si>
  <si>
    <t>Consolidation, Less than Wholly Owned Subsidiary, Parent Ownership Interest, Effects of Changes, Net</t>
  </si>
  <si>
    <t xml:space="preserve">The table below presents the effect on Red Rock Resorts, Inc. stockholders’ equity from net (loss) income and changes in its ownership of Station Holdco (amounts in thousands): Year Ended December 31, 2019 2018 2017 Net (loss) income attributable to Red Rock Resorts, Inc. $ (3,351 ) $ 157,541 $ 35,423 Transfers from (to) noncontrolling interests: Exchanges of noncontrolling interests for Class A common stock 370 2,174 14,765 Acquisition of subsidiary noncontrolling interests — — 2,850 Rebalancing of ownership percentage between the Company and noncontrolling interests of Station Holdco (8,361 ) (5,898 ) (4,975 ) Net transfers (to) from noncontrolling interests (7,991 ) (3,724 ) 12,640 Change from net (loss) income attributable to Red Rock Resorts, Inc. and net transfers (to) from noncontrolling interests $ (11,342 ) $ 153,817 $ 48,063 </t>
  </si>
  <si>
    <t>Share-based Compensation (Tables)</t>
  </si>
  <si>
    <t>Share-based Compensation Arrangement by Share-based Payment Award [Line Items]</t>
  </si>
  <si>
    <t>Disclosure of Share-based Compensation Arrangements by Share-based Payment Award [Table Text Block]</t>
  </si>
  <si>
    <t>A summary of stock option activity is presented below: Shares Weighted-average exercise price Weighted-average remaining contractual life (years) Aggregate intrinsic value (amounts in thousands) Outstanding at January 1, 2019 5,166,565 $ 25.60 Granted 3,998,083 25.99 Exercised (386,634 ) 20.87 Forfeited or expired (1,381,507 ) 27.26 Outstanding at December 31, 2019 7,396,507 $ 25.79 5.3 $ 8,618 Unvested instruments expected to vest 6,296,411 $ 26.57 5.5 $ 5,559 Exercisable at December 31, 2019 1,100,096 $ 21.31 3.8 $ 3,059</t>
  </si>
  <si>
    <t>Share-based Payment Arrangement, Option, Activity [Table Text Block]</t>
  </si>
  <si>
    <t>The following information is provided for stock options awarded under the plan: Year Ended December 31, 2019 2018 2017 Weighted-average grant date fair value $ 7.20 $ 9.25 $ 6.26 Total intrinsic value of stock options exercised (amounts in thousands) $ 1,517 $ 3,550 $ 538</t>
  </si>
  <si>
    <t>Schedule of Share-based Payment Award, Stock Options, Valuation Assumptions [Table Text Block]</t>
  </si>
  <si>
    <t>The weighted-average assumptions used by the Company to estimate the grant date fair values of stock option awards were as follows: Year Ended December 31, 2019 2018 2017 Expected stock price volatility 32.22 % 33.25 % 35.55 % Expected term (in years) 4.98 4.87 4.95 Risk-free interest rate 2.26 % 2.63 % 2.06 % Expected dividend yield 1.43 % 1.52 % 1.79 %</t>
  </si>
  <si>
    <t>Schedule of Nonvested Share Activity [Table Text Block]</t>
  </si>
  <si>
    <t>A summary of restricted stock activity is presented below: Shares Weighted-average grant date fair value Nonvested at January 1, 2019 373,764 $ 26.09 Granted 477,667 27.01 Vested (87,468 ) 24.02 Forfeited (51,516 ) 29.06 Nonvested at December 31, 2019 712,447 $ 26.75</t>
  </si>
  <si>
    <t>Share-based Payment Arrangement, Restricted Stock Unit, Activity [Table Text Block]</t>
  </si>
  <si>
    <t>The following information is provided for restricted stock awarded under the plan: Year Ended December 31, 2019 2018 2017 Weighted-average grant date fair value $ 27.01 $ 31.95 $ 22.11 Total fair value of shares vested (amounts in thousands) $ 2,101 $ 1,194 $ 2,364</t>
  </si>
  <si>
    <t>Share-based Payment Arrangement, Expensed and Capitalized, Amount [Table Text Block]</t>
  </si>
  <si>
    <t xml:space="preserve">The following table presents the location of share-based compensation expense in the Consolidated Statements of Operations (amounts in thousands): Year Ended December 31, 2019 2018 2017 Operating costs and expenses: Casino $ 458 $ 250 $ 228 Food and beverage 202 36 40 Room 11 — 11 Selling, general and administrative 16,177 11,003 7,643 Total share-based compensation expense $ 16,848 $ 11,289 $ 7,922 </t>
  </si>
  <si>
    <t>Income Taxes (Tables)</t>
  </si>
  <si>
    <t>Income Tax Contingency [Line Items]</t>
  </si>
  <si>
    <t>Summary of Income Tax Contingencies [Table Text Block]</t>
  </si>
  <si>
    <t>The Company had the following activity for unrecognized tax benefits (amounts in thousands): Year Ended December 31, 2019 2018 2017 Balance at beginning of period $ — $ — $ — Tax positions related to current year additions 519 — — Additions for tax positions of prior years 485 — — Tax positions related to prior years reductions — — — Reductions due to lapse of statute of limitations on tax positions — — — Settlements — — — Balance at end of period $ 1,004 $ — $ —</t>
  </si>
  <si>
    <t>Schedule of Components of Income Tax Expense (Benefit) [Table Text Block]</t>
  </si>
  <si>
    <t>The components of income tax (benefit) expense were as follows (amounts in thousands): Year Ended December 31, 2019 2018 2017 Current income taxes: Federal $ — $ — $ (1,330 ) State and local 1 15 66 Total current income taxes 1 15 (1,264 ) Deferred income taxes: Federal (1,721 ) 23,817 133,246 State and local (14 ) 43 2,804 Total deferred income taxes (1,735 ) 23,860 136,050 Total income tax (benefit) expense $ (1,734 ) $ 23,875 $ 134,786</t>
  </si>
  <si>
    <t>Schedule of Effective Income Tax Rate Reconciliation [Table Text Block]</t>
  </si>
  <si>
    <t>A reconciliation of statutory federal income tax, which is the amount computed by multiplying income before tax by the statutory federal income tax rate, to the Company’s provision for income tax is as follows (amounts in thousands): Year Ended December 31, 2019 2018 2017 Expected U.S. federal income taxes at statutory rate $ (1,779 ) $ 51,105 $ 69,411 Income attributable to noncontrolling interests 711 (13,007 ) (9,839 ) State and local income taxes, net of federal benefit (14 ) 43 474 Non-deductible expenses 1,336 1,525 (1,361 ) Tax credits (1,555 ) (1,985 ) (1,062 ) Impact of tax rate change due to tax reform — — 85,348 Share-based compensation contribution (762 ) (1,152 ) — Return to provision (313 ) 1,037 2,258 Other — 2,874 (1,776 ) Valuation allowance 642 (16,565 ) (8,667 ) Income tax (benefit) expense $ (1,734 ) $ 23,875 $ 134,786</t>
  </si>
  <si>
    <t>Schedule of Deferred Tax Assets and Liabilities [Table Text Block]</t>
  </si>
  <si>
    <t>The components of deferred tax assets and liabilities are as follows (amounts in thousands): December 31, 2019 2018 Deferred tax assets: Tax credit carryforwards $ 5,293 $ 3,737 Net operating loss carryforwards and other attributes 66,476 52,785 Investment in partnership 76,004 90,035 Payable pursuant to tax receivable agreement 5,268 5,244 Total gross deferred tax assets 153,041 151,801 Valuation allowance (39,856 ) (39,968 ) Total deferred tax assets, net of valuation allowance $ 113,185 $ 111,833</t>
  </si>
  <si>
    <t>Retirement Plans (Tables)</t>
  </si>
  <si>
    <t>Changes in Projected Benefit Obligations, Fair Value of Plan Assets, and Funded Status of Plan [Table Text Block]</t>
  </si>
  <si>
    <t>The following table provides information about the changes in benefit obligation and the fair value of plan assets (amounts in thousands): Year Ended December 31, 2019 2018 Change in benefit obligation: Benefit obligation (accumulated and projected) at beginning of year $ 13,357 $ 14,130 Interest cost 517 475 Actuarial loss (gain) 1,390 (506 ) Benefits paid (1,079 ) (742 ) Benefit obligation (accumulated and projected) at end of year 14,185 13,357 Change in fair value of plan assets: Fair value of plan assets at beginning of year 8,725 9,217 Actual return (loss) on plan assets 1,045 (668 ) Employer contributions 835 918 Benefits paid (1,079 ) (742 ) Fair value of plan assets at end of year 9,526 8,725 Funded status at end of year $ (4,659 ) $ (4,632 )</t>
  </si>
  <si>
    <t>Schedule of Net Benefit Costs and Amounts Recognized in Other Comprehensive Income [Table Text Block]</t>
  </si>
  <si>
    <t>The table below presents the components of pension expense (amounts in thousands): Year Ended December 31, 2019 2018 2017 Components of net periodic benefit cost: Interest cost $ 517 $ 475 $ 536 Expected return on plan assets (187 ) (209 ) (192 ) Effect of settlement — — 13 Net periodic benefit cost 330 266 357 Other changes recognized in other comprehensive income: Net loss 532 371 319 Amount recognized due to settlement — — (13 ) Total recognized in other comprehensive income 532 371 306 Total recognized in net periodic benefit cost and other comprehensive income $ 862 $ 637 $ 663</t>
  </si>
  <si>
    <t>Schedule of Defined Pension Plan Statements of Financial Performance and Financial Position, Location [Table Text Block]</t>
  </si>
  <si>
    <t>Amounts recognized on the Consolidated Balance Sheets related to the Pension Plan consisted of the following (amounts in thousands): December 31, 2019 2018 Other long-term liabilities $ 4,659 $ 4,632 Net actuarial loss recognized in Accumulated Other Comprehensive Income 1,203 671</t>
  </si>
  <si>
    <t>Defined Benefit Plan, Assumptions [Table Text Block]</t>
  </si>
  <si>
    <t>The following tables present the weighted-average actuarial assumptions used to calculate the net periodic benefit cost and obligation: Year Ended December 31, 2019 2018 2017 Net periodic benefit cost: Discount rate 4.15% 3.60% 4.15% Expected long-term rate of return 5.80% 5.80% 5.80% Rate of compensation increase n/a n/a n/a December 31, 2019 2018 Benefit obligations: Discount rate 3.20% 4.15% Rate of compensation increase n/a n/a</t>
  </si>
  <si>
    <t>Schedule of Allocation of Plan Assets [Table Text Block]</t>
  </si>
  <si>
    <t>The composition of the Pension Plan assets at December 31, 2019 , along with the targeted mix of assets, is presented below: Target Actual Fixed income 50 % 51 % Domestic equity 18 % 18 % International equity 14 % 13 % Long/short equity 10 % 10 % Other 8 % 8 % 100 % 100 %</t>
  </si>
  <si>
    <t>Fair Value, Assets Measured on Recurring Basis [Table Text Block]</t>
  </si>
  <si>
    <t>The fair values of the Pension Plan assets at December 31, 2019 and 2018 by asset category were as follows (amounts in thousands): Fair Value Measurement at Reporting Date Using Balance at December 31, 2019 Quoted Prices in Active Markets for Identical Assets (Level 1) Significant Other Observable Inputs (Level 2) Significant Unobservable Inputs (Level 3) Fixed income $ 4,846 $ 4,822 $ 24 $ — Domestic equity 1,748 150 1,598 — International equity 1,273 1,273 — — Long/short equity 900 900 — — Other 759 310 449 — $ 9,526 $ 7,455 $ 2,071 $ — Fair Value Measurement at Reporting Date Using Balance at December 31, 2018 Quoted Prices in Active Markets for Identical Assets (Level 1) Significant Other Observable Inputs (Level 2) Significant Unobservable Inputs (Level 3) Fixed income $ 4,646 $ 4,623 $ 23 $ — Domestic equity 1,468 120 1,348 — International equity 1,059 1,059 — — Long/short equity 880 880 — — Other 672 260 412 — $ 8,725 $ 6,942 $ 1,783 $ —</t>
  </si>
  <si>
    <t>Schedule of Expected Benefit Payments [Table Text Block]</t>
  </si>
  <si>
    <t>At December 31, 2019 , expected benefit payments for the next ten years were as follows (amounts in thousands): Years Ending December 31, 2020 $ 1,600 2021 910 2022 890 2023 800 2024 1,010 2025 - 2029 4,230</t>
  </si>
  <si>
    <t>Earnings Per Share (Tables)</t>
  </si>
  <si>
    <t>Schedule of Earnings Per Share, Basic and Diluted [Table Text Block]</t>
  </si>
  <si>
    <t>A reconciliation of the numerator and denominator used in the calculation of basic and diluted (loss) earnings per share is presented below (amounts in thousands): Year Ended December 31, 2019 2018 2017 Net (loss) income, basic $ (6,737 ) $ 219,480 $ 63,533 Less net loss (income) attributable to noncontrolling interests, basic 3,386 (61,939 ) (28,110 ) Net (loss) income attributable to Red Rock, basic $ (3,351 ) $ 157,541 $ 35,423 Effect of dilutive securities — 48,864 13,813 Net (loss) income attributable to Red Rock, diluted $ (3,351 ) $ 206,405 $ 49,236 Year Ended December 31, 2019 2018 2017 Weighted-average shares of Class A common stock outstanding, basic 69,565 69,115 67,397 Effect of dilutive securities — 47,744 48,533 Weighted-average shares of Class A common stock outstanding, diluted 69,565 116,859 115,930</t>
  </si>
  <si>
    <t>Schedule of Antidilutive Securities Excluded from Computation of Earnings Per Share [Table Text Block]</t>
  </si>
  <si>
    <t>The calculation of diluted (loss) earnings per share of Class A common stock excluded the following shares that could potentially dilute basic earnings per share in the future because their inclusion would have been antidilutive (amounts in thousands): As of December 31, 2019 2018 2017 Shares issuable in exchange for Class B common stock and LLC Units 46,827 — — Shares issuable upon exercise of stock options 7,397 1,966 3,677 Shares issuable upon vesting of restricted stock 712 64 11</t>
  </si>
  <si>
    <t>Leases Leases (Tables)</t>
  </si>
  <si>
    <t>Lessee, Operating Lease, Disclosure [Table Text Block]</t>
  </si>
  <si>
    <t>Supplemental balance sheet information related to leases under which the Company is the lessee was as follows (amounts in thousands): December 31, 2019 Operating lease right-of-use assets $ 13,099 Operating lease liabilities: Current portion $ 3,646 Noncurrent portion 10,675 Total operating lease liabilities $ 14,321 Weighted-average remaining lease term - operating leases 33.5 Weighted-average discount rate - operating leases 5.40 %</t>
  </si>
  <si>
    <t>Schedule of Future Minimum Rental Payments for Operating Leases [Table Text Block]</t>
  </si>
  <si>
    <t>Future minimum lease payments required under operating leases with initial or remaining non-cancelable lease terms in excess of one year as of December 31, 2019 are as follows (amounts in thousands): Year Ending December 31, 2020 $ 4,286 2021 2,313 2022 892 2023 473 2024 462 Thereafter 43,141 Total future lease payments 51,567 Less imputed interest (37,246 ) Total operating lease liabilities $ 14,321</t>
  </si>
  <si>
    <t>As of December 31, 2018 , prior to the adoption of the new lease accounting standard, future minimum payments under operating leases with initial or remaining non-cancelable lease terms in excess of one year were as follows (amounts in thousands): Year Ending December 31, 2019 $ 5,387 2020 3,351 2021 2,256 2022 937 2023 854 Thereafter 44,598 $ 57,383</t>
  </si>
  <si>
    <t>Lease, Cost [Table Text Block]</t>
  </si>
  <si>
    <t>The components of lease expense were as follows (amounts in thousands): Year Ended December 31, 2019 Operating lease cost $ 5,185 Short-term lease cost 7,073 Variable lease cost 28,749 Total lease expense $ 41,007</t>
  </si>
  <si>
    <t>Leases Lessor, Lease Description (Tables)</t>
  </si>
  <si>
    <t>Lessor, Operating Leases [Text Block]</t>
  </si>
  <si>
    <t>The following table presents undiscounted future minimum rentals to be received under operating leases as of December 31, 2019 (amounts in thousands): Year Ending December 31, 2020 $ 9,462 2021 8,236 2022 5,613 2023 4,329 2024 3,256 Thereafter 10,034 $ 40,930</t>
  </si>
  <si>
    <t>Commitments and Contingencies (Tables)</t>
  </si>
  <si>
    <t>Schedule of Future Minimum Lease Payments for Operating Leases</t>
  </si>
  <si>
    <t>Segments (Tables)</t>
  </si>
  <si>
    <t>Segment Reporting Information [Line Items]</t>
  </si>
  <si>
    <t>Schedule of Segment Reporting Information, by Segment [Table Text Block]</t>
  </si>
  <si>
    <t>The Company’s segment information and a reconciliation of net income to Adjusted EBITDA are presented below (amounts in thousands): Year Ended December 31, 2019 2018 2017 Net revenues Las Vegas operations: Casino $ 984,253 $ 940,483 $ 886,206 Food and beverage 481,558 381,197 365,448 Room 192,305 170,824 179,041 Other (a) 100,073 94,894 87,238 Management fees 571 605 509 Las Vegas operations net revenues 1,758,760 1,588,003 1,518,442 Native American management: Management fees 91,074 87,009 117,968 Reportable segment net revenues 1,849,834 1,675,012 1,636,410 Corporate and other 6,700 6,018 5,729 Net revenues $ 1,856,534 $ 1,681,030 $ 1,642,139 Net (loss) income $ (6,737 ) $ 219,480 $ 63,533 Adjustments Depreciation and amortization 222,211 180,255 178,217 Share-based compensation 16,848 11,289 7,922 Write-downs and other charges, net 82,123 34,650 29,584 Tax receivable agreement liability adjustment (97 ) (90,638 ) (139,300 ) Related party lease termination — — 100,343 Asset impairment — — 1,829 Interest expense, net 156,679 143,099 131,442 Loss on extinguishment/modification of debt, net 19,939 — 16,907 Change in fair value of derivative instruments 19,467 (12,415 ) (14,112 ) (Benefit) provision for income tax (1,734 ) 23,875 134,786 Adjusted EBITDA attributable to MPM noncontrolling interest and other 316 (633 ) (13,905 ) Adjusted EBITDA (b) $ 509,015 $ 508,962 $ 497,246 Adjusted EBITDA Las Vegas operations $ 454,805 $ 457,379 $ 433,640 Native American management 85,562 80,795 95,897 Reportable segment Adjusted EBITDA 540,367 538,174 529,537 Corporate and other (31,352 ) (29,212 ) (32,291 ) Adjusted EBITDA $ 509,015 $ 508,962 $ 497,246 December 31, 2019 2018 Total assets Las Vegas operations $ 3,637,893 $ 3,501,705 Native American management 31,573 37,274 Corporate and other 444,721 470,547 $ 4,114,187 $ 4,009,526 ____________________________________ (a) Includes tenant lease revenue which is accounted for under the lease accounting guidance. See Note 19 . (b) 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related party lease termination, asset impairment, interest expense, net, loss on extinguishment/modification of debt, net, change in fair value of derivative instruments, (benefit) provision for income tax and other, and excludes Adjusted EBITDA attributable to the noncontrolling interests of MPM.</t>
  </si>
  <si>
    <t>Quarterly Financial Information (Tables)</t>
  </si>
  <si>
    <t>Schedule of Quarterly Financial Information</t>
  </si>
  <si>
    <t>Quarterly financial information is presented below (amounts in thousands, except per share data): Year Ended December 31, 2019 First Quarter Second Quarter Third Quarter (a) Fourth Quarter (b) Net revenues $ 447,022 $ 482,868 $ 465,858 $ 460,786 Operating income 66,145 45,481 14,243 60,132 Net income (loss) 20,284 (7,067 ) (26,798 ) 6,844 Net income (loss) attributable to Red Rock Resorts, Inc. 11,323 (3,846 ) (15,657 ) 4,829 Earnings (loss) per share, basic $ 0.16 $ (0.06 ) $ (0.22 ) $ 0.07 Earnings (loss) per share, diluted $ 0.16 $ (0.06 ) $ (0.22 ) $ 0.05 Year Ended December 31, 2018 First Quarter Second Quarter (c) Third Quarter Fourth Quarter Net revenues $ 421,039 $ 416,188 $ 412,332 $ 431,471 Operating income 107,841 137,791 54,618 71,958 Net income 82,130 99,102 25,067 13,181 Net income attributable to Red Rock Resorts, Inc. 51,180 82,735 14,680 8,946 Earnings per share, basic $ 0.74 $ 1.20 $ 0.21 $ 0.13 Earnings per share, diluted $ 0.65 $ 0.82 $ 0.20 $ 0.11 ____________________________________ (a) Includes $28.2 million in artist performance agreement termination costs and severance at Palms. See Note 14 . (b) Includes $19.6 million loss on debt extinguishment related to the repayment of the corporate building lease obligation. See Note 9 . (c) Includes income of $73.5 million related to the TRA liability. See Note 15 .</t>
  </si>
  <si>
    <t>Schedule II - Valuation and Qualifying Accounts (Tables)</t>
  </si>
  <si>
    <t>Summary of Valuation Allowance [Table Text Block]</t>
  </si>
  <si>
    <t xml:space="preserve"> Balance at Beginning of Year Additions (deductions) to tax benefit Balance at End of Year Description Deferred income tax asset valuation allowance: 2019 $ 39,968 $ (112 ) $ 39,856 2018 57,607 (17,639 ) 39,968 2017 104,125 (46,518 ) 57,607</t>
  </si>
  <si>
    <t>Organization and Background (Details) $ / shares in Units, $ in Thousands</t>
  </si>
  <si>
    <t>Dec. 31, 2019USD ($)Casino_Property$ / sharesshares</t>
  </si>
  <si>
    <t>Dec. 31, 2018USD ($)$ / shares</t>
  </si>
  <si>
    <t>Dec. 31, 2017USD ($)</t>
  </si>
  <si>
    <t>Payments to Acquire Additional Interest in Subsidiaries | $</t>
  </si>
  <si>
    <t>Tax Receivable Agreement, Realized Tax Benefits Payable to Subsidiary, Percent</t>
  </si>
  <si>
    <t>85.00%</t>
  </si>
  <si>
    <t>Equity Method Investment, Ownership Percentage</t>
  </si>
  <si>
    <t>50.00%</t>
  </si>
  <si>
    <t>Station Holdco [Member]</t>
  </si>
  <si>
    <t>Business Acquisition, Percentage of Voting Interests Acquired</t>
  </si>
  <si>
    <t>100.00%</t>
  </si>
  <si>
    <t>Voting units | Station Casinos LLC [Member]</t>
  </si>
  <si>
    <t>Voting units | Station Holdco [Member]</t>
  </si>
  <si>
    <t>Common Stock, Par or Stated Value Per Share | $ / shares</t>
  </si>
  <si>
    <t>Common Class A [Member] | Share-based Payment Arrangement, Option [Member]</t>
  </si>
  <si>
    <t>Share-based Compensation Arrangement by Share-based Payment Award, Options, Grants in Period, Gross | shares</t>
  </si>
  <si>
    <t>Common Class A [Member] | Red Rock Resorts [Member]</t>
  </si>
  <si>
    <t>60.10%</t>
  </si>
  <si>
    <t>59.80%</t>
  </si>
  <si>
    <t>Smaller Casino Properties [Member]</t>
  </si>
  <si>
    <t>Casino properties</t>
  </si>
  <si>
    <t>Wholly Owned Properties [Member] | Major Hotel Casino Properties [Member]</t>
  </si>
  <si>
    <t>Partially Owned Properties [Member] | Smaller Casino Properties [Member]</t>
  </si>
  <si>
    <t>Ownership percentage, parent</t>
  </si>
  <si>
    <t>Basis of Presentation and Summary of Significant Accounting Policies (Details) - USD ($)</t>
  </si>
  <si>
    <t>3 Months Ended</t>
  </si>
  <si>
    <t>Sep. 30, 2019</t>
  </si>
  <si>
    <t>Jun. 30, 2019</t>
  </si>
  <si>
    <t>Mar. 31, 2019</t>
  </si>
  <si>
    <t>Sep. 30, 2018</t>
  </si>
  <si>
    <t>Jun. 30, 2018</t>
  </si>
  <si>
    <t>Mar. 31, 2018</t>
  </si>
  <si>
    <t>Jan. 01, 2019</t>
  </si>
  <si>
    <t>Ownership percentage in joint venture</t>
  </si>
  <si>
    <t>Accounts Receivable, Allowance for Credit Loss</t>
  </si>
  <si>
    <t>Advertising Expense</t>
  </si>
  <si>
    <t>Gaming Tax Expense</t>
  </si>
  <si>
    <t>Operating Lease, Right-of-Use Asset</t>
  </si>
  <si>
    <t>Operating Lease, Liability</t>
  </si>
  <si>
    <t>Common Stock, Value, Outstanding</t>
  </si>
  <si>
    <t>Complimentary Goods and Services [Member]</t>
  </si>
  <si>
    <t>Minimum [Member] | Building and Building Improvements [Member]</t>
  </si>
  <si>
    <t>Property, Plant and Equipment, Useful Life</t>
  </si>
  <si>
    <t>10 years</t>
  </si>
  <si>
    <t>Minimum [Member] | Furniture, Fixtures and Equipment [Member]</t>
  </si>
  <si>
    <t>3 years</t>
  </si>
  <si>
    <t>Maximum [Member] | Building and Building Improvements [Member]</t>
  </si>
  <si>
    <t>45 years</t>
  </si>
  <si>
    <t>Maximum [Member] | Furniture, Fixtures and Equipment [Member]</t>
  </si>
  <si>
    <t>MPM Enterprises, LLC [Member]</t>
  </si>
  <si>
    <t>Parent Company [Member] | London Interbank Offered Rate (LIBOR) [Member]</t>
  </si>
  <si>
    <t>Tax Receivable Agreement Basis Spread on Variable Rate Late Payments</t>
  </si>
  <si>
    <t>5.00%</t>
  </si>
  <si>
    <t>Noncontrolling Interest, Total Ownership Percentage</t>
  </si>
  <si>
    <t>39.90%</t>
  </si>
  <si>
    <t>40.20%</t>
  </si>
  <si>
    <t>Noncontrolling Interest in Station Holdco (Details) - shares shares in Millions</t>
  </si>
  <si>
    <t>Red Rock Resorts [Member] | Common Class A [Member]</t>
  </si>
  <si>
    <t>Property and Equipment (Details) - USD ($) $ in Thousands</t>
  </si>
  <si>
    <t>Property, Plant and Equipment [Line Items]</t>
  </si>
  <si>
    <t>Property and equipment, gross</t>
  </si>
  <si>
    <t>Accumulated depreciation</t>
  </si>
  <si>
    <t>Depreciation</t>
  </si>
  <si>
    <t>Palms [Member]</t>
  </si>
  <si>
    <t>Construction in Progress, Gross</t>
  </si>
  <si>
    <t>Land [Member]</t>
  </si>
  <si>
    <t>Building and Building Improvements [Member]</t>
  </si>
  <si>
    <t>Furniture, Fixtures and Equipment [Member]</t>
  </si>
  <si>
    <t>Construction in Progress [Member]</t>
  </si>
  <si>
    <t>Goodwill and Other Intangibles - Indefinite-Lived and Finite-Lived Intangible Assets (Details) - USD ($) $ in Thousands</t>
  </si>
  <si>
    <t>Indefinite-lived and Finite-lived Intangible Assets [Line Items]</t>
  </si>
  <si>
    <t>Goodwill, Impaired, Accumulated Impairment Loss</t>
  </si>
  <si>
    <t>Finite-Lived Intangible Assets, Accumulated Amortization</t>
  </si>
  <si>
    <t>Intangible Assets, Gross (Excluding Goodwill)</t>
  </si>
  <si>
    <t>Below Market Lease, Gross</t>
  </si>
  <si>
    <t>Below Market Lease, Accumulated Amortization</t>
  </si>
  <si>
    <t>Below Market Lease, Net</t>
  </si>
  <si>
    <t>Intangible Assets and Below Market Leases, Gross</t>
  </si>
  <si>
    <t>Intangible Assets and Below Market Leases, Accumulated Amortization</t>
  </si>
  <si>
    <t>Intangible Assets and Below Market Leases, Net</t>
  </si>
  <si>
    <t>Customer Relationships [Member]</t>
  </si>
  <si>
    <t>Finite-Lived Intangible Assets, Gross</t>
  </si>
  <si>
    <t>Finite-Lived Intangible Assets, Net</t>
  </si>
  <si>
    <t>Customer Relationships [Member] | Minimum [Member]</t>
  </si>
  <si>
    <t>Finite-Lived Intangible Asset, Useful Life</t>
  </si>
  <si>
    <t>15 years</t>
  </si>
  <si>
    <t>Customer Relationships [Member] | Maximum [Member]</t>
  </si>
  <si>
    <t>Management Contracts [Member]</t>
  </si>
  <si>
    <t>Management Contracts [Member] | Minimum [Member]</t>
  </si>
  <si>
    <t>7 years</t>
  </si>
  <si>
    <t>Management Contracts [Member] | Maximum [Member]</t>
  </si>
  <si>
    <t>20 years</t>
  </si>
  <si>
    <t>Contract-Based Intangible Assets [Member]</t>
  </si>
  <si>
    <t>Contract-Based Intangible Assets [Member] | Minimum [Member]</t>
  </si>
  <si>
    <t>Contract-Based Intangible Assets [Member] | Maximum [Member]</t>
  </si>
  <si>
    <t>Trademarks [Member]</t>
  </si>
  <si>
    <t>Trademarks [Member] | Minimum [Member]</t>
  </si>
  <si>
    <t>Trademarks [Member] | Maximum [Member]</t>
  </si>
  <si>
    <t>Beneficial Leases [Member]</t>
  </si>
  <si>
    <t>Beneficial Leases [Member] | Minimum [Member]</t>
  </si>
  <si>
    <t>6 years</t>
  </si>
  <si>
    <t>Beneficial Leases [Member] | Maximum [Member]</t>
  </si>
  <si>
    <t>Below market lease [Member] | Minimum [Member]</t>
  </si>
  <si>
    <t>Below market lease [Member] | Maximum [Member]</t>
  </si>
  <si>
    <t>72 years</t>
  </si>
  <si>
    <t>Brands [Member]</t>
  </si>
  <si>
    <t>Indefinite-lived Intangible Assets (Excluding Goodwill)</t>
  </si>
  <si>
    <t>License Rights [Member]</t>
  </si>
  <si>
    <t>Goodwill and Other Intangibles - Amortization Expense (Details) - USD ($) $ in Thousands</t>
  </si>
  <si>
    <t>Amortization Expense for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 in Millions</t>
  </si>
  <si>
    <t>Dec. 31, 2019USD ($)a</t>
  </si>
  <si>
    <t>Dec. 31, 2017a</t>
  </si>
  <si>
    <t>Land Held for Development [Line Items]</t>
  </si>
  <si>
    <t>Number of Project Sites</t>
  </si>
  <si>
    <t>Payments to Acquire Land Held for Development | $</t>
  </si>
  <si>
    <t>Area of land</t>
  </si>
  <si>
    <t>Las Vegas Valley [Member]</t>
  </si>
  <si>
    <t>Investments in Variable Interest Entities and Joint Ventures (Details)</t>
  </si>
  <si>
    <t>Schedule of Equity Method Investments [Line Items]</t>
  </si>
  <si>
    <t>Native American Development (Details) $ in Thousands</t>
  </si>
  <si>
    <t>Dec. 31, 2019USD ($)aTable_Gamesgaming_device</t>
  </si>
  <si>
    <t>Dec. 31, 2018USD ($)</t>
  </si>
  <si>
    <t>Development and Management Agreements, Native American [Line Items]</t>
  </si>
  <si>
    <t>Area of land | a</t>
  </si>
  <si>
    <t>Reimbursable advances for Native American development projects</t>
  </si>
  <si>
    <t>Property development fee, percent</t>
  </si>
  <si>
    <t>4.00%</t>
  </si>
  <si>
    <t>Project management fee, percent</t>
  </si>
  <si>
    <t>30.00%</t>
  </si>
  <si>
    <t>Development agreement, term</t>
  </si>
  <si>
    <t>Management agreement, term</t>
  </si>
  <si>
    <t>Estimated period, after construction begins, facility is completed and open for business</t>
  </si>
  <si>
    <t>18 months</t>
  </si>
  <si>
    <t>North Fork Rancheria of Mono Indians (Mono) [Member] | Land Held for Development [Member]</t>
  </si>
  <si>
    <t>North Fork Rancheria of Mono Indians (Mono) [Member] | Maximum [Member]</t>
  </si>
  <si>
    <t>Number of slot machines | gaming_device</t>
  </si>
  <si>
    <t>Number of table games | Table_Games</t>
  </si>
  <si>
    <t>Estimated costs for Native American development projects</t>
  </si>
  <si>
    <t>Estimated beginning of construction in months</t>
  </si>
  <si>
    <t>30 months</t>
  </si>
  <si>
    <t>Successful project completion, percent</t>
  </si>
  <si>
    <t>75.00%</t>
  </si>
  <si>
    <t>North Fork Rancheria of Mono Indians (Mono) [Member] | Minimum [Member]</t>
  </si>
  <si>
    <t>65.00%</t>
  </si>
  <si>
    <t>Management Agreements (Details) $ in Thousands</t>
  </si>
  <si>
    <t>Dec. 31, 2019USD ($)miCasino_Property</t>
  </si>
  <si>
    <t>Sep. 30, 2019USD ($)</t>
  </si>
  <si>
    <t>Jun. 30, 2019USD ($)</t>
  </si>
  <si>
    <t>Mar. 31, 2019USD ($)</t>
  </si>
  <si>
    <t>Sep. 30, 2018USD ($)</t>
  </si>
  <si>
    <t>Jun. 30, 2018USD ($)</t>
  </si>
  <si>
    <t>Mar. 31, 2018USD ($)</t>
  </si>
  <si>
    <t>Casino properties | Casino_Property</t>
  </si>
  <si>
    <t>Gun Lake Tribe [Member]</t>
  </si>
  <si>
    <t>Federated Indians of Graton Rancheria [Member] | Management Agreement, Year One [Member]</t>
  </si>
  <si>
    <t>24.00%</t>
  </si>
  <si>
    <t>Federated Indians of Graton Rancheria [Member] | Management Agreement, Year Two [Member]</t>
  </si>
  <si>
    <t>Federated Indians of Graton Rancheria [Member] | Management Agreement, Year Three [Member]</t>
  </si>
  <si>
    <t>Federated Indians of Graton Rancheria [Member] | Management Agreement, Year Four [Member]</t>
  </si>
  <si>
    <t>Federated Indians of Graton Rancheria [Member] | Management Agreement, Year Five [Member]</t>
  </si>
  <si>
    <t>27.00%</t>
  </si>
  <si>
    <t>Federated Indians of Graton Rancheria [Member] | Management Agreement, Year Six [Member]</t>
  </si>
  <si>
    <t>Federated Indians of Graton Rancheria [Member] | Management Agreement, Year Seven [Member]</t>
  </si>
  <si>
    <t>San Francisco, California [Member] | Federated Indians of Graton Rancheria [Member]</t>
  </si>
  <si>
    <t>Distance from major city | mi</t>
  </si>
  <si>
    <t>Management fees | Gun Lake Tribe [Member] | MPM Enterprises, LLC [Member]</t>
  </si>
  <si>
    <t>Management fees | Federated Indians of Graton Rancheria [Member] | SC Sonoma Management LLC [Member]</t>
  </si>
  <si>
    <t>Management fees | Reimbursement Revenue [Member]</t>
  </si>
  <si>
    <t>Other Accrued Liabilities (Details) - USD ($) $ in Thousands</t>
  </si>
  <si>
    <t>Rewards Program liability</t>
  </si>
  <si>
    <t>Advance deposits and future wagers</t>
  </si>
  <si>
    <t>Unpaid wagers, outstanding chips and other customer-related liabilities</t>
  </si>
  <si>
    <t>Accrued gaming and related</t>
  </si>
  <si>
    <t>Accrued payroll and related</t>
  </si>
  <si>
    <t>Construction payables and equipment purchase accruals</t>
  </si>
  <si>
    <t>Operating Lease, Liability, Current</t>
  </si>
  <si>
    <t>Total other accrued liabilities</t>
  </si>
  <si>
    <t>Contract assets</t>
  </si>
  <si>
    <t>Long-term Debt - Schedule of Long-term Instruments (Details) - USD ($) $ in Thousands</t>
  </si>
  <si>
    <t>Feb. 08, 2019</t>
  </si>
  <si>
    <t>Debt Instrument [Line Items]</t>
  </si>
  <si>
    <t>Long-term debt</t>
  </si>
  <si>
    <t>Long-term debt, net</t>
  </si>
  <si>
    <t>Debt Instrument, Unamortized Discount and Debt Issue Costs</t>
  </si>
  <si>
    <t>Line of Credit [Member] | Term Loan A Facility, Due June 8, 2022 [Member]</t>
  </si>
  <si>
    <t>Debt Instrument, Interest Rate, Effective Percentage</t>
  </si>
  <si>
    <t>3.80%</t>
  </si>
  <si>
    <t>4.53%</t>
  </si>
  <si>
    <t>Line of Credit [Member] | Term Loan A Facility, Due March 8, 2023 [Member]</t>
  </si>
  <si>
    <t>3.55%</t>
  </si>
  <si>
    <t>0.00%</t>
  </si>
  <si>
    <t>Line of Credit [Member] | Term Loan B Facility, Due June 8, 2023 [Member]</t>
  </si>
  <si>
    <t>4.30%</t>
  </si>
  <si>
    <t>5.03%</t>
  </si>
  <si>
    <t>Revolving Credit Facility [Member]</t>
  </si>
  <si>
    <t>Line of Credit Facility, Maximum Borrowing Capacity</t>
  </si>
  <si>
    <t>Revolving Credit Facility [Member] | Revolving Credit Facility Due June 8, 2022 [Member]</t>
  </si>
  <si>
    <t>4.54%</t>
  </si>
  <si>
    <t>Revolving Credit Facility [Member] | Revolving Credit Facility Due March 8, 2023 [Member]</t>
  </si>
  <si>
    <t>3.54%</t>
  </si>
  <si>
    <t>Senior Notes [Member] | 5.00% Senior Notes, Due October 1, 2025 [Member]</t>
  </si>
  <si>
    <t>Debt Instrument, Interest Rate, Stated Percentage</t>
  </si>
  <si>
    <t>Other Debt Obligations [Member]</t>
  </si>
  <si>
    <t>Long-term Debt, Weighted Average Interest Rate</t>
  </si>
  <si>
    <t>3.83%</t>
  </si>
  <si>
    <t>6.69%</t>
  </si>
  <si>
    <t>Other Long-term Debt [Member]</t>
  </si>
  <si>
    <t>Long-term Debt - Credit Facility (Details) $ in Thousands</t>
  </si>
  <si>
    <t>Feb. 07, 2020USD ($)</t>
  </si>
  <si>
    <t>Dec. 31, 2019USD ($)</t>
  </si>
  <si>
    <t>Dec. 31, 2019USD ($)Rate</t>
  </si>
  <si>
    <t>Dec. 21, 2023</t>
  </si>
  <si>
    <t>Feb. 08, 2019USD ($)Rate</t>
  </si>
  <si>
    <t>Debt Issuance Costs Incurred During Noncash or Partial Noncash Transaction</t>
  </si>
  <si>
    <t>Line of Credit [Member] | Term Loan A Facility [Member]</t>
  </si>
  <si>
    <t>Line of Credit Facility, Periodic Payment, Principal</t>
  </si>
  <si>
    <t>Debt Instrument, Periodic Payment, Principal</t>
  </si>
  <si>
    <t>Line of Credit [Member] | Term Loan B Facility, Due June 8, 2023 [Member] | London Interbank Offered Rate (LIBOR) [Member]</t>
  </si>
  <si>
    <t>Debt Instrument, Basis Spread on Variable Rate</t>
  </si>
  <si>
    <t>2.50%</t>
  </si>
  <si>
    <t>Line of Credit [Member] | Term Loan B Facility, Due June 8, 2023 [Member] | Base Rate [Member]</t>
  </si>
  <si>
    <t>1.50%</t>
  </si>
  <si>
    <t>Debt Instrument, Unused Borrowing Capacity, Amount</t>
  </si>
  <si>
    <t>Letters of Credit Outstanding, Amount</t>
  </si>
  <si>
    <t>Line of Credit Facility, Increase in Maximum Borrowing Capacity</t>
  </si>
  <si>
    <t>Line of Credit Facility, Reduction of Interest Rate | Rate</t>
  </si>
  <si>
    <t>25.00%</t>
  </si>
  <si>
    <t>Line of Credit and Revolving Credit Facility [Member] | Maximum [Member]</t>
  </si>
  <si>
    <t>Ratio Of Indebtedness To EBITDA, Period One</t>
  </si>
  <si>
    <t>Line of Credit and Revolving Credit Facility [Member] | Minimum [Member]</t>
  </si>
  <si>
    <t>Interest Coverage Ratio</t>
  </si>
  <si>
    <t>Ratio Of Indebtedness To EBITDA, Period Five</t>
  </si>
  <si>
    <t>Station Casinos LLC [Member] | Revolving Credit Facility [Member]</t>
  </si>
  <si>
    <t>Station Casinos LLC [Member] | Line of Credit and Revolving Credit Facility [Member] | Revolving Credit Facility and Term Loan A Facility, Due June 8, 2022 [Member] | London Interbank Offered Rate (LIBOR) [Member] | Maximum [Member]</t>
  </si>
  <si>
    <t>Debt Instrument, Basis Spread on Variable Rate | Rate</t>
  </si>
  <si>
    <t>2.00%</t>
  </si>
  <si>
    <t>Station Casinos LLC [Member] | Line of Credit and Revolving Credit Facility [Member] | Revolving Credit Facility and Term Loan A Facility, Due June 8, 2022 [Member] | London Interbank Offered Rate (LIBOR) [Member] | Minimum [Member]</t>
  </si>
  <si>
    <t>1.75%</t>
  </si>
  <si>
    <t>Station Casinos LLC [Member] | Line of Credit and Revolving Credit Facility [Member] | Revolving Credit Facility and Term Loan A Facility, Due June 8, 2022 [Member] | Base Rate [Member] | Maximum [Member]</t>
  </si>
  <si>
    <t>1.00%</t>
  </si>
  <si>
    <t>Station Casinos LLC [Member] | Line of Credit and Revolving Credit Facility [Member] | Revolving Credit Facility and Term Loan A Facility, Due March 8, 2023 [Member] | London Interbank Offered Rate (LIBOR) [Member] | Maximum [Member]</t>
  </si>
  <si>
    <t>Station Casinos LLC [Member] | Line of Credit and Revolving Credit Facility [Member] | Revolving Credit Facility and Term Loan A Facility, Due March 8, 2023 [Member] | London Interbank Offered Rate (LIBOR) [Member] | Minimum [Member]</t>
  </si>
  <si>
    <t>Station Casinos LLC [Member] | Line of Credit and Revolving Credit Facility [Member] | Revolving Credit Facility and Term Loan A Facility, Due March 8, 2023 [Member] | Base Rate [Member] | Maximum [Member]</t>
  </si>
  <si>
    <t>0.75%</t>
  </si>
  <si>
    <t>Station Casinos LLC [Member] | Line of Credit and Revolving Credit Facility [Member] | Revolving Credit Facility and Term Loan A Facility, Due March 8, 2023 [Member] | Base Rate [Member] | Minimum [Member]</t>
  </si>
  <si>
    <t>0.50%</t>
  </si>
  <si>
    <t>Subsequent Event [Member] | Revolving Credit Facility [Member]</t>
  </si>
  <si>
    <t>Subsequent Event [Member] | Line of Credit and Revolving Credit Facility [Member]</t>
  </si>
  <si>
    <t>Ratio Of Indebtedness To EBITDA</t>
  </si>
  <si>
    <t>400.00%</t>
  </si>
  <si>
    <t>Subsequent Event [Member] | Line of Credit and Revolving Credit Facility [Member] | Maximum [Member]</t>
  </si>
  <si>
    <t>650.00%</t>
  </si>
  <si>
    <t>525.00%</t>
  </si>
  <si>
    <t>Subsequent Event [Member] | Credit Facility [Domain] | Term Loan B facility [Member]</t>
  </si>
  <si>
    <t>2.25%</t>
  </si>
  <si>
    <t>Subsequent Event [Member] | Term Loan B facility [Member] | Maximum [Member]</t>
  </si>
  <si>
    <t>500.00%</t>
  </si>
  <si>
    <t>Prepayment step-down factor</t>
  </si>
  <si>
    <t>Subsequent Event [Member] | Term Loan B facility [Member] | Minimum [Member]</t>
  </si>
  <si>
    <t>450.00%</t>
  </si>
  <si>
    <t>London Interbank Offered Rate (LIBOR) [Member] | Subsequent Event [Member] | Line of Credit [Member] | Term Loan B facility [Member] | Minimum [Member]</t>
  </si>
  <si>
    <t>0.25%</t>
  </si>
  <si>
    <t>Long-term Debt - 5.00% Senior Notes (Details) - USD ($) $ in Thousands</t>
  </si>
  <si>
    <t>Sep. 21, 2017</t>
  </si>
  <si>
    <t>Long-term Debt, Gross</t>
  </si>
  <si>
    <t>Senior Notes [Member] | 5.00% Senior Notes, Due October 1, 2025 [Member] | Debt Instrument, Redemption Due to Change in Control [Member]</t>
  </si>
  <si>
    <t>Debt Instrument, Redemption Price, Percentage</t>
  </si>
  <si>
    <t>101.00%</t>
  </si>
  <si>
    <t>Senior Notes [Member] | 5.00% Senior Notes, Due October 1, 2025 [Member] | Debt Instrument, Redemption Due to Certain Asset Sales [Member]</t>
  </si>
  <si>
    <t>Senior Notes [Member] | 5.00% Senior Notes, Due October 1, 2025 [Member] | Debt Instrument, Redemption, Period One [Member]</t>
  </si>
  <si>
    <t>102.50%</t>
  </si>
  <si>
    <t>Senior Notes [Member] | 5.00% Senior Notes, Due October 1, 2025 [Member] | Debt Instrument, Redemption, Period Two [Member]</t>
  </si>
  <si>
    <t>101.25%</t>
  </si>
  <si>
    <t>Senior Notes [Member] | 5.00% Senior Notes, Due October 1, 2025 [Member] | Debt Instrument, Redemption, Period Three [Member]</t>
  </si>
  <si>
    <t>Long-term Debt - Corporate Office Lease (Details) - USD ($) $ in Thousands</t>
  </si>
  <si>
    <t>Corporate Office Lease [Member]</t>
  </si>
  <si>
    <t>Repayments of Debt</t>
  </si>
  <si>
    <t>Long-term Debt - Principal Maturitie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4.5% Senior Notes (Details) - USD ($) $ in Thousands</t>
  </si>
  <si>
    <t>Senior Notes [Member] | 4.5% Senior Notes due 2028 [Member]</t>
  </si>
  <si>
    <t>4.50%</t>
  </si>
  <si>
    <t>Long-term Debt Corp Bldg Term Loan (Details) - USD ($) $ in Thousands</t>
  </si>
  <si>
    <t>Dec. 19, 2019</t>
  </si>
  <si>
    <t>Oct. 31, 2019</t>
  </si>
  <si>
    <t>Debt Instrument, Periodic Payment</t>
  </si>
  <si>
    <t>Other Long-term Debt [Member] | Corporate Office Lease [Member]</t>
  </si>
  <si>
    <t>Sale Leaseback Transaction, Net Book Value</t>
  </si>
  <si>
    <t>Other Long-term Debt [Member] | Corp Bldg Term Loan [Member]</t>
  </si>
  <si>
    <t>Derivative Instruments (Details) - USD ($) $ in Thousands</t>
  </si>
  <si>
    <t>Derivative [Line Items]</t>
  </si>
  <si>
    <t>Interest Rate Swap [Member]</t>
  </si>
  <si>
    <t>Other Comprehensive Income (Loss), Unrealized Gain (Loss) on Derivatives Arising During Period, before Tax</t>
  </si>
  <si>
    <t>Interest Rate Swap [Member] | Interest Expense, Net [Member]</t>
  </si>
  <si>
    <t>Derivative Instruments, Gain (Loss) Reclassified from Accumulated OCI into Income, Effective Portion, Net</t>
  </si>
  <si>
    <t>Interest Rate Swap [Member] | Change in Fair Value of Derivative Instruments [Member]</t>
  </si>
  <si>
    <t>Interest Rate Swap [Member] | Not Designated as Hedging Instrument [Member] | Prepaid Expenses and Other Current Assets [Member]</t>
  </si>
  <si>
    <t>Derivative Asset</t>
  </si>
  <si>
    <t>Interest Rate Swap [Member] | Not Designated as Hedging Instrument [Member] | Other Assets [Member]</t>
  </si>
  <si>
    <t>Interest Rate Swap [Member] | Not Designated as Hedging Instrument [Member] | Other Accrued Liabilities [Member]</t>
  </si>
  <si>
    <t>Derivative Liability</t>
  </si>
  <si>
    <t>Interest Rate Swap [Member] | Not Designated as Hedging Instrument [Member] | Other Noncurrent Liabilities [Member]</t>
  </si>
  <si>
    <t>Station Casinos LLC [Member] | Interest Rate Swap [Member]</t>
  </si>
  <si>
    <t>Deferred (Gain) Loss on Discontinuation of Fair Value Hedge</t>
  </si>
  <si>
    <t>Station Casinos LLC [Member] | Interest Rate Swap [Member] | Not Designated as Hedging Instrument [Member] | London Interbank Offered Rate (LIBOR) [Member]</t>
  </si>
  <si>
    <t>Derivative, Term of Contract</t>
  </si>
  <si>
    <t>1 year</t>
  </si>
  <si>
    <t>Derivative Instrument, Variable Interest Rate, Term</t>
  </si>
  <si>
    <t>1 month</t>
  </si>
  <si>
    <t>Derivative, Amount of Hedged Item</t>
  </si>
  <si>
    <t>Effective fixed interest rate on hedged variable interest rate debt</t>
  </si>
  <si>
    <t>4.22%</t>
  </si>
  <si>
    <t>Assets Needed for Immediate Settlement, Aggregate Fair Value</t>
  </si>
  <si>
    <t>Station Casinos LLC [Member] | Interest Rate Swap [Member] | Not Designated as Hedging Instrument [Member] | London Interbank Offered Rate (LIBOR) [Member] | Year 3 [Member]</t>
  </si>
  <si>
    <t>Derivative, Average Fixed Interest Rate</t>
  </si>
  <si>
    <t>1.73%</t>
  </si>
  <si>
    <t>Station Casinos LLC [Member] | Interest Rate Swap [Member] | Not Designated as Hedging Instrument [Member] | London Interbank Offered Rate (LIBOR) [Member] | Year 4 [Member]</t>
  </si>
  <si>
    <t>1.94%</t>
  </si>
  <si>
    <t>Fair Value Measurements (Details)</t>
  </si>
  <si>
    <t>Fair Value, Assets and Liabilities Measured on Recurring and Nonrecurring Basis [Line Items]</t>
  </si>
  <si>
    <t>Aggregate fair value of long-term debt</t>
  </si>
  <si>
    <t>Aggregate carrying amount of long-term debt</t>
  </si>
  <si>
    <t>Fair Value, Nonrecurring [Member] | Land Held for Development [Member] | Las Vegas Valley [Member]</t>
  </si>
  <si>
    <t>Impairment of land held for development</t>
  </si>
  <si>
    <t>Fair Value, Recurring [Member] | Interest Rate Swap [Member]</t>
  </si>
  <si>
    <t>Fair Value, Recurring [Member] | Fair Value, Inputs, Level 1 [Member] | Interest Rate Swap [Member]</t>
  </si>
  <si>
    <t>Fair Value, Recurring [Member] | Fair Value, Inputs, Level 2 [Member] | Interest Rate Swap [Member]</t>
  </si>
  <si>
    <t>Fair Value, Recurring [Member] | Fair Value, Inputs, Level 3 [Member] | Interest Rate Swap [Member]</t>
  </si>
  <si>
    <t>Stockholders' Equity (Details) $ / shares in Units, $ in Millions</t>
  </si>
  <si>
    <t>Mar. 27, 2020$ / shares</t>
  </si>
  <si>
    <t>Mar. 13, 2020$ / shares</t>
  </si>
  <si>
    <t>Apr. 26, 2016voteshares</t>
  </si>
  <si>
    <t>Dec. 31, 2019Class$ / sharesshares</t>
  </si>
  <si>
    <t>Dec. 31, 2018$ / sharesshares</t>
  </si>
  <si>
    <t>Dec. 31, 2017shares</t>
  </si>
  <si>
    <t>Feb. 08, 2019USD ($)</t>
  </si>
  <si>
    <t>Schedule of Capitalization, Equity [Line Items]</t>
  </si>
  <si>
    <t>Number of Classes of Stock Authorized | Class</t>
  </si>
  <si>
    <t>Preferred Stock, Shares Authorized | shares</t>
  </si>
  <si>
    <t>Preferred Stock, Shares Issued | shares</t>
  </si>
  <si>
    <t>Common Stock, Dividends, Per Share, Declared</t>
  </si>
  <si>
    <t>Stock Repurchase Program, Authorized Amount | $</t>
  </si>
  <si>
    <t>Stock Issued During Period, Shares, Conversion of Convertible Securities | shares</t>
  </si>
  <si>
    <t>Common Stock, Shares Authorized | shares</t>
  </si>
  <si>
    <t>Common Stock, Voting Rights, Number of Votes | vote</t>
  </si>
  <si>
    <t>Station Holdco [Member] | Common Class B [Member]</t>
  </si>
  <si>
    <t>Station Holdco [Member] | Voting Units [Member]</t>
  </si>
  <si>
    <t>Minimum [Member] | Station Holdco [Member] | Common Class A [Member]</t>
  </si>
  <si>
    <t>10.00%</t>
  </si>
  <si>
    <t>Minimum [Member] | Station Holdco [Member] | Common Class B [Member]</t>
  </si>
  <si>
    <t>Subsequent Event [Member]</t>
  </si>
  <si>
    <t>Dividends Payable, Date of Record</t>
  </si>
  <si>
    <t>Mar. 13,
		2020</t>
  </si>
  <si>
    <t>Dividends Payable, Date to be Paid</t>
  </si>
  <si>
    <t>Mar. 27,
		2020</t>
  </si>
  <si>
    <t>Subsequent Event [Member] | Station Holdco [Member]</t>
  </si>
  <si>
    <t>Stockholders' Equity (AOCI) (Details) - USD ($) $ in Thousands</t>
  </si>
  <si>
    <t>Accumulated Other Comprehensive Income (Loss) [Roll Forward]</t>
  </si>
  <si>
    <t>Beginning balance</t>
  </si>
  <si>
    <t>Ending balance</t>
  </si>
  <si>
    <t>Other Comprehensive Income (Loss), before Reclassifications, before Tax</t>
  </si>
  <si>
    <t>Reclassification from Accumulated Other Comprehensive Income, Current Period, before Tax</t>
  </si>
  <si>
    <t>Other Comprehensive Income (Loss), Net of Tax, Portion Attributable to Parent</t>
  </si>
  <si>
    <t>AOCI Attributable to Parent [Member] | Unrealized Gain (Loss) on Derivative Instruments [Member]</t>
  </si>
  <si>
    <t>AOCI Attributable to Parent [Member] | Unrecognized Pension Liability [Member]</t>
  </si>
  <si>
    <t>Stockholders' Equity Net Income Attributable to Red Rock Resorts, Inc. and Transfers (to) from Noncontrolling Interests (Details) - USD ($) $ in Thousands</t>
  </si>
  <si>
    <t>Rebalancing of ownership percentage between the Company and noncontrolling interests of Station Holdco</t>
  </si>
  <si>
    <t>Net transfers (to) from noncontrolling interests</t>
  </si>
  <si>
    <t>Change from net (loss) income attributable to Red Rock Resorts, Inc. and net transfers (to) from noncontrolling interests</t>
  </si>
  <si>
    <t>Share-based Compensation Text (Details) - USD ($) $ / shares in Units, $ in Thousands</t>
  </si>
  <si>
    <t>Share-based Compensation Arrangement by Share-based Payment Award, Options, Vested in Period, Fair Value</t>
  </si>
  <si>
    <t>Share-based compensation expense</t>
  </si>
  <si>
    <t>Share-based Compensation Arrangement by Share-based Payment Award, Options, Exercises in Period, Intrinsic Value</t>
  </si>
  <si>
    <t>Number of profit units that may be issued</t>
  </si>
  <si>
    <t>Nonvested profit units, total compensation cost not yet recognized</t>
  </si>
  <si>
    <t>Nonvested profit units, total compensation cost not yet recognized, period for recognition</t>
  </si>
  <si>
    <t>2 years 9 months 18 days</t>
  </si>
  <si>
    <t>Share-based Compensation Arrangement by Share-based Payment Award, Number of Shares Available for Grant</t>
  </si>
  <si>
    <t>Restricted Stock [Member]</t>
  </si>
  <si>
    <t>2 years 10 months 24 days</t>
  </si>
  <si>
    <t>Share-based Payment Arrangement, Option [Member] | Common Class A [Member]</t>
  </si>
  <si>
    <t>Share-based Compensation Arrangement by Share-based Payment Award, Options, Grants in Period, Gross</t>
  </si>
  <si>
    <t>Share-based Compensation Arrangement by Share-based Payment Award, Options, Outstanding, Number</t>
  </si>
  <si>
    <t>Share-based Compensation Arrangement by Share-based Payment Award, Expiration Period</t>
  </si>
  <si>
    <t>Share-based Compensation Arrangement by Share-based Payment Award, Options, Grants in Period, Weighted Average Grant Date Fair Value</t>
  </si>
  <si>
    <t>Share-based Compensation Arrangement by Share-based Payment Award, Fair Value Assumptions, Risk Free Interest Rate</t>
  </si>
  <si>
    <t>2.26%</t>
  </si>
  <si>
    <t>2.63%</t>
  </si>
  <si>
    <t>2.06%</t>
  </si>
  <si>
    <t>Share-based Compensation Arrangement by Share-based Payment Award, Fair Value Assumptions, Expected Volatility Rate</t>
  </si>
  <si>
    <t>32.22%</t>
  </si>
  <si>
    <t>33.25%</t>
  </si>
  <si>
    <t>35.55%</t>
  </si>
  <si>
    <t>Share-based Compensation Arrangement by Share-based Payment Award, Fair Value Assumptions, Expected Term</t>
  </si>
  <si>
    <t>4 years 11 months 23 days</t>
  </si>
  <si>
    <t>4 years 10 months 13 days</t>
  </si>
  <si>
    <t>4 years 11 months 12 days</t>
  </si>
  <si>
    <t>Share-based Compensation Arrangement by Share-based Payment Award, Fair Value Assumptions, Expected Dividend Rate</t>
  </si>
  <si>
    <t>1.43%</t>
  </si>
  <si>
    <t>1.52%</t>
  </si>
  <si>
    <t>1.79%</t>
  </si>
  <si>
    <t>Share-based Compensation Arrangement by Share-based Payment Award, Award Requisite Service Period</t>
  </si>
  <si>
    <t>4 years</t>
  </si>
  <si>
    <t>Share-based Payment Arrangement, Option [Member] | Restricted Stock [Member]</t>
  </si>
  <si>
    <t>Restricted Stock [Member] | Common Class A [Member]</t>
  </si>
  <si>
    <t>Share-based Compensation Arrangement by Share-based Payment Award, Equity Instruments Other than Options, Grants in Period</t>
  </si>
  <si>
    <t>Restricted Stock [Member] | Common Class A [Member] | Minimum [Member]</t>
  </si>
  <si>
    <t>2 years</t>
  </si>
  <si>
    <t>Restricted Stock [Member] | Common Class A [Member] | Maximum [Member]</t>
  </si>
  <si>
    <t>Restricted Stock [Member] | Director [Member] | Common Class A [Member]</t>
  </si>
  <si>
    <t>Share-based Compensation Weighted Average Assumptions (Details) - Share-based Payment Arrangement, Option [Member] - Common Class A [Member]</t>
  </si>
  <si>
    <t>Risk-free interest rate</t>
  </si>
  <si>
    <t>Expected volatility</t>
  </si>
  <si>
    <t>Expected life (in years)</t>
  </si>
  <si>
    <t>Dividend yield</t>
  </si>
  <si>
    <t>Share-based Compensation Allocation of Recognized Costs (Details) - USD ($) $ in Thousands</t>
  </si>
  <si>
    <t>Total share-based compensation</t>
  </si>
  <si>
    <t>Room [Member]</t>
  </si>
  <si>
    <t>Selling, general and administrative [Member]</t>
  </si>
  <si>
    <t>Share-based Compensation Awards Activity (Details) - Common Class A [Member] - USD ($) $ / shares in Units, $ in Thousands</t>
  </si>
  <si>
    <t>Share-based Payment Arrangement, Option [Member]</t>
  </si>
  <si>
    <t>Share-based Compensation Arrangement by Share-based Payment Award, Options, Outstanding, Intrinsic Value</t>
  </si>
  <si>
    <t>Share-based Compensation Arrangement by Share-based Payment Award, Equity Instruments Other than Options, Nonvested, Weighted Average Grant Date Fair Value [Roll Forward]</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5 years 3 months 18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6 month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9 months 18 days</t>
  </si>
  <si>
    <t>Share-based Compensation Arrangement by Share-based Payment Award, Options, Exercisable, Intrinsic Value</t>
  </si>
  <si>
    <t>Share-based Compensation Arrangement by Share-based Payment Award, Equity Instruments Other than Options, Nonvested, Number of Shares [Roll Forward]</t>
  </si>
  <si>
    <t>Nonvested units, beginning balance</t>
  </si>
  <si>
    <t>Granted</t>
  </si>
  <si>
    <t>Vested</t>
  </si>
  <si>
    <t>Forfeited</t>
  </si>
  <si>
    <t>Nonvested units, ending balance</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Write-downs and Other Charges, Net Write-downs and Other Charges, Net (Details) - USD ($) $ in Thousands</t>
  </si>
  <si>
    <t>Loss on Contract Termination</t>
  </si>
  <si>
    <t>Pre-Opening Costs</t>
  </si>
  <si>
    <t>Income Taxes (Details) - USD ($) $ in Thousands</t>
  </si>
  <si>
    <t>Unrecognized Tax Benefits</t>
  </si>
  <si>
    <t>Effective Income Tax Rate Reconciliation, Percent</t>
  </si>
  <si>
    <t>20.47%</t>
  </si>
  <si>
    <t>9.81%</t>
  </si>
  <si>
    <t>67.96%</t>
  </si>
  <si>
    <t>Operating Loss Carryforwards</t>
  </si>
  <si>
    <t>Tax Credit Carryforward, Amount</t>
  </si>
  <si>
    <t>Tax Receivable Agreement, Estimated Tax Liability</t>
  </si>
  <si>
    <t>Unrecognized Tax Benefits, Increase Resulting from Current Period Tax Positions</t>
  </si>
  <si>
    <t>Unrecognized Tax Benefits, Increase Resulting from Prior Period Tax Positions</t>
  </si>
  <si>
    <t>Increase (Decrease) in Tax Receivable Agreement, Estimated Tax Liability</t>
  </si>
  <si>
    <t>Increase (Decrease) in Tax Receivable Agreement Liability, due to tax rate</t>
  </si>
  <si>
    <t>Components of Income Tax Expense (Benefit), Continuing Operations [Abstract]</t>
  </si>
  <si>
    <t>Federal</t>
  </si>
  <si>
    <t>State and local</t>
  </si>
  <si>
    <t>Total current income taxes</t>
  </si>
  <si>
    <t>Total deferred income taxes</t>
  </si>
  <si>
    <t>Total income tax (benefit) expense</t>
  </si>
  <si>
    <t>Effective Income Tax Rate Reconciliation, Amount [Abstract]</t>
  </si>
  <si>
    <t>Expected U.S. federal income taxes at statutory rate</t>
  </si>
  <si>
    <t>Income attributable to noncontrolling interests</t>
  </si>
  <si>
    <t>State and local income taxes, net of federal benefit</t>
  </si>
  <si>
    <t>Non-deductible expenses</t>
  </si>
  <si>
    <t>Tax credits</t>
  </si>
  <si>
    <t>Impact of tax rate change due to tax reform</t>
  </si>
  <si>
    <t>Effective Income Tax Rate Reconciliation, Tax Expense (Benefit), Share-based Payment Arrangement, Amount</t>
  </si>
  <si>
    <t>Effective Income Tax Rate Reconciliation, Return to Provision</t>
  </si>
  <si>
    <t>Valuation allowance</t>
  </si>
  <si>
    <t>Components of Deferred Tax Assets and Liabilities [Abstract]</t>
  </si>
  <si>
    <t>Tax credit carryforwards</t>
  </si>
  <si>
    <t>Net operating loss carryforwards and other attributes</t>
  </si>
  <si>
    <t>Investment in partnership</t>
  </si>
  <si>
    <t>Total gross deferred tax assets</t>
  </si>
  <si>
    <t>Total deferred tax assets, net of valuation allowance</t>
  </si>
  <si>
    <t>Tax Receivable Agreement Liability Assigned [Member]</t>
  </si>
  <si>
    <t>Pre-tax Attributes [Member]</t>
  </si>
  <si>
    <t>Subject to Expiration [Member]</t>
  </si>
  <si>
    <t>Not Subject to Expiration [Member]</t>
  </si>
  <si>
    <t>Retirement Plans (Details) - USD ($) $ in Thousands</t>
  </si>
  <si>
    <t>Defined Benefit Plan, Expected Future Employer Contributions, Next Fiscal Year</t>
  </si>
  <si>
    <t>Defined Benefit Plan, Benefit Obligation</t>
  </si>
  <si>
    <t>Defined Benefit Plan, Interest Cost</t>
  </si>
  <si>
    <t>Defined Benefit Plan, Benefit Obligation, Actuarial Gain (Loss)</t>
  </si>
  <si>
    <t>Defined Benefit Plan, Benefits Paid (Deprecated 2017-01-31)</t>
  </si>
  <si>
    <t>Defined Benefit Plan, Plan Assets, Amount</t>
  </si>
  <si>
    <t>Defined Benefit Plan, Plan Assets, Increase (Decrease) for Actual Return (Loss)</t>
  </si>
  <si>
    <t>Defined Benefit Plan, Plan Assets, Contributions by Employer</t>
  </si>
  <si>
    <t>Defined Benefit Plan, Plan Assets, Benefits Paid</t>
  </si>
  <si>
    <t>Defined Benefit Plan, Funded (Unfunded) Status of Plan</t>
  </si>
  <si>
    <t>Defined Benefit Plan, Accumulated Other Comprehensive (Income) Loss, before Tax</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ssumptions Used Calculating Net Periodic Benefit Cost, Discount Rate</t>
  </si>
  <si>
    <t>4.15%</t>
  </si>
  <si>
    <t>3.60%</t>
  </si>
  <si>
    <t>Defined Benefit Plan, Expected Return (Loss) on Plan Assets</t>
  </si>
  <si>
    <t>Defined contribution 401(k) plan, employer matching contribution, percent of match</t>
  </si>
  <si>
    <t>Defined contribution 401(k) plan, employee contributions subject to employer match (percent)</t>
  </si>
  <si>
    <t>401(k) plan, expense for matching contributions</t>
  </si>
  <si>
    <t>Defined Benefit Plan, Net Periodic Pension Benefit Cost</t>
  </si>
  <si>
    <t>Defined Benefit Plan, Net Periodic Benefit Cost (Credit), Gain (Loss) Due to Settlement and Curtailment</t>
  </si>
  <si>
    <t>Defined Benefit Plan, Net Periodic Benefit Cost (Credit)</t>
  </si>
  <si>
    <t>Other Comprehensive Income (Loss), Defined Benefit Plan, Gain (Loss) Arising During Period, before Tax</t>
  </si>
  <si>
    <t>Other Comprehensive Income (Loss), Defined Benefit Plan, Settlement and Curtailment Gain (Loss), after Tax</t>
  </si>
  <si>
    <t>Other Comprehensive (Income) Loss, Pension and Other Postretirement Benefit Plans, Adjustment, Net of Tax</t>
  </si>
  <si>
    <t>Defined Benefit Plan, Assumptions Used Calculating Net Periodic Benefit Cost, Expected Long-term Rate of Return on Plan Assets</t>
  </si>
  <si>
    <t>5.80%</t>
  </si>
  <si>
    <t>Defined Benefit Plan, Assumptions Used Calculating Benefit Obligation, Discount Rate</t>
  </si>
  <si>
    <t>3.20%</t>
  </si>
  <si>
    <t>Liability, Defined Benefit Plan, Noncurrent</t>
  </si>
  <si>
    <t>Defined Benefit Plan, Amount Recognized in Net Periodic Benefit Cost (Credit) and Other Comprehensive (Income) Loss, before Tax</t>
  </si>
  <si>
    <t>Fair Value, Recurring [Member]</t>
  </si>
  <si>
    <t>Fair Value, Inputs, Level 1 [Member] | Fair Value, Recurring [Member]</t>
  </si>
  <si>
    <t>Fair Value, Inputs, Level 2 [Member] | Fair Value, Recurring [Member]</t>
  </si>
  <si>
    <t>Fair Value, Inputs, Level 3 [Member] | Fair Value, Recurring [Member]</t>
  </si>
  <si>
    <t>Fixed Income Securities [Member]</t>
  </si>
  <si>
    <t>Defined Benefit Plan, Plan Assets, Target Allocation, Percentage</t>
  </si>
  <si>
    <t>Defined Benefit Plan, Plan Assets, Actual Allocation, Percentage</t>
  </si>
  <si>
    <t>51.00%</t>
  </si>
  <si>
    <t>Fixed Income Securities [Member] | Fair Value, Recurring [Member]</t>
  </si>
  <si>
    <t>Fixed Income Securities [Member] | Fair Value, Inputs, Level 1 [Member] | Fair Value, Recurring [Member]</t>
  </si>
  <si>
    <t>Fixed Income Securities [Member] | Fair Value, Inputs, Level 2 [Member] | Fair Value, Recurring [Member]</t>
  </si>
  <si>
    <t>Fixed Income Securities [Member] | Fair Value, Inputs, Level 3 [Member] | Fair Value, Recurring [Member]</t>
  </si>
  <si>
    <t>Defined Benefit Plan, Equity Securities, US [Member]</t>
  </si>
  <si>
    <t>18.00%</t>
  </si>
  <si>
    <t>Defined Benefit Plan, Equity Securities, US [Member] | Fair Value, Recurring [Member]</t>
  </si>
  <si>
    <t>Defined Benefit Plan, Equity Securities, US [Member] | Fair Value, Inputs, Level 1 [Member] | Fair Value, Recurring [Member]</t>
  </si>
  <si>
    <t>Defined Benefit Plan, Equity Securities, US [Member] | Fair Value, Inputs, Level 2 [Member] | Fair Value, Recurring [Member]</t>
  </si>
  <si>
    <t>Defined Benefit Plan, Equity Securities, US [Member] | Fair Value, Inputs, Level 3 [Member] | Fair Value, Recurring [Member]</t>
  </si>
  <si>
    <t>Defined Benefit Plan, Equity Securities, Non-US [Member]</t>
  </si>
  <si>
    <t>14.00%</t>
  </si>
  <si>
    <t>13.00%</t>
  </si>
  <si>
    <t>Defined Benefit Plan, Equity Securities, Non-US [Member] | Fair Value, Recurring [Member]</t>
  </si>
  <si>
    <t>Defined Benefit Plan, Equity Securities, Non-US [Member] | Fair Value, Inputs, Level 1 [Member] | Fair Value, Recurring [Member]</t>
  </si>
  <si>
    <t>Defined Benefit Plan, Equity Securities, Non-US [Member] | Fair Value, Inputs, Level 2 [Member] | Fair Value, Recurring [Member]</t>
  </si>
  <si>
    <t>Defined Benefit Plan, Equity Securities, Non-US [Member] | Fair Value, Inputs, Level 3 [Member] | Fair Value, Recurring [Member]</t>
  </si>
  <si>
    <t>Hedge Funds, Equity [Member]</t>
  </si>
  <si>
    <t>Hedge Funds, Equity [Member] | Fair Value, Recurring [Member]</t>
  </si>
  <si>
    <t>Hedge Funds, Equity [Member] | Fair Value, Inputs, Level 1 [Member] | Fair Value, Recurring [Member]</t>
  </si>
  <si>
    <t>Hedge Funds, Equity [Member] | Fair Value, Inputs, Level 2 [Member] | Fair Value, Recurring [Member]</t>
  </si>
  <si>
    <t>Hedge Funds, Equity [Member] | Fair Value, Inputs, Level 3 [Member] | Fair Value, Recurring [Member]</t>
  </si>
  <si>
    <t>Other Security Investments [Member]</t>
  </si>
  <si>
    <t>8.00%</t>
  </si>
  <si>
    <t>Other Security Investments [Member] | Fair Value, Recurring [Member]</t>
  </si>
  <si>
    <t>Other Security Investments [Member] | Fair Value, Inputs, Level 1 [Member] | Fair Value, Recurring [Member]</t>
  </si>
  <si>
    <t>Other Security Investments [Member] | Fair Value, Inputs, Level 2 [Member] | Fair Value, Recurring [Member]</t>
  </si>
  <si>
    <t>Other Security Investments [Member] | Fair Value, Inputs, Level 3 [Member] | Fair Value, Recurring [Member]</t>
  </si>
  <si>
    <t>Related Party Transactions (Details) - USD ($)</t>
  </si>
  <si>
    <t>4 Months Ended</t>
  </si>
  <si>
    <t>8 Months Ended</t>
  </si>
  <si>
    <t>Apr. 30, 2017</t>
  </si>
  <si>
    <t>Apr. 27, 2017</t>
  </si>
  <si>
    <t>Related Party Transaction [Line Items]</t>
  </si>
  <si>
    <t>Payments to Acquire Additional Interest in Subsidiaries</t>
  </si>
  <si>
    <t>Payments to related party under operating leases</t>
  </si>
  <si>
    <t>Ground Lease, Lifetime Rental Payments</t>
  </si>
  <si>
    <t>Income tax (benefit) expense</t>
  </si>
  <si>
    <t>Frank J. Fertitta and Victoria K. Fertitta Revocable Family Trust [Member]</t>
  </si>
  <si>
    <t>Related Party Transaction, Purchases from Related Party</t>
  </si>
  <si>
    <t>Frank J. Fertitta III and Lorenzo J Fertitta [Member]</t>
  </si>
  <si>
    <t>LLC Unit Holder [Member] | Frank J. Fertitta and Victoria K. Fertitta Revocable Family Trust [Member]</t>
  </si>
  <si>
    <t>Boulder Station Lease [Member]</t>
  </si>
  <si>
    <t>Ground Lease, Monthly Rental Payments</t>
  </si>
  <si>
    <t>Minimum [Member] | Boulder Station Lease [Member]</t>
  </si>
  <si>
    <t>Ground Lease, Annual Rent Increase</t>
  </si>
  <si>
    <t>3.00%</t>
  </si>
  <si>
    <t>Maximum [Member] | Boulder Station Lease [Member]</t>
  </si>
  <si>
    <t>6.00%</t>
  </si>
  <si>
    <t>Parent Company [Member] | Red Rock Resorts [Member]</t>
  </si>
  <si>
    <t>Tax Receivable Agreement Realized Tax Benefits Payable To Related Parties, Percent</t>
  </si>
  <si>
    <t>Earnings Per Share (Details) - USD ($) shares in Thousands, $ in Thousands</t>
  </si>
  <si>
    <t>Antidilutive Securities Excluded from Computation of Earnings Per Share [Line Items]</t>
  </si>
  <si>
    <t>Antidilutive Securities Excluded from Computation of Earnings Per Share, Amount</t>
  </si>
  <si>
    <t>Net Income (Loss) Available to Common Stockholders, Basic [Abstract]</t>
  </si>
  <si>
    <t>Income attributable to noncontrolling interests, basic, hypothetical allocation</t>
  </si>
  <si>
    <t>Income attributable to Parent, basic, hypothetical allocation</t>
  </si>
  <si>
    <t>Net Income (Loss) Available to Common Stockholders, Diluted [Abstract]</t>
  </si>
  <si>
    <t>Effect of dilutive securities</t>
  </si>
  <si>
    <t>Net income attributable to Parent, diluted</t>
  </si>
  <si>
    <t>Weighted Average Number of Shares Outstanding Reconciliation [Abstract]</t>
  </si>
  <si>
    <t>Leases  Leases (Details) - USD ($) $ in Thousands</t>
  </si>
  <si>
    <t>Lessee, Operating Lease, Liability, Payments, Due Next Twelve Months</t>
  </si>
  <si>
    <t>Lessee, Operating Lease, Liability, Payments, Due Year Two</t>
  </si>
  <si>
    <t>Operating Lease, Payments</t>
  </si>
  <si>
    <t>Operating Lease, Weighted Average Remaining Lease Term</t>
  </si>
  <si>
    <t>33 years 6 months</t>
  </si>
  <si>
    <t>Operating Lease, Cost</t>
  </si>
  <si>
    <t>Short-term Lease, Cost</t>
  </si>
  <si>
    <t>Variable Lease, Cost</t>
  </si>
  <si>
    <t>Lease, Cost</t>
  </si>
  <si>
    <t>Operating Lease, Liability, Noncurrent</t>
  </si>
  <si>
    <t>Lessee, Operating Lease, Discount Rate</t>
  </si>
  <si>
    <t>5.40%</t>
  </si>
  <si>
    <t>Lessee, Operating Lease, Liability, Payments, Due Year Three</t>
  </si>
  <si>
    <t>Lessee, Operating Lease, Liability, Payments, Due Year Four</t>
  </si>
  <si>
    <t>Lessee, Operating Lease, Liability, Payments, Due Year Five</t>
  </si>
  <si>
    <t>Operating Leases, Future Minimum Payments, Due Thereafter</t>
  </si>
  <si>
    <t>Lessee, Operating Lease, Liability, Payments, Due</t>
  </si>
  <si>
    <t>Lessee, Operating Lease, Liability, Undiscounted Excess Amount</t>
  </si>
  <si>
    <t>Leases Lessor Disclosures (Details) - USD ($) $ in Thousands</t>
  </si>
  <si>
    <t>Lessor, Operating Lease, Payments to be Received, Next Twelve Months</t>
  </si>
  <si>
    <t>Lessor, Operating Lease, Payments to be Received, Two Years</t>
  </si>
  <si>
    <t>Operating Leases, Income Statement, Lease Revenue</t>
  </si>
  <si>
    <t>Lessor, Operating Lease, Payments to be Received, Three Years</t>
  </si>
  <si>
    <t>Lessor, Operating Lease, Payments to be Received, Four Years</t>
  </si>
  <si>
    <t>Lessor, Operating Lease, Payments to be Received, Five Years</t>
  </si>
  <si>
    <t>Lessee, Operating Lease, Liability, Payments, Due after Year Five</t>
  </si>
  <si>
    <t>Lessor, Operating Lease, Payments to be Received</t>
  </si>
  <si>
    <t>Commitments and Contingencies (Details)</t>
  </si>
  <si>
    <t>Dec. 31, 2019a</t>
  </si>
  <si>
    <t>Other Commitments [Line Items]</t>
  </si>
  <si>
    <t>Ground Lease, Monthly Rental Payments | $</t>
  </si>
  <si>
    <t>Segments (Details) $ in Thousands</t>
  </si>
  <si>
    <t>Dec. 31, 2019USD ($)Segment</t>
  </si>
  <si>
    <t>Adjusted EBITDA Attributable to MPM noncontrolling interest and other</t>
  </si>
  <si>
    <t>Adjusted EBITDA</t>
  </si>
  <si>
    <t>[1]</t>
  </si>
  <si>
    <t>Assets</t>
  </si>
  <si>
    <t>Payments to Acquire Productive Assets</t>
  </si>
  <si>
    <t>Las Vegas Operations [Member]</t>
  </si>
  <si>
    <t>Number of Reportable Segments | Segment</t>
  </si>
  <si>
    <t>Las Vegas Operations [Member] | Casino</t>
  </si>
  <si>
    <t>Las Vegas Operations [Member] | Food and beverage</t>
  </si>
  <si>
    <t>Las Vegas Operations [Member] | Room</t>
  </si>
  <si>
    <t>Las Vegas Operations [Member] | Other</t>
  </si>
  <si>
    <t>[2]</t>
  </si>
  <si>
    <t>Las Vegas Operations [Member] | Management fees</t>
  </si>
  <si>
    <t>Native American Management [Member]</t>
  </si>
  <si>
    <t>Native American Management [Member] | Management fees</t>
  </si>
  <si>
    <t>Operating Segments [Member]</t>
  </si>
  <si>
    <t>Corporate, Non-Segment [Member]</t>
  </si>
  <si>
    <t>Corporate, Non-Segment [Member] | Other</t>
  </si>
  <si>
    <t>(b) 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related party lease termination, asset impairment, interest expense, net, loss on extinguishment/modification of debt, net, change in fair value of derivative instruments, (benefit) provision for income tax and other, and excludes Adjusted EBITDA attributable to the noncontrolling interests of MPM.</t>
  </si>
  <si>
    <t>(a)</t>
  </si>
  <si>
    <t>Quarterly Financial Information (Details) - USD ($) $ / shares in Units, $ in Thousands</t>
  </si>
  <si>
    <t>Net income (loss)</t>
  </si>
  <si>
    <t>Net income (loss) attributable to Red Rock Resorts, Inc.</t>
  </si>
  <si>
    <t>Schedule II - Valuation and Qualifying Accounts (Details) - USD ($) $ in Thousands</t>
  </si>
  <si>
    <t>Balance at Beginning of Year</t>
  </si>
  <si>
    <t>Additions (deductions) to tax benefit</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1500000000</v>
      </c>
    </row>
    <row r="29" spans="1:4">
      <c r="A29" s="3" t="s">
        <v>51</v>
      </c>
      <c r="B29" s="3" t="s">
        <v>52</v>
      </c>
    </row>
    <row r="30" spans="1:4">
      <c r="A30" s="3" t="s">
        <v>53</v>
      </c>
      <c r="B30" s="3" t="s">
        <v>12</v>
      </c>
    </row>
    <row r="31" spans="1:4">
      <c r="A31" s="3" t="s">
        <v>54</v>
      </c>
      <c r="B31" s="3" t="s">
        <v>55</v>
      </c>
    </row>
    <row r="32" spans="1:4">
      <c r="A32" s="3" t="s">
        <v>56</v>
      </c>
      <c r="B32" s="3" t="s">
        <v>57</v>
      </c>
    </row>
    <row r="33" spans="1:4">
      <c r="A33" s="3" t="s">
        <v>58</v>
      </c>
      <c r="B33" s="3" t="s">
        <v>59</v>
      </c>
    </row>
    <row r="34" spans="1:4">
      <c r="A34" s="3" t="s">
        <v>60</v>
      </c>
      <c r="B34" s="3" t="s">
        <v>61</v>
      </c>
    </row>
    <row r="35" spans="1:4">
      <c r="A35" s="3" t="s">
        <v>62</v>
      </c>
    </row>
    <row r="36" spans="1:4">
      <c r="A36" s="3" t="s">
        <v>63</v>
      </c>
      <c r="C36" s="5" t="n">
        <v>70465422</v>
      </c>
    </row>
    <row r="37" spans="1:4">
      <c r="A37" s="3" t="s">
        <v>64</v>
      </c>
    </row>
    <row r="38" spans="1:4">
      <c r="A38" s="3" t="s">
        <v>63</v>
      </c>
      <c r="C38" s="5" t="n">
        <v>46827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66</v>
      </c>
    </row>
    <row r="2" spans="1:3">
      <c r="A2" s="6" t="s">
        <v>67</v>
      </c>
    </row>
    <row r="3" spans="1:3">
      <c r="A3" s="3" t="s">
        <v>68</v>
      </c>
      <c r="B3" s="4" t="n">
        <v>128835</v>
      </c>
      <c r="C3" s="4" t="n">
        <v>114607</v>
      </c>
    </row>
    <row r="4" spans="1:3">
      <c r="A4" s="3" t="s">
        <v>69</v>
      </c>
      <c r="B4" s="5" t="n">
        <v>4080</v>
      </c>
      <c r="C4" s="5" t="n">
        <v>3651</v>
      </c>
    </row>
    <row r="5" spans="1:3">
      <c r="A5" s="3" t="s">
        <v>70</v>
      </c>
      <c r="B5" s="5" t="n">
        <v>56683</v>
      </c>
      <c r="C5" s="5" t="n">
        <v>51356</v>
      </c>
    </row>
    <row r="6" spans="1:3">
      <c r="A6" s="3" t="s">
        <v>71</v>
      </c>
      <c r="B6" s="5" t="n">
        <v>17765</v>
      </c>
      <c r="C6" s="5" t="n">
        <v>14910</v>
      </c>
    </row>
    <row r="7" spans="1:3">
      <c r="A7" s="3" t="s">
        <v>72</v>
      </c>
      <c r="B7" s="5" t="n">
        <v>24424</v>
      </c>
      <c r="C7" s="5" t="n">
        <v>23422</v>
      </c>
    </row>
    <row r="8" spans="1:3">
      <c r="A8" s="3" t="s">
        <v>73</v>
      </c>
      <c r="B8" s="5" t="n">
        <v>17641</v>
      </c>
      <c r="C8" s="5" t="n">
        <v>34417</v>
      </c>
    </row>
    <row r="9" spans="1:3">
      <c r="A9" s="3" t="s">
        <v>74</v>
      </c>
      <c r="B9" s="5" t="n">
        <v>32202</v>
      </c>
      <c r="C9" s="5" t="n">
        <v>19602</v>
      </c>
    </row>
    <row r="10" spans="1:3">
      <c r="A10" s="3" t="s">
        <v>75</v>
      </c>
      <c r="B10" s="5" t="n">
        <v>281630</v>
      </c>
      <c r="C10" s="5" t="n">
        <v>261965</v>
      </c>
    </row>
    <row r="11" spans="1:3">
      <c r="A11" s="3" t="s">
        <v>76</v>
      </c>
      <c r="B11" s="5" t="n">
        <v>3061762</v>
      </c>
      <c r="C11" s="5" t="n">
        <v>3012405</v>
      </c>
    </row>
    <row r="12" spans="1:3">
      <c r="A12" s="3" t="s">
        <v>77</v>
      </c>
      <c r="B12" s="5" t="n">
        <v>195676</v>
      </c>
      <c r="C12" s="5" t="n">
        <v>195676</v>
      </c>
    </row>
    <row r="13" spans="1:3">
      <c r="A13" s="3" t="s">
        <v>78</v>
      </c>
      <c r="B13" s="5" t="n">
        <v>108506</v>
      </c>
      <c r="C13" s="5" t="n">
        <v>117220</v>
      </c>
    </row>
    <row r="14" spans="1:3">
      <c r="A14" s="3" t="s">
        <v>79</v>
      </c>
      <c r="B14" s="5" t="n">
        <v>238440</v>
      </c>
      <c r="C14" s="5" t="n">
        <v>193686</v>
      </c>
    </row>
    <row r="15" spans="1:3">
      <c r="A15" s="3" t="s">
        <v>80</v>
      </c>
      <c r="B15" s="5" t="n">
        <v>8867</v>
      </c>
      <c r="C15" s="5" t="n">
        <v>8903</v>
      </c>
    </row>
    <row r="16" spans="1:3">
      <c r="A16" s="3" t="s">
        <v>81</v>
      </c>
      <c r="B16" s="5" t="n">
        <v>18749</v>
      </c>
      <c r="C16" s="5" t="n">
        <v>17970</v>
      </c>
    </row>
    <row r="17" spans="1:3">
      <c r="A17" s="3" t="s">
        <v>82</v>
      </c>
      <c r="B17" s="5" t="n">
        <v>113185</v>
      </c>
      <c r="C17" s="5" t="n">
        <v>111833</v>
      </c>
    </row>
    <row r="18" spans="1:3">
      <c r="A18" s="3" t="s">
        <v>83</v>
      </c>
      <c r="B18" s="5" t="n">
        <v>87372</v>
      </c>
      <c r="C18" s="5" t="n">
        <v>89868</v>
      </c>
    </row>
    <row r="19" spans="1:3">
      <c r="A19" s="3" t="s">
        <v>84</v>
      </c>
      <c r="B19" s="5" t="n">
        <v>4114187</v>
      </c>
      <c r="C19" s="5" t="n">
        <v>4009526</v>
      </c>
    </row>
    <row r="20" spans="1:3">
      <c r="A20" s="6" t="s">
        <v>85</v>
      </c>
    </row>
    <row r="21" spans="1:3">
      <c r="A21" s="3" t="s">
        <v>86</v>
      </c>
      <c r="B21" s="5" t="n">
        <v>33970</v>
      </c>
      <c r="C21" s="5" t="n">
        <v>25896</v>
      </c>
    </row>
    <row r="22" spans="1:3">
      <c r="A22" s="3" t="s">
        <v>87</v>
      </c>
      <c r="B22" s="5" t="n">
        <v>7477</v>
      </c>
      <c r="C22" s="5" t="n">
        <v>7418</v>
      </c>
    </row>
    <row r="23" spans="1:3">
      <c r="A23" s="3" t="s">
        <v>88</v>
      </c>
      <c r="B23" s="5" t="n">
        <v>200560</v>
      </c>
      <c r="C23" s="5" t="n">
        <v>266474</v>
      </c>
    </row>
    <row r="24" spans="1:3">
      <c r="A24" s="3" t="s">
        <v>89</v>
      </c>
      <c r="B24" s="5" t="n">
        <v>33989</v>
      </c>
      <c r="C24" s="5" t="n">
        <v>33894</v>
      </c>
    </row>
    <row r="25" spans="1:3">
      <c r="A25" s="3" t="s">
        <v>90</v>
      </c>
      <c r="B25" s="5" t="n">
        <v>275996</v>
      </c>
      <c r="C25" s="5" t="n">
        <v>333682</v>
      </c>
    </row>
    <row r="26" spans="1:3">
      <c r="A26" s="3" t="s">
        <v>91</v>
      </c>
      <c r="B26" s="5" t="n">
        <v>2999302</v>
      </c>
      <c r="C26" s="5" t="n">
        <v>2821465</v>
      </c>
    </row>
    <row r="27" spans="1:3">
      <c r="A27" s="3" t="s">
        <v>92</v>
      </c>
      <c r="B27" s="5" t="n">
        <v>31228</v>
      </c>
      <c r="C27" s="5" t="n">
        <v>12436</v>
      </c>
    </row>
    <row r="28" spans="1:3">
      <c r="A28" s="3" t="s">
        <v>93</v>
      </c>
      <c r="B28" s="5" t="n">
        <v>25064</v>
      </c>
      <c r="C28" s="5" t="n">
        <v>24948</v>
      </c>
    </row>
    <row r="29" spans="1:3">
      <c r="A29" s="3" t="s">
        <v>94</v>
      </c>
      <c r="B29" s="5" t="n">
        <v>3331590</v>
      </c>
      <c r="C29" s="5" t="n">
        <v>3192531</v>
      </c>
    </row>
    <row r="30" spans="1:3">
      <c r="A30" s="3" t="s">
        <v>95</v>
      </c>
      <c r="B30" s="3" t="s">
        <v>96</v>
      </c>
      <c r="C30" s="3" t="s">
        <v>96</v>
      </c>
    </row>
    <row r="31" spans="1:3">
      <c r="A31" s="6" t="s">
        <v>97</v>
      </c>
    </row>
    <row r="32" spans="1:3">
      <c r="A32" s="3" t="s">
        <v>98</v>
      </c>
      <c r="B32" s="5" t="n">
        <v>0</v>
      </c>
      <c r="C32" s="5" t="n">
        <v>0</v>
      </c>
    </row>
    <row r="33" spans="1:3">
      <c r="A33" s="3" t="s">
        <v>99</v>
      </c>
      <c r="B33" s="5" t="n">
        <v>376229</v>
      </c>
      <c r="C33" s="5" t="n">
        <v>361970</v>
      </c>
    </row>
    <row r="34" spans="1:3">
      <c r="A34" s="3" t="s">
        <v>100</v>
      </c>
      <c r="B34" s="5" t="n">
        <v>124423</v>
      </c>
      <c r="C34" s="5" t="n">
        <v>155869</v>
      </c>
    </row>
    <row r="35" spans="1:3">
      <c r="A35" s="3" t="s">
        <v>101</v>
      </c>
      <c r="B35" s="5" t="n">
        <v>-641</v>
      </c>
      <c r="C35" s="5" t="n">
        <v>1083</v>
      </c>
    </row>
    <row r="36" spans="1:3">
      <c r="A36" s="3" t="s">
        <v>102</v>
      </c>
      <c r="B36" s="5" t="n">
        <v>500717</v>
      </c>
      <c r="C36" s="5" t="n">
        <v>519620</v>
      </c>
    </row>
    <row r="37" spans="1:3">
      <c r="A37" s="3" t="s">
        <v>103</v>
      </c>
      <c r="B37" s="5" t="n">
        <v>281880</v>
      </c>
      <c r="C37" s="5" t="n">
        <v>297375</v>
      </c>
    </row>
    <row r="38" spans="1:3">
      <c r="A38" s="3" t="s">
        <v>104</v>
      </c>
      <c r="B38" s="5" t="n">
        <v>782597</v>
      </c>
      <c r="C38" s="5" t="n">
        <v>816995</v>
      </c>
    </row>
    <row r="39" spans="1:3">
      <c r="A39" s="3" t="s">
        <v>105</v>
      </c>
      <c r="B39" s="5" t="n">
        <v>4114187</v>
      </c>
      <c r="C39" s="5" t="n">
        <v>4009526</v>
      </c>
    </row>
    <row r="40" spans="1:3">
      <c r="A40" s="3" t="s">
        <v>62</v>
      </c>
    </row>
    <row r="41" spans="1:3">
      <c r="A41" s="6" t="s">
        <v>97</v>
      </c>
    </row>
    <row r="42" spans="1:3">
      <c r="A42" s="3" t="s">
        <v>106</v>
      </c>
      <c r="B42" s="5" t="n">
        <v>705</v>
      </c>
      <c r="C42" s="5" t="n">
        <v>697</v>
      </c>
    </row>
    <row r="43" spans="1:3">
      <c r="A43" s="3" t="s">
        <v>64</v>
      </c>
    </row>
    <row r="44" spans="1:3">
      <c r="A44" s="6" t="s">
        <v>97</v>
      </c>
    </row>
    <row r="45" spans="1:3">
      <c r="A45" s="3" t="s">
        <v>106</v>
      </c>
      <c r="B45" s="4" t="n">
        <v>1</v>
      </c>
      <c r="C45" s="4"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6" t="s">
        <v>284</v>
      </c>
    </row>
    <row r="4" spans="1:2">
      <c r="A4" s="3" t="s">
        <v>285</v>
      </c>
      <c r="B4" s="3"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6" t="s">
        <v>306</v>
      </c>
    </row>
    <row r="4" spans="1:2">
      <c r="A4" s="3" t="s">
        <v>307</v>
      </c>
      <c r="B4" s="3"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6" t="s">
        <v>313</v>
      </c>
    </row>
    <row r="4" spans="1:2">
      <c r="A4" s="3" t="s">
        <v>314</v>
      </c>
      <c r="B4"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6</v>
      </c>
    </row>
    <row r="2" spans="1:3">
      <c r="A2" s="6" t="s">
        <v>97</v>
      </c>
    </row>
    <row r="3" spans="1:3">
      <c r="A3" s="3" t="s">
        <v>108</v>
      </c>
      <c r="B3" s="5" t="n">
        <v>100000000</v>
      </c>
      <c r="C3" s="5" t="n">
        <v>100000000</v>
      </c>
    </row>
    <row r="4" spans="1:3">
      <c r="A4" s="3" t="s">
        <v>109</v>
      </c>
      <c r="B4" s="5" t="n">
        <v>0</v>
      </c>
      <c r="C4" s="5" t="n">
        <v>0</v>
      </c>
    </row>
    <row r="5" spans="1:3">
      <c r="A5" s="3" t="s">
        <v>110</v>
      </c>
      <c r="B5" s="5" t="n">
        <v>0</v>
      </c>
      <c r="C5" s="5" t="n">
        <v>0</v>
      </c>
    </row>
    <row r="6" spans="1:3">
      <c r="A6" s="3" t="s">
        <v>111</v>
      </c>
      <c r="B6" s="7" t="n">
        <v>0.01</v>
      </c>
      <c r="C6" s="7" t="n">
        <v>0.01</v>
      </c>
    </row>
    <row r="7" spans="1:3">
      <c r="A7" s="3" t="s">
        <v>62</v>
      </c>
    </row>
    <row r="8" spans="1:3">
      <c r="A8" s="6" t="s">
        <v>97</v>
      </c>
    </row>
    <row r="9" spans="1:3">
      <c r="A9" s="3" t="s">
        <v>112</v>
      </c>
      <c r="B9" s="5" t="n">
        <v>500000000</v>
      </c>
      <c r="C9" s="5" t="n">
        <v>500000000</v>
      </c>
    </row>
    <row r="10" spans="1:3">
      <c r="A10" s="3" t="s">
        <v>113</v>
      </c>
      <c r="B10" s="5" t="n">
        <v>70465422</v>
      </c>
      <c r="C10" s="5" t="n">
        <v>69662590</v>
      </c>
    </row>
    <row r="11" spans="1:3">
      <c r="A11" s="3" t="s">
        <v>114</v>
      </c>
      <c r="B11" s="5" t="n">
        <v>70465422</v>
      </c>
      <c r="C11" s="5" t="n">
        <v>69662590</v>
      </c>
    </row>
    <row r="12" spans="1:3">
      <c r="A12" s="3" t="s">
        <v>115</v>
      </c>
      <c r="B12" s="7" t="n">
        <v>0.01</v>
      </c>
      <c r="C12" s="7" t="n">
        <v>0.01</v>
      </c>
    </row>
    <row r="13" spans="1:3">
      <c r="A13" s="3" t="s">
        <v>64</v>
      </c>
    </row>
    <row r="14" spans="1:3">
      <c r="A14" s="6" t="s">
        <v>97</v>
      </c>
    </row>
    <row r="15" spans="1:3">
      <c r="A15" s="3" t="s">
        <v>112</v>
      </c>
      <c r="B15" s="5" t="n">
        <v>100000000</v>
      </c>
      <c r="C15" s="5" t="n">
        <v>100000000</v>
      </c>
    </row>
    <row r="16" spans="1:3">
      <c r="A16" s="3" t="s">
        <v>113</v>
      </c>
      <c r="B16" s="5" t="n">
        <v>46827370</v>
      </c>
      <c r="C16" s="5" t="n">
        <v>46884413</v>
      </c>
    </row>
    <row r="17" spans="1:3">
      <c r="A17" s="3" t="s">
        <v>114</v>
      </c>
      <c r="B17" s="5" t="n">
        <v>46827370</v>
      </c>
      <c r="C17" s="5" t="n">
        <v>46884413</v>
      </c>
    </row>
    <row r="18" spans="1:3">
      <c r="A18" s="3" t="s">
        <v>115</v>
      </c>
      <c r="B18" s="8" t="n">
        <v>1e-05</v>
      </c>
      <c r="C18"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52</v>
      </c>
    </row>
    <row r="4" spans="1:2">
      <c r="A4" s="3" t="s">
        <v>324</v>
      </c>
      <c r="B4" s="3" t="s">
        <v>325</v>
      </c>
    </row>
    <row r="5" spans="1:2">
      <c r="A5" s="3" t="s">
        <v>326</v>
      </c>
      <c r="B5" s="3" t="s">
        <v>327</v>
      </c>
    </row>
    <row r="6" spans="1:2">
      <c r="A6" s="3" t="s">
        <v>328</v>
      </c>
      <c r="B6" s="3" t="s">
        <v>329</v>
      </c>
    </row>
    <row r="7" spans="1:2">
      <c r="A7" s="3" t="s">
        <v>330</v>
      </c>
      <c r="B7" s="3" t="s">
        <v>331</v>
      </c>
    </row>
    <row r="8" spans="1:2">
      <c r="A8" s="3" t="s">
        <v>280</v>
      </c>
      <c r="B8" s="3" t="s">
        <v>332</v>
      </c>
    </row>
    <row r="9" spans="1:2">
      <c r="A9" s="3" t="s">
        <v>333</v>
      </c>
      <c r="B9" s="3" t="s">
        <v>333</v>
      </c>
    </row>
    <row r="10" spans="1:2">
      <c r="A10" s="3" t="s">
        <v>334</v>
      </c>
      <c r="B10" s="3" t="s">
        <v>334</v>
      </c>
    </row>
    <row r="11" spans="1:2">
      <c r="A11" s="3" t="s">
        <v>335</v>
      </c>
      <c r="B11" s="3" t="s">
        <v>336</v>
      </c>
    </row>
    <row r="12" spans="1:2">
      <c r="A12" s="3" t="s">
        <v>337</v>
      </c>
      <c r="B12" s="3" t="s">
        <v>338</v>
      </c>
    </row>
    <row r="13" spans="1:2">
      <c r="A13" s="3" t="s">
        <v>71</v>
      </c>
      <c r="B13" s="3" t="s">
        <v>339</v>
      </c>
    </row>
    <row r="14" spans="1:2">
      <c r="A14" s="3" t="s">
        <v>340</v>
      </c>
      <c r="B14" s="3" t="s">
        <v>341</v>
      </c>
    </row>
    <row r="15" spans="1:2">
      <c r="A15" s="3" t="s">
        <v>254</v>
      </c>
      <c r="B15" s="3" t="s">
        <v>342</v>
      </c>
    </row>
    <row r="16" spans="1:2">
      <c r="A16" s="3" t="s">
        <v>343</v>
      </c>
      <c r="B16" s="3" t="s">
        <v>344</v>
      </c>
    </row>
    <row r="17" spans="1:2">
      <c r="A17" s="3" t="s">
        <v>77</v>
      </c>
      <c r="B17" s="3" t="s">
        <v>345</v>
      </c>
    </row>
    <row r="18" spans="1:2">
      <c r="A18" s="3" t="s">
        <v>346</v>
      </c>
      <c r="B18" s="3" t="s">
        <v>347</v>
      </c>
    </row>
    <row r="19" spans="1:2">
      <c r="A19" s="3" t="s">
        <v>348</v>
      </c>
      <c r="B19" s="3" t="s">
        <v>349</v>
      </c>
    </row>
    <row r="20" spans="1:2">
      <c r="A20" s="3" t="s">
        <v>350</v>
      </c>
      <c r="B20" s="3" t="s">
        <v>351</v>
      </c>
    </row>
    <row r="21" spans="1:2">
      <c r="A21" s="3" t="s">
        <v>352</v>
      </c>
      <c r="B21" s="3" t="s">
        <v>353</v>
      </c>
    </row>
    <row r="22" spans="1:2">
      <c r="A22" s="3" t="s">
        <v>277</v>
      </c>
      <c r="B22" s="3" t="s">
        <v>354</v>
      </c>
    </row>
    <row r="23" spans="1:2">
      <c r="A23" s="3" t="s">
        <v>355</v>
      </c>
      <c r="B23" s="3" t="s">
        <v>356</v>
      </c>
    </row>
    <row r="24" spans="1:2">
      <c r="A24" s="3" t="s">
        <v>357</v>
      </c>
      <c r="B24" s="3" t="s">
        <v>358</v>
      </c>
    </row>
    <row r="25" spans="1:2">
      <c r="A25" s="3" t="s">
        <v>359</v>
      </c>
      <c r="B25" s="3" t="s">
        <v>360</v>
      </c>
    </row>
    <row r="26" spans="1:2">
      <c r="A26" s="3" t="s">
        <v>361</v>
      </c>
      <c r="B26" s="3" t="s">
        <v>362</v>
      </c>
    </row>
    <row r="27" spans="1:2">
      <c r="A27" s="3" t="s">
        <v>363</v>
      </c>
      <c r="B27" s="3" t="s">
        <v>364</v>
      </c>
    </row>
    <row r="28" spans="1:2">
      <c r="A28" s="3" t="s">
        <v>287</v>
      </c>
      <c r="B28" s="3" t="s">
        <v>365</v>
      </c>
    </row>
    <row r="29" spans="1:2">
      <c r="A29" s="3" t="s">
        <v>366</v>
      </c>
      <c r="B29" s="3" t="s">
        <v>367</v>
      </c>
    </row>
    <row r="30" spans="1:2">
      <c r="A30" s="3" t="s">
        <v>368</v>
      </c>
      <c r="B30" s="3" t="s">
        <v>369</v>
      </c>
    </row>
    <row r="31" spans="1:2">
      <c r="A31" s="3" t="s">
        <v>295</v>
      </c>
      <c r="B31" s="3" t="s">
        <v>370</v>
      </c>
    </row>
    <row r="32" spans="1:2">
      <c r="A32" s="3" t="s">
        <v>371</v>
      </c>
      <c r="B32" s="3" t="s">
        <v>372</v>
      </c>
    </row>
    <row r="33" spans="1:2">
      <c r="A33" s="3" t="s">
        <v>305</v>
      </c>
      <c r="B33" s="3" t="s">
        <v>373</v>
      </c>
    </row>
    <row r="34" spans="1:2">
      <c r="A34" s="3" t="s">
        <v>374</v>
      </c>
      <c r="B34" s="3"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92</v>
      </c>
    </row>
    <row r="4" spans="1:2">
      <c r="A4" s="3" t="s">
        <v>377</v>
      </c>
      <c r="B4" s="3"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6" t="s">
        <v>379</v>
      </c>
    </row>
    <row r="4" spans="1:2">
      <c r="A4" s="3" t="s">
        <v>380</v>
      </c>
      <c r="B4" s="3"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6" t="s">
        <v>383</v>
      </c>
    </row>
    <row r="4" spans="1:2">
      <c r="A4" s="3" t="s">
        <v>384</v>
      </c>
      <c r="B4" s="3"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6" t="s">
        <v>387</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6" t="s">
        <v>395</v>
      </c>
    </row>
    <row r="4" spans="1:2">
      <c r="A4" s="3" t="s">
        <v>388</v>
      </c>
      <c r="B4" s="3"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6" t="s">
        <v>255</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58</v>
      </c>
    </row>
    <row r="4" spans="1:2">
      <c r="A4" s="3" t="s">
        <v>402</v>
      </c>
      <c r="B4" s="3" t="s">
        <v>403</v>
      </c>
    </row>
    <row r="5" spans="1:2">
      <c r="A5" s="3" t="s">
        <v>404</v>
      </c>
      <c r="B5" s="3" t="s">
        <v>405</v>
      </c>
    </row>
    <row r="6" spans="1:2">
      <c r="A6" s="3" t="s">
        <v>406</v>
      </c>
      <c r="B6" s="3"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409</v>
      </c>
    </row>
    <row r="4" spans="1:2">
      <c r="A4" s="3" t="s">
        <v>410</v>
      </c>
      <c r="B4" s="3"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117</v>
      </c>
    </row>
    <row r="3" spans="1:4">
      <c r="A3" s="6" t="s">
        <v>118</v>
      </c>
    </row>
    <row r="4" spans="1:4">
      <c r="A4" s="3" t="s">
        <v>119</v>
      </c>
      <c r="B4" s="4" t="n">
        <v>1856534</v>
      </c>
      <c r="C4" s="4" t="n">
        <v>1681030</v>
      </c>
      <c r="D4" s="4" t="n">
        <v>1642139</v>
      </c>
    </row>
    <row r="5" spans="1:4">
      <c r="A5" s="6" t="s">
        <v>120</v>
      </c>
    </row>
    <row r="6" spans="1:4">
      <c r="A6" s="3" t="s">
        <v>121</v>
      </c>
      <c r="B6" s="5" t="n">
        <v>416355</v>
      </c>
      <c r="C6" s="5" t="n">
        <v>390492</v>
      </c>
      <c r="D6" s="5" t="n">
        <v>380930</v>
      </c>
    </row>
    <row r="7" spans="1:4">
      <c r="A7" s="3" t="s">
        <v>122</v>
      </c>
      <c r="B7" s="5" t="n">
        <v>222211</v>
      </c>
      <c r="C7" s="5" t="n">
        <v>180255</v>
      </c>
      <c r="D7" s="5" t="n">
        <v>178217</v>
      </c>
    </row>
    <row r="8" spans="1:4">
      <c r="A8" s="3" t="s">
        <v>123</v>
      </c>
      <c r="B8" s="5" t="n">
        <v>82123</v>
      </c>
      <c r="C8" s="5" t="n">
        <v>34650</v>
      </c>
      <c r="D8" s="5" t="n">
        <v>29584</v>
      </c>
    </row>
    <row r="9" spans="1:4">
      <c r="A9" s="3" t="s">
        <v>124</v>
      </c>
      <c r="B9" s="5" t="n">
        <v>-97</v>
      </c>
      <c r="C9" s="5" t="n">
        <v>-90638</v>
      </c>
      <c r="D9" s="5" t="n">
        <v>-139300</v>
      </c>
    </row>
    <row r="10" spans="1:4">
      <c r="A10" s="3" t="s">
        <v>125</v>
      </c>
      <c r="B10" s="5" t="n">
        <v>0</v>
      </c>
      <c r="C10" s="5" t="n">
        <v>0</v>
      </c>
      <c r="D10" s="5" t="n">
        <v>100343</v>
      </c>
    </row>
    <row r="11" spans="1:4">
      <c r="A11" s="3" t="s">
        <v>126</v>
      </c>
      <c r="B11" s="5" t="n">
        <v>0</v>
      </c>
      <c r="C11" s="5" t="n">
        <v>0</v>
      </c>
      <c r="D11" s="5" t="n">
        <v>1829</v>
      </c>
    </row>
    <row r="12" spans="1:4">
      <c r="A12" s="3" t="s">
        <v>127</v>
      </c>
      <c r="B12" s="5" t="n">
        <v>1670533</v>
      </c>
      <c r="C12" s="5" t="n">
        <v>1308822</v>
      </c>
      <c r="D12" s="5" t="n">
        <v>1310858</v>
      </c>
    </row>
    <row r="13" spans="1:4">
      <c r="A13" s="3" t="s">
        <v>128</v>
      </c>
      <c r="B13" s="5" t="n">
        <v>186001</v>
      </c>
      <c r="C13" s="5" t="n">
        <v>372208</v>
      </c>
      <c r="D13" s="5" t="n">
        <v>331281</v>
      </c>
    </row>
    <row r="14" spans="1:4">
      <c r="A14" s="3" t="s">
        <v>129</v>
      </c>
      <c r="B14" s="5" t="n">
        <v>1928</v>
      </c>
      <c r="C14" s="5" t="n">
        <v>2185</v>
      </c>
      <c r="D14" s="5" t="n">
        <v>1632</v>
      </c>
    </row>
    <row r="15" spans="1:4">
      <c r="A15" s="3" t="s">
        <v>130</v>
      </c>
      <c r="B15" s="5" t="n">
        <v>187929</v>
      </c>
      <c r="C15" s="5" t="n">
        <v>374393</v>
      </c>
      <c r="D15" s="5" t="n">
        <v>332913</v>
      </c>
    </row>
    <row r="16" spans="1:4">
      <c r="A16" s="6" t="s">
        <v>131</v>
      </c>
    </row>
    <row r="17" spans="1:4">
      <c r="A17" s="3" t="s">
        <v>132</v>
      </c>
      <c r="B17" s="5" t="n">
        <v>-156679</v>
      </c>
      <c r="C17" s="5" t="n">
        <v>-143099</v>
      </c>
      <c r="D17" s="5" t="n">
        <v>-131442</v>
      </c>
    </row>
    <row r="18" spans="1:4">
      <c r="A18" s="3" t="s">
        <v>133</v>
      </c>
      <c r="B18" s="5" t="n">
        <v>-19939</v>
      </c>
      <c r="C18" s="5" t="n">
        <v>0</v>
      </c>
      <c r="D18" s="5" t="n">
        <v>-16907</v>
      </c>
    </row>
    <row r="19" spans="1:4">
      <c r="A19" s="3" t="s">
        <v>134</v>
      </c>
      <c r="B19" s="5" t="n">
        <v>-19467</v>
      </c>
      <c r="C19" s="5" t="n">
        <v>12415</v>
      </c>
      <c r="D19" s="5" t="n">
        <v>14112</v>
      </c>
    </row>
    <row r="20" spans="1:4">
      <c r="A20" s="3" t="s">
        <v>135</v>
      </c>
      <c r="B20" s="5" t="n">
        <v>-315</v>
      </c>
      <c r="C20" s="5" t="n">
        <v>-354</v>
      </c>
      <c r="D20" s="5" t="n">
        <v>-357</v>
      </c>
    </row>
    <row r="21" spans="1:4">
      <c r="A21" s="3" t="s">
        <v>136</v>
      </c>
      <c r="B21" s="5" t="n">
        <v>-196400</v>
      </c>
      <c r="C21" s="5" t="n">
        <v>-131038</v>
      </c>
      <c r="D21" s="5" t="n">
        <v>-134594</v>
      </c>
    </row>
    <row r="22" spans="1:4">
      <c r="A22" s="3" t="s">
        <v>137</v>
      </c>
      <c r="B22" s="5" t="n">
        <v>-8471</v>
      </c>
      <c r="C22" s="5" t="n">
        <v>243355</v>
      </c>
      <c r="D22" s="5" t="n">
        <v>198319</v>
      </c>
    </row>
    <row r="23" spans="1:4">
      <c r="A23" s="3" t="s">
        <v>138</v>
      </c>
      <c r="B23" s="5" t="n">
        <v>1734</v>
      </c>
      <c r="C23" s="5" t="n">
        <v>-23875</v>
      </c>
      <c r="D23" s="5" t="n">
        <v>-134786</v>
      </c>
    </row>
    <row r="24" spans="1:4">
      <c r="A24" s="3" t="s">
        <v>139</v>
      </c>
      <c r="B24" s="5" t="n">
        <v>-6737</v>
      </c>
      <c r="C24" s="5" t="n">
        <v>219480</v>
      </c>
      <c r="D24" s="5" t="n">
        <v>63533</v>
      </c>
    </row>
    <row r="25" spans="1:4">
      <c r="A25" s="3" t="s">
        <v>140</v>
      </c>
      <c r="B25" s="5" t="n">
        <v>-3386</v>
      </c>
      <c r="C25" s="5" t="n">
        <v>61939</v>
      </c>
      <c r="D25" s="5" t="n">
        <v>28110</v>
      </c>
    </row>
    <row r="26" spans="1:4">
      <c r="A26" s="3" t="s">
        <v>141</v>
      </c>
      <c r="B26" s="4" t="n">
        <v>-3351</v>
      </c>
      <c r="C26" s="4" t="n">
        <v>157541</v>
      </c>
      <c r="D26" s="4" t="n">
        <v>35423</v>
      </c>
    </row>
    <row r="27" spans="1:4">
      <c r="A27" s="6" t="s">
        <v>142</v>
      </c>
    </row>
    <row r="28" spans="1:4">
      <c r="A28" s="3" t="s">
        <v>143</v>
      </c>
      <c r="B28" s="7" t="n">
        <v>-0.05</v>
      </c>
      <c r="C28" s="7" t="n">
        <v>2.28</v>
      </c>
      <c r="D28" s="7" t="n">
        <v>0.53</v>
      </c>
    </row>
    <row r="29" spans="1:4">
      <c r="A29" s="3" t="s">
        <v>144</v>
      </c>
      <c r="B29" s="7" t="n">
        <v>-0.05</v>
      </c>
      <c r="C29" s="7" t="n">
        <v>1.77</v>
      </c>
      <c r="D29" s="7" t="n">
        <v>0.42</v>
      </c>
    </row>
    <row r="30" spans="1:4">
      <c r="A30" s="6" t="s">
        <v>145</v>
      </c>
    </row>
    <row r="31" spans="1:4">
      <c r="A31" s="3" t="s">
        <v>146</v>
      </c>
      <c r="B31" s="5" t="n">
        <v>69565</v>
      </c>
      <c r="C31" s="5" t="n">
        <v>69115</v>
      </c>
      <c r="D31" s="5" t="n">
        <v>67397</v>
      </c>
    </row>
    <row r="32" spans="1:4">
      <c r="A32" s="3" t="s">
        <v>147</v>
      </c>
      <c r="B32" s="5" t="n">
        <v>69565</v>
      </c>
      <c r="C32" s="5" t="n">
        <v>116859</v>
      </c>
      <c r="D32" s="5" t="n">
        <v>115930</v>
      </c>
    </row>
    <row r="33" spans="1:4">
      <c r="A33" s="3" t="s">
        <v>148</v>
      </c>
    </row>
    <row r="34" spans="1:4">
      <c r="A34" s="6" t="s">
        <v>118</v>
      </c>
    </row>
    <row r="35" spans="1:4">
      <c r="A35" s="3" t="s">
        <v>119</v>
      </c>
      <c r="B35" s="4" t="n">
        <v>984253</v>
      </c>
      <c r="C35" s="4" t="n">
        <v>940483</v>
      </c>
      <c r="D35" s="4" t="n">
        <v>886206</v>
      </c>
    </row>
    <row r="36" spans="1:4">
      <c r="A36" s="6" t="s">
        <v>120</v>
      </c>
    </row>
    <row r="37" spans="1:4">
      <c r="A37" s="3" t="s">
        <v>149</v>
      </c>
      <c r="B37" s="5" t="n">
        <v>351043</v>
      </c>
      <c r="C37" s="5" t="n">
        <v>326980</v>
      </c>
      <c r="D37" s="5" t="n">
        <v>311086</v>
      </c>
    </row>
    <row r="38" spans="1:4">
      <c r="A38" s="3" t="s">
        <v>150</v>
      </c>
    </row>
    <row r="39" spans="1:4">
      <c r="A39" s="6" t="s">
        <v>118</v>
      </c>
    </row>
    <row r="40" spans="1:4">
      <c r="A40" s="3" t="s">
        <v>119</v>
      </c>
      <c r="B40" s="5" t="n">
        <v>481558</v>
      </c>
      <c r="C40" s="5" t="n">
        <v>381197</v>
      </c>
      <c r="D40" s="5" t="n">
        <v>365448</v>
      </c>
    </row>
    <row r="41" spans="1:4">
      <c r="A41" s="6" t="s">
        <v>120</v>
      </c>
    </row>
    <row r="42" spans="1:4">
      <c r="A42" s="3" t="s">
        <v>149</v>
      </c>
      <c r="B42" s="5" t="n">
        <v>465505</v>
      </c>
      <c r="C42" s="5" t="n">
        <v>340212</v>
      </c>
      <c r="D42" s="5" t="n">
        <v>326069</v>
      </c>
    </row>
    <row r="43" spans="1:4">
      <c r="A43" s="3" t="s">
        <v>151</v>
      </c>
    </row>
    <row r="44" spans="1:4">
      <c r="A44" s="6" t="s">
        <v>118</v>
      </c>
    </row>
    <row r="45" spans="1:4">
      <c r="A45" s="3" t="s">
        <v>119</v>
      </c>
      <c r="B45" s="5" t="n">
        <v>192305</v>
      </c>
      <c r="C45" s="5" t="n">
        <v>170824</v>
      </c>
      <c r="D45" s="5" t="n">
        <v>179041</v>
      </c>
    </row>
    <row r="46" spans="1:4">
      <c r="A46" s="6" t="s">
        <v>120</v>
      </c>
    </row>
    <row r="47" spans="1:4">
      <c r="A47" s="3" t="s">
        <v>149</v>
      </c>
      <c r="B47" s="5" t="n">
        <v>81064</v>
      </c>
      <c r="C47" s="5" t="n">
        <v>78440</v>
      </c>
      <c r="D47" s="5" t="n">
        <v>81768</v>
      </c>
    </row>
    <row r="48" spans="1:4">
      <c r="A48" s="3" t="s">
        <v>135</v>
      </c>
    </row>
    <row r="49" spans="1:4">
      <c r="A49" s="6" t="s">
        <v>118</v>
      </c>
    </row>
    <row r="50" spans="1:4">
      <c r="A50" s="3" t="s">
        <v>119</v>
      </c>
      <c r="B50" s="5" t="n">
        <v>106773</v>
      </c>
      <c r="C50" s="5" t="n">
        <v>100912</v>
      </c>
      <c r="D50" s="5" t="n">
        <v>92967</v>
      </c>
    </row>
    <row r="51" spans="1:4">
      <c r="A51" s="6" t="s">
        <v>120</v>
      </c>
    </row>
    <row r="52" spans="1:4">
      <c r="A52" s="3" t="s">
        <v>149</v>
      </c>
      <c r="B52" s="5" t="n">
        <v>52329</v>
      </c>
      <c r="C52" s="5" t="n">
        <v>48431</v>
      </c>
      <c r="D52" s="5" t="n">
        <v>40332</v>
      </c>
    </row>
    <row r="53" spans="1:4">
      <c r="A53" s="3" t="s">
        <v>152</v>
      </c>
    </row>
    <row r="54" spans="1:4">
      <c r="A54" s="6" t="s">
        <v>118</v>
      </c>
    </row>
    <row r="55" spans="1:4">
      <c r="A55" s="3" t="s">
        <v>119</v>
      </c>
      <c r="B55" s="4" t="n">
        <v>91645</v>
      </c>
      <c r="C55" s="4" t="n">
        <v>87614</v>
      </c>
      <c r="D55" s="4" t="n">
        <v>118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6" t="s">
        <v>272</v>
      </c>
    </row>
    <row r="4" spans="1:2">
      <c r="A4" s="3" t="s">
        <v>413</v>
      </c>
      <c r="B4" s="3"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6" t="s">
        <v>275</v>
      </c>
    </row>
    <row r="4" spans="1:2">
      <c r="A4" s="3" t="s">
        <v>416</v>
      </c>
      <c r="B4" s="3" t="s">
        <v>417</v>
      </c>
    </row>
    <row r="5" spans="1:2">
      <c r="A5" s="3" t="s">
        <v>418</v>
      </c>
      <c r="B5" s="3" t="s">
        <v>419</v>
      </c>
    </row>
    <row r="6" spans="1:2">
      <c r="A6" s="3" t="s">
        <v>420</v>
      </c>
      <c r="B6" s="3" t="s">
        <v>421</v>
      </c>
    </row>
    <row r="7" spans="1:2">
      <c r="A7" s="3" t="s">
        <v>422</v>
      </c>
      <c r="B7" s="3"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6" t="s">
        <v>278</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6" t="s">
        <v>281</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6" t="s">
        <v>284</v>
      </c>
    </row>
    <row r="4" spans="1:2">
      <c r="A4" s="3" t="s">
        <v>435</v>
      </c>
      <c r="B4" s="3" t="s">
        <v>436</v>
      </c>
    </row>
    <row r="5" spans="1:2">
      <c r="A5" s="3" t="s">
        <v>437</v>
      </c>
      <c r="B5" s="3"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6" t="s">
        <v>440</v>
      </c>
    </row>
    <row r="4" spans="1:2">
      <c r="A4" s="3" t="s">
        <v>441</v>
      </c>
      <c r="B4" s="3" t="s">
        <v>442</v>
      </c>
    </row>
    <row r="5" spans="1:2">
      <c r="A5" s="3" t="s">
        <v>443</v>
      </c>
      <c r="B5" s="3" t="s">
        <v>444</v>
      </c>
    </row>
    <row r="6" spans="1:2">
      <c r="A6" s="3" t="s">
        <v>445</v>
      </c>
      <c r="B6" s="3" t="s">
        <v>446</v>
      </c>
    </row>
    <row r="7" spans="1:2">
      <c r="A7" s="3" t="s">
        <v>447</v>
      </c>
      <c r="B7" s="3" t="s">
        <v>448</v>
      </c>
    </row>
    <row r="8" spans="1:2">
      <c r="A8" s="3" t="s">
        <v>449</v>
      </c>
      <c r="B8" s="3" t="s">
        <v>450</v>
      </c>
    </row>
    <row r="9" spans="1:2">
      <c r="A9" s="3" t="s">
        <v>451</v>
      </c>
      <c r="B9" s="3"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v>
      </c>
    </row>
    <row r="3" spans="1:2">
      <c r="A3" s="6" t="s">
        <v>454</v>
      </c>
    </row>
    <row r="4" spans="1:2">
      <c r="A4" s="3" t="s">
        <v>455</v>
      </c>
      <c r="B4" s="3" t="s">
        <v>456</v>
      </c>
    </row>
    <row r="5" spans="1:2">
      <c r="A5" s="3" t="s">
        <v>457</v>
      </c>
      <c r="B5" s="3" t="s">
        <v>458</v>
      </c>
    </row>
    <row r="6" spans="1:2">
      <c r="A6" s="3" t="s">
        <v>459</v>
      </c>
      <c r="B6" s="3" t="s">
        <v>460</v>
      </c>
    </row>
    <row r="7" spans="1:2">
      <c r="A7" s="3" t="s">
        <v>461</v>
      </c>
      <c r="B7" s="3"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6" t="s">
        <v>300</v>
      </c>
    </row>
    <row r="4" spans="1:2">
      <c r="A4" s="3" t="s">
        <v>464</v>
      </c>
      <c r="B4" s="3" t="s">
        <v>465</v>
      </c>
    </row>
    <row r="5" spans="1:2">
      <c r="A5" s="3" t="s">
        <v>466</v>
      </c>
      <c r="B5" s="3" t="s">
        <v>467</v>
      </c>
    </row>
    <row r="6" spans="1:2">
      <c r="A6" s="3" t="s">
        <v>468</v>
      </c>
      <c r="B6" s="3" t="s">
        <v>469</v>
      </c>
    </row>
    <row r="7" spans="1:2">
      <c r="A7" s="3" t="s">
        <v>470</v>
      </c>
      <c r="B7" s="3" t="s">
        <v>471</v>
      </c>
    </row>
    <row r="8" spans="1:2">
      <c r="A8" s="3" t="s">
        <v>472</v>
      </c>
      <c r="B8" s="3" t="s">
        <v>473</v>
      </c>
    </row>
    <row r="9" spans="1:2">
      <c r="A9" s="3" t="s">
        <v>474</v>
      </c>
      <c r="B9" s="3" t="s">
        <v>475</v>
      </c>
    </row>
    <row r="10" spans="1:2">
      <c r="A10" s="3" t="s">
        <v>476</v>
      </c>
      <c r="B10" s="3"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6" t="s">
        <v>306</v>
      </c>
    </row>
    <row r="4" spans="1:2">
      <c r="A4" s="3" t="s">
        <v>479</v>
      </c>
      <c r="B4" s="3" t="s">
        <v>480</v>
      </c>
    </row>
    <row r="5" spans="1:2">
      <c r="A5" s="3" t="s">
        <v>481</v>
      </c>
      <c r="B5" s="3"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3</v>
      </c>
      <c r="B1" s="2" t="s">
        <v>1</v>
      </c>
    </row>
    <row r="2" spans="1:3">
      <c r="B2" s="2" t="s">
        <v>2</v>
      </c>
      <c r="C2" s="2" t="s">
        <v>66</v>
      </c>
    </row>
    <row r="3" spans="1:3">
      <c r="A3" s="6" t="s">
        <v>379</v>
      </c>
    </row>
    <row r="4" spans="1:3">
      <c r="A4" s="3" t="s">
        <v>484</v>
      </c>
      <c r="B4" s="3" t="s">
        <v>485</v>
      </c>
    </row>
    <row r="5" spans="1:3">
      <c r="A5" s="3" t="s">
        <v>486</v>
      </c>
      <c r="B5" s="3" t="s">
        <v>487</v>
      </c>
      <c r="C5" s="3" t="s">
        <v>488</v>
      </c>
    </row>
    <row r="6" spans="1:3">
      <c r="A6" s="3" t="s">
        <v>489</v>
      </c>
      <c r="B6" s="3"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6</v>
      </c>
      <c r="D2" s="2" t="s">
        <v>117</v>
      </c>
    </row>
    <row r="3" spans="1:4">
      <c r="A3" s="6" t="s">
        <v>154</v>
      </c>
    </row>
    <row r="4" spans="1:4">
      <c r="A4" s="3" t="s">
        <v>139</v>
      </c>
      <c r="B4" s="4" t="n">
        <v>-6737</v>
      </c>
      <c r="C4" s="4" t="n">
        <v>219480</v>
      </c>
      <c r="D4" s="4" t="n">
        <v>63533</v>
      </c>
    </row>
    <row r="5" spans="1:4">
      <c r="A5" s="6" t="s">
        <v>155</v>
      </c>
    </row>
    <row r="6" spans="1:4">
      <c r="A6" s="3" t="s">
        <v>156</v>
      </c>
      <c r="B6" s="5" t="n">
        <v>0</v>
      </c>
      <c r="C6" s="5" t="n">
        <v>0</v>
      </c>
      <c r="D6" s="5" t="n">
        <v>-1025</v>
      </c>
    </row>
    <row r="7" spans="1:4">
      <c r="A7" s="3" t="s">
        <v>157</v>
      </c>
      <c r="B7" s="5" t="n">
        <v>-2600</v>
      </c>
      <c r="C7" s="5" t="n">
        <v>-2442</v>
      </c>
      <c r="D7" s="5" t="n">
        <v>658</v>
      </c>
    </row>
    <row r="8" spans="1:4">
      <c r="A8" s="3" t="s">
        <v>158</v>
      </c>
      <c r="B8" s="5" t="n">
        <v>-2600</v>
      </c>
      <c r="C8" s="5" t="n">
        <v>-2442</v>
      </c>
      <c r="D8" s="5" t="n">
        <v>-367</v>
      </c>
    </row>
    <row r="9" spans="1:4">
      <c r="A9" s="6" t="s">
        <v>159</v>
      </c>
    </row>
    <row r="10" spans="1:4">
      <c r="A10" s="3" t="s">
        <v>160</v>
      </c>
      <c r="B10" s="5" t="n">
        <v>0</v>
      </c>
      <c r="C10" s="5" t="n">
        <v>0</v>
      </c>
      <c r="D10" s="5" t="n">
        <v>8</v>
      </c>
    </row>
    <row r="11" spans="1:4">
      <c r="A11" s="3" t="s">
        <v>157</v>
      </c>
      <c r="B11" s="5" t="n">
        <v>0</v>
      </c>
      <c r="C11" s="5" t="n">
        <v>0</v>
      </c>
      <c r="D11" s="5" t="n">
        <v>-120</v>
      </c>
    </row>
    <row r="12" spans="1:4">
      <c r="A12" s="3" t="s">
        <v>161</v>
      </c>
      <c r="B12" s="5" t="n">
        <v>0</v>
      </c>
      <c r="C12" s="5" t="n">
        <v>0</v>
      </c>
      <c r="D12" s="5" t="n">
        <v>-112</v>
      </c>
    </row>
    <row r="13" spans="1:4">
      <c r="A13" s="3" t="s">
        <v>162</v>
      </c>
      <c r="B13" s="5" t="n">
        <v>-486</v>
      </c>
      <c r="C13" s="5" t="n">
        <v>-310</v>
      </c>
      <c r="D13" s="5" t="n">
        <v>-165</v>
      </c>
    </row>
    <row r="14" spans="1:4">
      <c r="A14" s="3" t="s">
        <v>163</v>
      </c>
      <c r="B14" s="5" t="n">
        <v>-3086</v>
      </c>
      <c r="C14" s="5" t="n">
        <v>-2752</v>
      </c>
      <c r="D14" s="5" t="n">
        <v>-644</v>
      </c>
    </row>
    <row r="15" spans="1:4">
      <c r="A15" s="3" t="s">
        <v>164</v>
      </c>
      <c r="B15" s="5" t="n">
        <v>-9823</v>
      </c>
      <c r="C15" s="5" t="n">
        <v>216728</v>
      </c>
      <c r="D15" s="5" t="n">
        <v>62889</v>
      </c>
    </row>
    <row r="16" spans="1:4">
      <c r="A16" s="3" t="s">
        <v>165</v>
      </c>
      <c r="B16" s="5" t="n">
        <v>-4743</v>
      </c>
      <c r="C16" s="5" t="n">
        <v>60610</v>
      </c>
      <c r="D16" s="5" t="n">
        <v>27649</v>
      </c>
    </row>
    <row r="17" spans="1:4">
      <c r="A17" s="3" t="s">
        <v>166</v>
      </c>
      <c r="B17" s="4" t="n">
        <v>-5080</v>
      </c>
      <c r="C17" s="4" t="n">
        <v>156118</v>
      </c>
      <c r="D17" s="4" t="n">
        <v>352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1</v>
      </c>
      <c r="B1" s="2" t="s">
        <v>1</v>
      </c>
    </row>
    <row r="2" spans="1:3">
      <c r="B2" s="2" t="s">
        <v>2</v>
      </c>
      <c r="C2" s="2" t="s">
        <v>66</v>
      </c>
    </row>
    <row r="3" spans="1:3">
      <c r="A3" s="6" t="s">
        <v>383</v>
      </c>
    </row>
    <row r="4" spans="1:3">
      <c r="A4" s="3" t="s">
        <v>492</v>
      </c>
      <c r="B4" s="3" t="s">
        <v>493</v>
      </c>
    </row>
    <row r="5" spans="1:3">
      <c r="A5" s="3" t="s">
        <v>486</v>
      </c>
      <c r="B5" s="3" t="s">
        <v>487</v>
      </c>
      <c r="C5" s="3" t="s">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94</v>
      </c>
      <c r="B1" s="2" t="s">
        <v>1</v>
      </c>
    </row>
    <row r="2" spans="1:3">
      <c r="B2" s="2" t="s">
        <v>2</v>
      </c>
      <c r="C2" s="2" t="s">
        <v>66</v>
      </c>
    </row>
    <row r="3" spans="1:3">
      <c r="A3" s="6" t="s">
        <v>310</v>
      </c>
    </row>
    <row r="4" spans="1:3">
      <c r="A4" s="3" t="s">
        <v>495</v>
      </c>
      <c r="B4" s="3" t="s">
        <v>487</v>
      </c>
      <c r="C4" s="3" t="s">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6</v>
      </c>
      <c r="B1" s="2" t="s">
        <v>1</v>
      </c>
    </row>
    <row r="2" spans="1:2">
      <c r="B2" s="2" t="s">
        <v>2</v>
      </c>
    </row>
    <row r="3" spans="1:2">
      <c r="A3" s="6" t="s">
        <v>497</v>
      </c>
    </row>
    <row r="4" spans="1:2">
      <c r="A4" s="3" t="s">
        <v>498</v>
      </c>
      <c r="B4" s="3"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6" t="s">
        <v>317</v>
      </c>
    </row>
    <row r="4" spans="1:2">
      <c r="A4" s="3" t="s">
        <v>501</v>
      </c>
      <c r="B4" s="3"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3</v>
      </c>
      <c r="B1" s="2" t="s">
        <v>1</v>
      </c>
    </row>
    <row r="2" spans="1:2">
      <c r="B2" s="2" t="s">
        <v>2</v>
      </c>
    </row>
    <row r="3" spans="1:2">
      <c r="A3" s="6" t="s">
        <v>320</v>
      </c>
    </row>
    <row r="4" spans="1:2">
      <c r="A4" s="3" t="s">
        <v>504</v>
      </c>
      <c r="B4" s="3"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21"/>
  </cols>
  <sheetData>
    <row r="1" spans="1:4">
      <c r="A1" s="1" t="s">
        <v>506</v>
      </c>
      <c r="B1" s="2" t="s">
        <v>1</v>
      </c>
    </row>
    <row r="2" spans="1:4">
      <c r="B2" s="2" t="s">
        <v>507</v>
      </c>
      <c r="C2" s="2" t="s">
        <v>508</v>
      </c>
      <c r="D2" s="2" t="s">
        <v>509</v>
      </c>
    </row>
    <row r="3" spans="1:4">
      <c r="A3" s="3" t="s">
        <v>510</v>
      </c>
      <c r="B3" s="4" t="n">
        <v>0</v>
      </c>
      <c r="C3" s="4" t="n">
        <v>0</v>
      </c>
      <c r="D3" s="4" t="n">
        <v>4484</v>
      </c>
    </row>
    <row r="4" spans="1:4">
      <c r="A4" s="3" t="s">
        <v>511</v>
      </c>
      <c r="B4" s="3" t="s">
        <v>512</v>
      </c>
    </row>
    <row r="5" spans="1:4">
      <c r="A5" s="3" t="s">
        <v>513</v>
      </c>
      <c r="B5" s="3" t="s">
        <v>514</v>
      </c>
    </row>
    <row r="6" spans="1:4">
      <c r="A6" s="3" t="s">
        <v>515</v>
      </c>
    </row>
    <row r="7" spans="1:4">
      <c r="A7" s="3" t="s">
        <v>516</v>
      </c>
      <c r="B7" s="3" t="s">
        <v>517</v>
      </c>
    </row>
    <row r="8" spans="1:4">
      <c r="A8" s="3" t="s">
        <v>518</v>
      </c>
    </row>
    <row r="9" spans="1:4">
      <c r="A9" s="3" t="s">
        <v>516</v>
      </c>
      <c r="B9" s="3" t="s">
        <v>517</v>
      </c>
    </row>
    <row r="10" spans="1:4">
      <c r="A10" s="3" t="s">
        <v>519</v>
      </c>
    </row>
    <row r="11" spans="1:4">
      <c r="A11" s="3" t="s">
        <v>516</v>
      </c>
      <c r="B11" s="3" t="s">
        <v>517</v>
      </c>
    </row>
    <row r="12" spans="1:4">
      <c r="A12" s="3" t="s">
        <v>62</v>
      </c>
    </row>
    <row r="13" spans="1:4">
      <c r="A13" s="3" t="s">
        <v>520</v>
      </c>
      <c r="B13" s="7" t="n">
        <v>0.01</v>
      </c>
      <c r="C13" s="7" t="n">
        <v>0.01</v>
      </c>
    </row>
    <row r="14" spans="1:4">
      <c r="A14" s="3" t="s">
        <v>521</v>
      </c>
    </row>
    <row r="15" spans="1:4">
      <c r="A15" s="3" t="s">
        <v>522</v>
      </c>
      <c r="B15" s="5" t="n">
        <v>3998083</v>
      </c>
    </row>
    <row r="16" spans="1:4">
      <c r="A16" s="3" t="s">
        <v>523</v>
      </c>
    </row>
    <row r="17" spans="1:4">
      <c r="A17" s="3" t="s">
        <v>513</v>
      </c>
      <c r="B17" s="3" t="s">
        <v>524</v>
      </c>
      <c r="C17" s="3" t="s">
        <v>525</v>
      </c>
    </row>
    <row r="18" spans="1:4">
      <c r="A18" s="3" t="s">
        <v>64</v>
      </c>
    </row>
    <row r="19" spans="1:4">
      <c r="A19" s="3" t="s">
        <v>520</v>
      </c>
      <c r="B19" s="8" t="n">
        <v>1e-05</v>
      </c>
      <c r="C19" s="8" t="n">
        <v>1e-05</v>
      </c>
    </row>
    <row r="20" spans="1:4">
      <c r="A20" s="3" t="s">
        <v>526</v>
      </c>
    </row>
    <row r="21" spans="1:4">
      <c r="A21" s="3" t="s">
        <v>527</v>
      </c>
      <c r="B21" s="5" t="n">
        <v>10</v>
      </c>
    </row>
    <row r="22" spans="1:4">
      <c r="A22" s="3" t="s">
        <v>528</v>
      </c>
    </row>
    <row r="23" spans="1:4">
      <c r="A23" s="3" t="s">
        <v>527</v>
      </c>
      <c r="B23" s="5" t="n">
        <v>10</v>
      </c>
    </row>
    <row r="24" spans="1:4">
      <c r="A24" s="3" t="s">
        <v>529</v>
      </c>
    </row>
    <row r="25" spans="1:4">
      <c r="A25" s="3" t="s">
        <v>527</v>
      </c>
      <c r="B25" s="5" t="n">
        <v>3</v>
      </c>
    </row>
    <row r="26" spans="1:4">
      <c r="A26" s="3" t="s">
        <v>530</v>
      </c>
      <c r="B26" s="3" t="s">
        <v>5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531</v>
      </c>
      <c r="B1" s="2" t="s">
        <v>532</v>
      </c>
      <c r="J1" s="2" t="s">
        <v>1</v>
      </c>
    </row>
    <row r="2" spans="1:13">
      <c r="B2" s="2" t="s">
        <v>2</v>
      </c>
      <c r="C2" s="2" t="s">
        <v>533</v>
      </c>
      <c r="D2" s="2" t="s">
        <v>534</v>
      </c>
      <c r="E2" s="2" t="s">
        <v>535</v>
      </c>
      <c r="F2" s="2" t="s">
        <v>66</v>
      </c>
      <c r="G2" s="2" t="s">
        <v>536</v>
      </c>
      <c r="H2" s="2" t="s">
        <v>537</v>
      </c>
      <c r="I2" s="2" t="s">
        <v>538</v>
      </c>
      <c r="J2" s="2" t="s">
        <v>2</v>
      </c>
      <c r="K2" s="2" t="s">
        <v>66</v>
      </c>
      <c r="L2" s="2" t="s">
        <v>117</v>
      </c>
      <c r="M2" s="2" t="s">
        <v>539</v>
      </c>
    </row>
    <row r="3" spans="1:13">
      <c r="A3" s="3" t="s">
        <v>540</v>
      </c>
      <c r="B3" s="3" t="s">
        <v>514</v>
      </c>
      <c r="J3" s="3" t="s">
        <v>514</v>
      </c>
    </row>
    <row r="4" spans="1:13">
      <c r="A4" s="3" t="s">
        <v>541</v>
      </c>
      <c r="B4" s="4" t="n">
        <v>4900000</v>
      </c>
      <c r="F4" s="4" t="n">
        <v>2300000</v>
      </c>
      <c r="J4" s="4" t="n">
        <v>4900000</v>
      </c>
      <c r="K4" s="4" t="n">
        <v>2300000</v>
      </c>
    </row>
    <row r="5" spans="1:13">
      <c r="A5" s="3" t="s">
        <v>119</v>
      </c>
      <c r="B5" s="5" t="n">
        <v>460786000</v>
      </c>
      <c r="C5" s="4" t="n">
        <v>465858000</v>
      </c>
      <c r="D5" s="4" t="n">
        <v>482868000</v>
      </c>
      <c r="E5" s="4" t="n">
        <v>447022000</v>
      </c>
      <c r="F5" s="5" t="n">
        <v>431471000</v>
      </c>
      <c r="G5" s="4" t="n">
        <v>412332000</v>
      </c>
      <c r="H5" s="4" t="n">
        <v>416188000</v>
      </c>
      <c r="I5" s="4" t="n">
        <v>421039000</v>
      </c>
      <c r="J5" s="5" t="n">
        <v>1856534000</v>
      </c>
      <c r="K5" s="5" t="n">
        <v>1681030000</v>
      </c>
      <c r="L5" s="4" t="n">
        <v>1642139000</v>
      </c>
    </row>
    <row r="6" spans="1:13">
      <c r="A6" s="3" t="s">
        <v>542</v>
      </c>
      <c r="J6" s="5" t="n">
        <v>31678000</v>
      </c>
      <c r="K6" s="5" t="n">
        <v>24302000</v>
      </c>
      <c r="L6" s="5" t="n">
        <v>22094000</v>
      </c>
    </row>
    <row r="7" spans="1:13">
      <c r="A7" s="3" t="s">
        <v>543</v>
      </c>
      <c r="J7" s="4" t="n">
        <v>78427000</v>
      </c>
      <c r="K7" s="5" t="n">
        <v>74501000</v>
      </c>
      <c r="L7" s="5" t="n">
        <v>69429000</v>
      </c>
    </row>
    <row r="8" spans="1:13">
      <c r="A8" s="3" t="s">
        <v>511</v>
      </c>
      <c r="J8" s="3" t="s">
        <v>512</v>
      </c>
    </row>
    <row r="9" spans="1:13">
      <c r="A9" s="3" t="s">
        <v>544</v>
      </c>
      <c r="B9" s="5" t="n">
        <v>13099000</v>
      </c>
      <c r="J9" s="4" t="n">
        <v>13099000</v>
      </c>
      <c r="M9" s="4" t="n">
        <v>17300000</v>
      </c>
    </row>
    <row r="10" spans="1:13">
      <c r="A10" s="3" t="s">
        <v>545</v>
      </c>
      <c r="B10" s="5" t="n">
        <v>14321000</v>
      </c>
      <c r="J10" s="5" t="n">
        <v>14321000</v>
      </c>
      <c r="M10" s="4" t="n">
        <v>17300000</v>
      </c>
    </row>
    <row r="11" spans="1:13">
      <c r="A11" s="3" t="s">
        <v>546</v>
      </c>
      <c r="B11" s="4" t="n">
        <v>117292792</v>
      </c>
      <c r="F11" s="4" t="n">
        <v>116547003</v>
      </c>
      <c r="J11" s="5" t="n">
        <v>117292792</v>
      </c>
      <c r="K11" s="5" t="n">
        <v>116547003</v>
      </c>
    </row>
    <row r="12" spans="1:13">
      <c r="A12" s="3" t="s">
        <v>547</v>
      </c>
    </row>
    <row r="13" spans="1:13">
      <c r="A13" s="3" t="s">
        <v>119</v>
      </c>
      <c r="J13" s="4" t="n">
        <v>228700000</v>
      </c>
      <c r="K13" s="4" t="n">
        <v>206500000</v>
      </c>
      <c r="L13" s="4" t="n">
        <v>185600000</v>
      </c>
    </row>
    <row r="14" spans="1:13">
      <c r="A14" s="3" t="s">
        <v>548</v>
      </c>
    </row>
    <row r="15" spans="1:13">
      <c r="A15" s="3" t="s">
        <v>549</v>
      </c>
      <c r="J15" s="3" t="s">
        <v>550</v>
      </c>
    </row>
    <row r="16" spans="1:13">
      <c r="A16" s="3" t="s">
        <v>551</v>
      </c>
    </row>
    <row r="17" spans="1:13">
      <c r="A17" s="3" t="s">
        <v>549</v>
      </c>
      <c r="J17" s="3" t="s">
        <v>552</v>
      </c>
    </row>
    <row r="18" spans="1:13">
      <c r="A18" s="3" t="s">
        <v>553</v>
      </c>
    </row>
    <row r="19" spans="1:13">
      <c r="A19" s="3" t="s">
        <v>549</v>
      </c>
      <c r="J19" s="3" t="s">
        <v>554</v>
      </c>
    </row>
    <row r="20" spans="1:13">
      <c r="A20" s="3" t="s">
        <v>555</v>
      </c>
    </row>
    <row r="21" spans="1:13">
      <c r="A21" s="3" t="s">
        <v>549</v>
      </c>
      <c r="J21" s="3" t="s">
        <v>550</v>
      </c>
    </row>
    <row r="22" spans="1:13">
      <c r="A22" s="3" t="s">
        <v>556</v>
      </c>
    </row>
    <row r="23" spans="1:13">
      <c r="A23" s="3" t="s">
        <v>530</v>
      </c>
      <c r="B23" s="3" t="s">
        <v>514</v>
      </c>
      <c r="J23" s="3" t="s">
        <v>514</v>
      </c>
    </row>
    <row r="24" spans="1:13">
      <c r="A24" s="3" t="s">
        <v>515</v>
      </c>
    </row>
    <row r="25" spans="1:13">
      <c r="A25" s="3" t="s">
        <v>516</v>
      </c>
      <c r="B25" s="3" t="s">
        <v>517</v>
      </c>
      <c r="J25" s="3" t="s">
        <v>517</v>
      </c>
    </row>
    <row r="26" spans="1:13">
      <c r="A26" s="3" t="s">
        <v>557</v>
      </c>
    </row>
    <row r="27" spans="1:13">
      <c r="A27" s="3" t="s">
        <v>558</v>
      </c>
      <c r="J27" s="3" t="s">
        <v>559</v>
      </c>
    </row>
    <row r="28" spans="1:13">
      <c r="A28" s="3" t="s">
        <v>64</v>
      </c>
    </row>
    <row r="29" spans="1:13">
      <c r="A29" s="3" t="s">
        <v>114</v>
      </c>
      <c r="B29" s="5" t="n">
        <v>46827370</v>
      </c>
      <c r="F29" s="5" t="n">
        <v>46884413</v>
      </c>
      <c r="J29" s="5" t="n">
        <v>46827370</v>
      </c>
      <c r="K29" s="5" t="n">
        <v>46884413</v>
      </c>
    </row>
    <row r="30" spans="1:13">
      <c r="A30" s="3" t="s">
        <v>560</v>
      </c>
      <c r="B30" s="3" t="s">
        <v>561</v>
      </c>
      <c r="F30" s="3" t="s">
        <v>562</v>
      </c>
      <c r="J30" s="3" t="s">
        <v>561</v>
      </c>
      <c r="K30" s="3" t="s">
        <v>562</v>
      </c>
    </row>
    <row r="31" spans="1:13">
      <c r="A31" s="3" t="s">
        <v>62</v>
      </c>
    </row>
    <row r="32" spans="1:13">
      <c r="A32" s="3" t="s">
        <v>114</v>
      </c>
      <c r="B32" s="5" t="n">
        <v>70465422</v>
      </c>
      <c r="F32" s="5" t="n">
        <v>69662590</v>
      </c>
      <c r="J32" s="5" t="n">
        <v>70465422</v>
      </c>
      <c r="K32" s="5" t="n">
        <v>69662590</v>
      </c>
    </row>
    <row r="33" spans="1:13">
      <c r="A33" s="3" t="s">
        <v>523</v>
      </c>
    </row>
    <row r="34" spans="1:13">
      <c r="A34" s="3" t="s">
        <v>540</v>
      </c>
      <c r="B34" s="3" t="s">
        <v>524</v>
      </c>
      <c r="F34" s="3" t="s">
        <v>525</v>
      </c>
      <c r="J34" s="3" t="s">
        <v>524</v>
      </c>
      <c r="K34" s="3" t="s">
        <v>52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6</v>
      </c>
      <c r="D2" s="2" t="s">
        <v>117</v>
      </c>
    </row>
    <row r="3" spans="1:4">
      <c r="A3" s="3" t="s">
        <v>513</v>
      </c>
      <c r="B3" s="3" t="s">
        <v>514</v>
      </c>
    </row>
    <row r="4" spans="1:4">
      <c r="A4" s="3" t="s">
        <v>189</v>
      </c>
      <c r="B4" s="9" t="n">
        <v>0.1</v>
      </c>
      <c r="C4" s="9" t="n">
        <v>0.4</v>
      </c>
      <c r="D4" s="9" t="n">
        <v>2.7</v>
      </c>
    </row>
    <row r="5" spans="1:4">
      <c r="A5" s="3" t="s">
        <v>564</v>
      </c>
    </row>
    <row r="6" spans="1:4">
      <c r="A6" s="3" t="s">
        <v>513</v>
      </c>
      <c r="B6" s="3" t="s">
        <v>524</v>
      </c>
      <c r="C6" s="3" t="s">
        <v>5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5</v>
      </c>
      <c r="B1" s="2" t="s">
        <v>1</v>
      </c>
    </row>
    <row r="2" spans="1:4">
      <c r="B2" s="2" t="s">
        <v>2</v>
      </c>
      <c r="C2" s="2" t="s">
        <v>66</v>
      </c>
      <c r="D2" s="2" t="s">
        <v>117</v>
      </c>
    </row>
    <row r="3" spans="1:4">
      <c r="A3" s="6" t="s">
        <v>566</v>
      </c>
    </row>
    <row r="4" spans="1:4">
      <c r="A4" s="3" t="s">
        <v>567</v>
      </c>
      <c r="B4" s="4" t="n">
        <v>4091850</v>
      </c>
      <c r="C4" s="4" t="n">
        <v>3860123</v>
      </c>
    </row>
    <row r="5" spans="1:4">
      <c r="A5" s="3" t="s">
        <v>568</v>
      </c>
      <c r="B5" s="5" t="n">
        <v>-1030088</v>
      </c>
      <c r="C5" s="5" t="n">
        <v>-847718</v>
      </c>
    </row>
    <row r="6" spans="1:4">
      <c r="A6" s="3" t="s">
        <v>76</v>
      </c>
      <c r="B6" s="5" t="n">
        <v>3061762</v>
      </c>
      <c r="C6" s="5" t="n">
        <v>3012405</v>
      </c>
    </row>
    <row r="7" spans="1:4">
      <c r="A7" s="3" t="s">
        <v>569</v>
      </c>
      <c r="B7" s="5" t="n">
        <v>213642</v>
      </c>
      <c r="C7" s="5" t="n">
        <v>169656</v>
      </c>
      <c r="D7" s="4" t="n">
        <v>158327</v>
      </c>
    </row>
    <row r="8" spans="1:4">
      <c r="A8" s="3" t="s">
        <v>570</v>
      </c>
    </row>
    <row r="9" spans="1:4">
      <c r="A9" s="6" t="s">
        <v>566</v>
      </c>
    </row>
    <row r="10" spans="1:4">
      <c r="A10" s="3" t="s">
        <v>571</v>
      </c>
      <c r="C10" s="5" t="n">
        <v>218200</v>
      </c>
    </row>
    <row r="11" spans="1:4">
      <c r="A11" s="3" t="s">
        <v>572</v>
      </c>
    </row>
    <row r="12" spans="1:4">
      <c r="A12" s="6" t="s">
        <v>566</v>
      </c>
    </row>
    <row r="13" spans="1:4">
      <c r="A13" s="3" t="s">
        <v>567</v>
      </c>
      <c r="B13" s="5" t="n">
        <v>271603</v>
      </c>
      <c r="C13" s="5" t="n">
        <v>270059</v>
      </c>
    </row>
    <row r="14" spans="1:4">
      <c r="A14" s="3" t="s">
        <v>573</v>
      </c>
    </row>
    <row r="15" spans="1:4">
      <c r="A15" s="6" t="s">
        <v>566</v>
      </c>
    </row>
    <row r="16" spans="1:4">
      <c r="A16" s="3" t="s">
        <v>567</v>
      </c>
      <c r="B16" s="5" t="n">
        <v>2990259</v>
      </c>
      <c r="C16" s="5" t="n">
        <v>2663004</v>
      </c>
    </row>
    <row r="17" spans="1:4">
      <c r="A17" s="3" t="s">
        <v>574</v>
      </c>
    </row>
    <row r="18" spans="1:4">
      <c r="A18" s="6" t="s">
        <v>566</v>
      </c>
    </row>
    <row r="19" spans="1:4">
      <c r="A19" s="3" t="s">
        <v>567</v>
      </c>
      <c r="B19" s="5" t="n">
        <v>801868</v>
      </c>
      <c r="C19" s="5" t="n">
        <v>686863</v>
      </c>
    </row>
    <row r="20" spans="1:4">
      <c r="A20" s="3" t="s">
        <v>575</v>
      </c>
    </row>
    <row r="21" spans="1:4">
      <c r="A21" s="6" t="s">
        <v>566</v>
      </c>
    </row>
    <row r="22" spans="1:4">
      <c r="A22" s="3" t="s">
        <v>567</v>
      </c>
      <c r="B22" s="4" t="n">
        <v>28120</v>
      </c>
      <c r="C22" s="4" t="n">
        <v>2401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6</v>
      </c>
    </row>
    <row r="3" spans="1:3">
      <c r="A3" s="6" t="s">
        <v>577</v>
      </c>
    </row>
    <row r="4" spans="1:3">
      <c r="A4" s="3" t="s">
        <v>77</v>
      </c>
      <c r="B4" s="4" t="n">
        <v>195676</v>
      </c>
      <c r="C4" s="4" t="n">
        <v>195676</v>
      </c>
    </row>
    <row r="5" spans="1:3">
      <c r="A5" s="3" t="s">
        <v>578</v>
      </c>
      <c r="B5" s="5" t="n">
        <v>1200</v>
      </c>
      <c r="C5" s="5" t="n">
        <v>1200</v>
      </c>
    </row>
    <row r="6" spans="1:3">
      <c r="A6" s="3" t="s">
        <v>579</v>
      </c>
      <c r="B6" s="5" t="n">
        <v>-54831</v>
      </c>
      <c r="C6" s="5" t="n">
        <v>-46117</v>
      </c>
    </row>
    <row r="7" spans="1:3">
      <c r="A7" s="3" t="s">
        <v>580</v>
      </c>
      <c r="B7" s="5" t="n">
        <v>163337</v>
      </c>
      <c r="C7" s="5" t="n">
        <v>163337</v>
      </c>
    </row>
    <row r="8" spans="1:3">
      <c r="A8" s="3" t="s">
        <v>78</v>
      </c>
      <c r="B8" s="5" t="n">
        <v>108506</v>
      </c>
      <c r="C8" s="5" t="n">
        <v>117220</v>
      </c>
    </row>
    <row r="9" spans="1:3">
      <c r="A9" s="3" t="s">
        <v>581</v>
      </c>
      <c r="B9" s="5" t="n">
        <v>2195</v>
      </c>
      <c r="C9" s="5" t="n">
        <v>4145</v>
      </c>
    </row>
    <row r="10" spans="1:3">
      <c r="A10" s="3" t="s">
        <v>582</v>
      </c>
      <c r="B10" s="5" t="n">
        <v>-470</v>
      </c>
      <c r="C10" s="5" t="n">
        <v>-371</v>
      </c>
    </row>
    <row r="11" spans="1:3">
      <c r="A11" s="3" t="s">
        <v>583</v>
      </c>
      <c r="B11" s="5" t="n">
        <v>1725</v>
      </c>
      <c r="C11" s="5" t="n">
        <v>3774</v>
      </c>
    </row>
    <row r="12" spans="1:3">
      <c r="A12" s="3" t="s">
        <v>584</v>
      </c>
      <c r="B12" s="5" t="n">
        <v>161142</v>
      </c>
      <c r="C12" s="5" t="n">
        <v>159192</v>
      </c>
    </row>
    <row r="13" spans="1:3">
      <c r="A13" s="3" t="s">
        <v>585</v>
      </c>
      <c r="B13" s="5" t="n">
        <v>-54361</v>
      </c>
      <c r="C13" s="5" t="n">
        <v>-45746</v>
      </c>
    </row>
    <row r="14" spans="1:3">
      <c r="A14" s="3" t="s">
        <v>586</v>
      </c>
      <c r="B14" s="5" t="n">
        <v>106781</v>
      </c>
      <c r="C14" s="5" t="n">
        <v>113446</v>
      </c>
    </row>
    <row r="15" spans="1:3">
      <c r="A15" s="3" t="s">
        <v>587</v>
      </c>
    </row>
    <row r="16" spans="1:3">
      <c r="A16" s="6" t="s">
        <v>577</v>
      </c>
    </row>
    <row r="17" spans="1:3">
      <c r="A17" s="3" t="s">
        <v>588</v>
      </c>
      <c r="B17" s="5" t="n">
        <v>23600</v>
      </c>
      <c r="C17" s="5" t="n">
        <v>23600</v>
      </c>
    </row>
    <row r="18" spans="1:3">
      <c r="A18" s="3" t="s">
        <v>579</v>
      </c>
      <c r="B18" s="5" t="n">
        <v>-13152</v>
      </c>
      <c r="C18" s="5" t="n">
        <v>-11579</v>
      </c>
    </row>
    <row r="19" spans="1:3">
      <c r="A19" s="3" t="s">
        <v>589</v>
      </c>
      <c r="B19" s="4" t="n">
        <v>10448</v>
      </c>
      <c r="C19" s="4" t="n">
        <v>12021</v>
      </c>
    </row>
    <row r="20" spans="1:3">
      <c r="A20" s="3" t="s">
        <v>590</v>
      </c>
    </row>
    <row r="21" spans="1:3">
      <c r="A21" s="6" t="s">
        <v>577</v>
      </c>
    </row>
    <row r="22" spans="1:3">
      <c r="A22" s="3" t="s">
        <v>591</v>
      </c>
      <c r="B22" s="3" t="s">
        <v>592</v>
      </c>
      <c r="C22" s="3" t="s">
        <v>592</v>
      </c>
    </row>
    <row r="23" spans="1:3">
      <c r="A23" s="3" t="s">
        <v>593</v>
      </c>
    </row>
    <row r="24" spans="1:3">
      <c r="A24" s="6" t="s">
        <v>577</v>
      </c>
    </row>
    <row r="25" spans="1:3">
      <c r="A25" s="3" t="s">
        <v>591</v>
      </c>
      <c r="B25" s="3" t="s">
        <v>592</v>
      </c>
      <c r="C25" s="3" t="s">
        <v>592</v>
      </c>
    </row>
    <row r="26" spans="1:3">
      <c r="A26" s="3" t="s">
        <v>594</v>
      </c>
    </row>
    <row r="27" spans="1:3">
      <c r="A27" s="6" t="s">
        <v>577</v>
      </c>
    </row>
    <row r="28" spans="1:3">
      <c r="A28" s="3" t="s">
        <v>588</v>
      </c>
      <c r="B28" s="4" t="n">
        <v>47000</v>
      </c>
      <c r="C28" s="4" t="n">
        <v>47000</v>
      </c>
    </row>
    <row r="29" spans="1:3">
      <c r="A29" s="3" t="s">
        <v>579</v>
      </c>
      <c r="B29" s="5" t="n">
        <v>-38780</v>
      </c>
      <c r="C29" s="5" t="n">
        <v>-32532</v>
      </c>
    </row>
    <row r="30" spans="1:3">
      <c r="A30" s="3" t="s">
        <v>589</v>
      </c>
      <c r="B30" s="4" t="n">
        <v>8220</v>
      </c>
      <c r="C30" s="4" t="n">
        <v>14468</v>
      </c>
    </row>
    <row r="31" spans="1:3">
      <c r="A31" s="3" t="s">
        <v>595</v>
      </c>
    </row>
    <row r="32" spans="1:3">
      <c r="A32" s="6" t="s">
        <v>577</v>
      </c>
    </row>
    <row r="33" spans="1:3">
      <c r="A33" s="3" t="s">
        <v>591</v>
      </c>
      <c r="B33" s="3" t="s">
        <v>596</v>
      </c>
      <c r="C33" s="3" t="s">
        <v>596</v>
      </c>
    </row>
    <row r="34" spans="1:3">
      <c r="A34" s="3" t="s">
        <v>597</v>
      </c>
    </row>
    <row r="35" spans="1:3">
      <c r="A35" s="6" t="s">
        <v>577</v>
      </c>
    </row>
    <row r="36" spans="1:3">
      <c r="A36" s="3" t="s">
        <v>591</v>
      </c>
      <c r="B36" s="3" t="s">
        <v>598</v>
      </c>
      <c r="C36" s="3" t="s">
        <v>598</v>
      </c>
    </row>
    <row r="37" spans="1:3">
      <c r="A37" s="3" t="s">
        <v>599</v>
      </c>
    </row>
    <row r="38" spans="1:3">
      <c r="A38" s="6" t="s">
        <v>577</v>
      </c>
    </row>
    <row r="39" spans="1:3">
      <c r="A39" s="3" t="s">
        <v>588</v>
      </c>
      <c r="B39" s="4" t="n">
        <v>9000</v>
      </c>
      <c r="C39" s="4" t="n">
        <v>9000</v>
      </c>
    </row>
    <row r="40" spans="1:3">
      <c r="A40" s="3" t="s">
        <v>579</v>
      </c>
      <c r="B40" s="5" t="n">
        <v>-1463</v>
      </c>
      <c r="C40" s="5" t="n">
        <v>-1012</v>
      </c>
    </row>
    <row r="41" spans="1:3">
      <c r="A41" s="3" t="s">
        <v>589</v>
      </c>
      <c r="B41" s="4" t="n">
        <v>7537</v>
      </c>
      <c r="C41" s="4" t="n">
        <v>7988</v>
      </c>
    </row>
    <row r="42" spans="1:3">
      <c r="A42" s="3" t="s">
        <v>600</v>
      </c>
    </row>
    <row r="43" spans="1:3">
      <c r="A43" s="6" t="s">
        <v>577</v>
      </c>
    </row>
    <row r="44" spans="1:3">
      <c r="A44" s="3" t="s">
        <v>591</v>
      </c>
      <c r="B44" s="3" t="s">
        <v>598</v>
      </c>
      <c r="C44" s="3" t="s">
        <v>598</v>
      </c>
    </row>
    <row r="45" spans="1:3">
      <c r="A45" s="3" t="s">
        <v>601</v>
      </c>
    </row>
    <row r="46" spans="1:3">
      <c r="A46" s="6" t="s">
        <v>577</v>
      </c>
    </row>
    <row r="47" spans="1:3">
      <c r="A47" s="3" t="s">
        <v>591</v>
      </c>
      <c r="B47" s="3" t="s">
        <v>598</v>
      </c>
      <c r="C47" s="3" t="s">
        <v>598</v>
      </c>
    </row>
    <row r="48" spans="1:3">
      <c r="A48" s="3" t="s">
        <v>602</v>
      </c>
    </row>
    <row r="49" spans="1:3">
      <c r="A49" s="6" t="s">
        <v>577</v>
      </c>
    </row>
    <row r="50" spans="1:3">
      <c r="A50" s="3" t="s">
        <v>588</v>
      </c>
      <c r="B50" s="4" t="n">
        <v>6000</v>
      </c>
      <c r="C50" s="4" t="n">
        <v>6000</v>
      </c>
    </row>
    <row r="51" spans="1:3">
      <c r="A51" s="3" t="s">
        <v>579</v>
      </c>
      <c r="B51" s="5" t="n">
        <v>-1300</v>
      </c>
      <c r="C51" s="5" t="n">
        <v>-900</v>
      </c>
    </row>
    <row r="52" spans="1:3">
      <c r="A52" s="3" t="s">
        <v>589</v>
      </c>
      <c r="B52" s="4" t="n">
        <v>4700</v>
      </c>
      <c r="C52" s="4" t="n">
        <v>5100</v>
      </c>
    </row>
    <row r="53" spans="1:3">
      <c r="A53" s="3" t="s">
        <v>603</v>
      </c>
    </row>
    <row r="54" spans="1:3">
      <c r="A54" s="6" t="s">
        <v>577</v>
      </c>
    </row>
    <row r="55" spans="1:3">
      <c r="A55" s="3" t="s">
        <v>591</v>
      </c>
      <c r="B55" s="3" t="s">
        <v>592</v>
      </c>
      <c r="C55" s="3" t="s">
        <v>592</v>
      </c>
    </row>
    <row r="56" spans="1:3">
      <c r="A56" s="3" t="s">
        <v>604</v>
      </c>
    </row>
    <row r="57" spans="1:3">
      <c r="A57" s="6" t="s">
        <v>577</v>
      </c>
    </row>
    <row r="58" spans="1:3">
      <c r="A58" s="3" t="s">
        <v>591</v>
      </c>
      <c r="B58" s="3" t="s">
        <v>592</v>
      </c>
      <c r="C58" s="3" t="s">
        <v>592</v>
      </c>
    </row>
    <row r="59" spans="1:3">
      <c r="A59" s="3" t="s">
        <v>605</v>
      </c>
    </row>
    <row r="60" spans="1:3">
      <c r="A60" s="6" t="s">
        <v>577</v>
      </c>
    </row>
    <row r="61" spans="1:3">
      <c r="A61" s="3" t="s">
        <v>588</v>
      </c>
      <c r="B61" s="4" t="n">
        <v>237</v>
      </c>
      <c r="C61" s="4" t="n">
        <v>237</v>
      </c>
    </row>
    <row r="62" spans="1:3">
      <c r="A62" s="3" t="s">
        <v>579</v>
      </c>
      <c r="B62" s="5" t="n">
        <v>-136</v>
      </c>
      <c r="C62" s="5" t="n">
        <v>-94</v>
      </c>
    </row>
    <row r="63" spans="1:3">
      <c r="A63" s="3" t="s">
        <v>589</v>
      </c>
      <c r="B63" s="4" t="n">
        <v>101</v>
      </c>
      <c r="C63" s="4" t="n">
        <v>143</v>
      </c>
    </row>
    <row r="64" spans="1:3">
      <c r="A64" s="3" t="s">
        <v>606</v>
      </c>
    </row>
    <row r="65" spans="1:3">
      <c r="A65" s="6" t="s">
        <v>577</v>
      </c>
    </row>
    <row r="66" spans="1:3">
      <c r="A66" s="3" t="s">
        <v>591</v>
      </c>
      <c r="B66" s="3" t="s">
        <v>607</v>
      </c>
    </row>
    <row r="67" spans="1:3">
      <c r="A67" s="3" t="s">
        <v>608</v>
      </c>
    </row>
    <row r="68" spans="1:3">
      <c r="A68" s="6" t="s">
        <v>577</v>
      </c>
    </row>
    <row r="69" spans="1:3">
      <c r="A69" s="3" t="s">
        <v>591</v>
      </c>
      <c r="B69" s="3" t="s">
        <v>607</v>
      </c>
      <c r="C69" s="3" t="s">
        <v>607</v>
      </c>
    </row>
    <row r="70" spans="1:3">
      <c r="A70" s="3" t="s">
        <v>609</v>
      </c>
    </row>
    <row r="71" spans="1:3">
      <c r="A71" s="6" t="s">
        <v>577</v>
      </c>
    </row>
    <row r="72" spans="1:3">
      <c r="A72" s="3" t="s">
        <v>591</v>
      </c>
      <c r="C72" s="3" t="s">
        <v>592</v>
      </c>
    </row>
    <row r="73" spans="1:3">
      <c r="A73" s="3" t="s">
        <v>610</v>
      </c>
    </row>
    <row r="74" spans="1:3">
      <c r="A74" s="6" t="s">
        <v>577</v>
      </c>
    </row>
    <row r="75" spans="1:3">
      <c r="A75" s="3" t="s">
        <v>591</v>
      </c>
      <c r="B75" s="3" t="s">
        <v>592</v>
      </c>
      <c r="C75" s="3" t="s">
        <v>611</v>
      </c>
    </row>
    <row r="76" spans="1:3">
      <c r="A76" s="3" t="s">
        <v>612</v>
      </c>
    </row>
    <row r="77" spans="1:3">
      <c r="A77" s="6" t="s">
        <v>577</v>
      </c>
    </row>
    <row r="78" spans="1:3">
      <c r="A78" s="3" t="s">
        <v>613</v>
      </c>
      <c r="B78" s="4" t="n">
        <v>77200</v>
      </c>
      <c r="C78" s="4" t="n">
        <v>77200</v>
      </c>
    </row>
    <row r="79" spans="1:3">
      <c r="A79" s="3" t="s">
        <v>614</v>
      </c>
    </row>
    <row r="80" spans="1:3">
      <c r="A80" s="6" t="s">
        <v>577</v>
      </c>
    </row>
    <row r="81" spans="1:3">
      <c r="A81" s="3" t="s">
        <v>613</v>
      </c>
      <c r="B81" s="4" t="n">
        <v>300</v>
      </c>
      <c r="C81" s="4"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36"/>
    <col customWidth="1" max="6" min="6" width="27"/>
    <col customWidth="1" max="7" min="7" width="37"/>
    <col customWidth="1" max="8" min="8" width="33"/>
  </cols>
  <sheetData>
    <row r="1" spans="1:8">
      <c r="A1" s="1" t="s">
        <v>167</v>
      </c>
      <c r="B1" s="2" t="s">
        <v>168</v>
      </c>
      <c r="C1" s="2" t="s">
        <v>169</v>
      </c>
      <c r="D1" s="2" t="s">
        <v>170</v>
      </c>
      <c r="E1" s="2" t="s">
        <v>171</v>
      </c>
      <c r="F1" s="2" t="s">
        <v>172</v>
      </c>
      <c r="G1" s="2" t="s">
        <v>173</v>
      </c>
      <c r="H1" s="2" t="s">
        <v>174</v>
      </c>
    </row>
    <row r="2" spans="1:8">
      <c r="A2" s="3" t="s">
        <v>175</v>
      </c>
      <c r="B2" s="4" t="n">
        <v>627598</v>
      </c>
      <c r="C2" s="4" t="n">
        <v>659</v>
      </c>
      <c r="D2" s="4" t="n">
        <v>1</v>
      </c>
      <c r="E2" s="4" t="n">
        <v>325962</v>
      </c>
      <c r="F2" s="4" t="n">
        <v>17772</v>
      </c>
      <c r="G2" s="4" t="n">
        <v>2458</v>
      </c>
      <c r="H2" s="4" t="n">
        <v>280746</v>
      </c>
    </row>
    <row r="3" spans="1:8">
      <c r="A3" s="3" t="s">
        <v>176</v>
      </c>
      <c r="C3" s="5" t="n">
        <v>65893</v>
      </c>
      <c r="D3" s="5" t="n">
        <v>49956</v>
      </c>
    </row>
    <row r="4" spans="1:8">
      <c r="A4" s="6" t="s">
        <v>177</v>
      </c>
    </row>
    <row r="5" spans="1:8">
      <c r="A5" s="3" t="s">
        <v>139</v>
      </c>
      <c r="B5" s="5" t="n">
        <v>63533</v>
      </c>
      <c r="F5" s="5" t="n">
        <v>35423</v>
      </c>
      <c r="H5" s="5" t="n">
        <v>28110</v>
      </c>
    </row>
    <row r="6" spans="1:8">
      <c r="A6" s="3" t="s">
        <v>178</v>
      </c>
      <c r="B6" s="5" t="n">
        <v>-644</v>
      </c>
      <c r="G6" s="5" t="n">
        <v>-183</v>
      </c>
      <c r="H6" s="5" t="n">
        <v>-461</v>
      </c>
    </row>
    <row r="7" spans="1:8">
      <c r="A7" s="3" t="s">
        <v>179</v>
      </c>
      <c r="B7" s="5" t="n">
        <v>8000</v>
      </c>
      <c r="E7" s="5" t="n">
        <v>8000</v>
      </c>
      <c r="H7" s="5" t="n">
        <v>0</v>
      </c>
    </row>
    <row r="8" spans="1:8">
      <c r="A8" s="3" t="s">
        <v>180</v>
      </c>
      <c r="B8" s="5" t="n">
        <v>35423</v>
      </c>
    </row>
    <row r="9" spans="1:8">
      <c r="A9" s="3" t="s">
        <v>181</v>
      </c>
      <c r="B9" s="5" t="n">
        <v>-38290</v>
      </c>
      <c r="H9" s="5" t="n">
        <v>-38290</v>
      </c>
    </row>
    <row r="10" spans="1:8">
      <c r="A10" s="3" t="s">
        <v>182</v>
      </c>
      <c r="B10" s="5" t="n">
        <v>-27057</v>
      </c>
      <c r="F10" s="5" t="n">
        <v>-27057</v>
      </c>
    </row>
    <row r="11" spans="1:8">
      <c r="A11" s="3" t="s">
        <v>183</v>
      </c>
      <c r="C11" s="5" t="n">
        <v>188</v>
      </c>
    </row>
    <row r="12" spans="1:8">
      <c r="A12" s="3" t="s">
        <v>184</v>
      </c>
      <c r="B12" s="5" t="n">
        <v>0</v>
      </c>
      <c r="C12" s="4" t="n">
        <v>2</v>
      </c>
      <c r="E12" s="5" t="n">
        <v>-2</v>
      </c>
    </row>
    <row r="13" spans="1:8">
      <c r="A13" s="3" t="s">
        <v>185</v>
      </c>
      <c r="C13" s="5" t="n">
        <v>-3</v>
      </c>
    </row>
    <row r="14" spans="1:8">
      <c r="A14" s="3" t="s">
        <v>186</v>
      </c>
      <c r="B14" s="5" t="n">
        <v>-93</v>
      </c>
      <c r="E14" s="5" t="n">
        <v>-93</v>
      </c>
    </row>
    <row r="15" spans="1:8">
      <c r="A15" s="3" t="s">
        <v>187</v>
      </c>
      <c r="C15" s="5" t="n">
        <v>128</v>
      </c>
    </row>
    <row r="16" spans="1:8">
      <c r="A16" s="3" t="s">
        <v>188</v>
      </c>
      <c r="B16" s="4" t="n">
        <v>2501</v>
      </c>
      <c r="C16" s="4" t="n">
        <v>1</v>
      </c>
      <c r="E16" s="5" t="n">
        <v>2500</v>
      </c>
    </row>
    <row r="17" spans="1:8">
      <c r="A17" s="3" t="s">
        <v>189</v>
      </c>
      <c r="B17" s="5" t="n">
        <v>2700</v>
      </c>
      <c r="C17" s="5" t="n">
        <v>2692</v>
      </c>
      <c r="D17" s="5" t="n">
        <v>-2692</v>
      </c>
    </row>
    <row r="18" spans="1:8">
      <c r="A18" s="3" t="s">
        <v>190</v>
      </c>
      <c r="B18" s="4" t="n">
        <v>0</v>
      </c>
      <c r="C18" s="4" t="n">
        <v>27</v>
      </c>
      <c r="E18" s="5" t="n">
        <v>14510</v>
      </c>
      <c r="G18" s="5" t="n">
        <v>228</v>
      </c>
      <c r="H18" s="5" t="n">
        <v>-14765</v>
      </c>
    </row>
    <row r="19" spans="1:8">
      <c r="A19" s="3" t="s">
        <v>191</v>
      </c>
      <c r="B19" s="5" t="n">
        <v>-22761</v>
      </c>
      <c r="E19" s="5" t="n">
        <v>-22761</v>
      </c>
    </row>
    <row r="20" spans="1:8">
      <c r="A20" s="3" t="s">
        <v>192</v>
      </c>
      <c r="B20" s="5" t="n">
        <v>24291</v>
      </c>
      <c r="E20" s="5" t="n">
        <v>24291</v>
      </c>
    </row>
    <row r="21" spans="1:8">
      <c r="A21" s="3" t="s">
        <v>193</v>
      </c>
      <c r="B21" s="5" t="n">
        <v>-882</v>
      </c>
      <c r="E21" s="5" t="n">
        <v>-882</v>
      </c>
    </row>
    <row r="22" spans="1:8">
      <c r="A22" s="3" t="s">
        <v>194</v>
      </c>
      <c r="B22" s="5" t="n">
        <v>-4484</v>
      </c>
      <c r="E22" s="5" t="n">
        <v>2850</v>
      </c>
      <c r="H22" s="5" t="n">
        <v>-7334</v>
      </c>
    </row>
    <row r="23" spans="1:8">
      <c r="A23" s="3" t="s">
        <v>195</v>
      </c>
      <c r="B23" s="5" t="n">
        <v>0</v>
      </c>
      <c r="E23" s="5" t="n">
        <v>-4945</v>
      </c>
      <c r="G23" s="5" t="n">
        <v>-30</v>
      </c>
      <c r="H23" s="5" t="n">
        <v>4975</v>
      </c>
    </row>
    <row r="24" spans="1:8">
      <c r="A24" s="3" t="s">
        <v>196</v>
      </c>
      <c r="B24" s="5" t="n">
        <v>631712</v>
      </c>
      <c r="C24" s="4" t="n">
        <v>689</v>
      </c>
      <c r="D24" s="4" t="n">
        <v>1</v>
      </c>
      <c r="E24" s="5" t="n">
        <v>349430</v>
      </c>
      <c r="F24" s="5" t="n">
        <v>26138</v>
      </c>
      <c r="G24" s="5" t="n">
        <v>2473</v>
      </c>
      <c r="H24" s="5" t="n">
        <v>252981</v>
      </c>
    </row>
    <row r="25" spans="1:8">
      <c r="A25" s="3" t="s">
        <v>197</v>
      </c>
      <c r="C25" s="5" t="n">
        <v>68898</v>
      </c>
      <c r="D25" s="5" t="n">
        <v>47264</v>
      </c>
    </row>
    <row r="26" spans="1:8">
      <c r="A26" s="6" t="s">
        <v>177</v>
      </c>
    </row>
    <row r="27" spans="1:8">
      <c r="A27" s="3" t="s">
        <v>139</v>
      </c>
      <c r="B27" s="5" t="n">
        <v>219480</v>
      </c>
      <c r="F27" s="5" t="n">
        <v>157541</v>
      </c>
      <c r="H27" s="5" t="n">
        <v>61939</v>
      </c>
    </row>
    <row r="28" spans="1:8">
      <c r="A28" s="3" t="s">
        <v>178</v>
      </c>
      <c r="B28" s="5" t="n">
        <v>-2752</v>
      </c>
      <c r="G28" s="5" t="n">
        <v>-1423</v>
      </c>
      <c r="H28" s="5" t="n">
        <v>-1329</v>
      </c>
    </row>
    <row r="29" spans="1:8">
      <c r="A29" s="3" t="s">
        <v>179</v>
      </c>
      <c r="B29" s="5" t="n">
        <v>11343</v>
      </c>
      <c r="E29" s="5" t="n">
        <v>11343</v>
      </c>
      <c r="H29" s="5" t="n">
        <v>0</v>
      </c>
    </row>
    <row r="30" spans="1:8">
      <c r="A30" s="3" t="s">
        <v>180</v>
      </c>
      <c r="B30" s="5" t="n">
        <v>157541</v>
      </c>
    </row>
    <row r="31" spans="1:8">
      <c r="A31" s="3" t="s">
        <v>181</v>
      </c>
      <c r="B31" s="5" t="n">
        <v>-19940</v>
      </c>
      <c r="H31" s="5" t="n">
        <v>-19940</v>
      </c>
    </row>
    <row r="32" spans="1:8">
      <c r="A32" s="3" t="s">
        <v>182</v>
      </c>
      <c r="B32" s="5" t="n">
        <v>-27810</v>
      </c>
      <c r="F32" s="5" t="n">
        <v>-27810</v>
      </c>
    </row>
    <row r="33" spans="1:8">
      <c r="A33" s="3" t="s">
        <v>183</v>
      </c>
      <c r="C33" s="5" t="n">
        <v>122</v>
      </c>
    </row>
    <row r="34" spans="1:8">
      <c r="A34" s="3" t="s">
        <v>184</v>
      </c>
      <c r="B34" s="5" t="n">
        <v>0</v>
      </c>
      <c r="C34" s="4" t="n">
        <v>1</v>
      </c>
      <c r="E34" s="5" t="n">
        <v>-1</v>
      </c>
    </row>
    <row r="35" spans="1:8">
      <c r="A35" s="3" t="s">
        <v>185</v>
      </c>
      <c r="C35" s="5" t="n">
        <v>-10</v>
      </c>
    </row>
    <row r="36" spans="1:8">
      <c r="A36" s="3" t="s">
        <v>186</v>
      </c>
      <c r="B36" s="5" t="n">
        <v>-307</v>
      </c>
      <c r="E36" s="5" t="n">
        <v>-307</v>
      </c>
    </row>
    <row r="37" spans="1:8">
      <c r="A37" s="3" t="s">
        <v>187</v>
      </c>
      <c r="C37" s="5" t="n">
        <v>273</v>
      </c>
    </row>
    <row r="38" spans="1:8">
      <c r="A38" s="3" t="s">
        <v>188</v>
      </c>
      <c r="B38" s="4" t="n">
        <v>5381</v>
      </c>
      <c r="C38" s="4" t="n">
        <v>3</v>
      </c>
      <c r="E38" s="5" t="n">
        <v>5378</v>
      </c>
    </row>
    <row r="39" spans="1:8">
      <c r="A39" s="3" t="s">
        <v>189</v>
      </c>
      <c r="B39" s="5" t="n">
        <v>400</v>
      </c>
      <c r="C39" s="5" t="n">
        <v>380</v>
      </c>
      <c r="D39" s="5" t="n">
        <v>-380</v>
      </c>
    </row>
    <row r="40" spans="1:8">
      <c r="A40" s="3" t="s">
        <v>190</v>
      </c>
      <c r="B40" s="4" t="n">
        <v>0</v>
      </c>
      <c r="C40" s="4" t="n">
        <v>4</v>
      </c>
      <c r="E40" s="5" t="n">
        <v>2149</v>
      </c>
      <c r="G40" s="5" t="n">
        <v>21</v>
      </c>
      <c r="H40" s="5" t="n">
        <v>-2174</v>
      </c>
    </row>
    <row r="41" spans="1:8">
      <c r="A41" s="3" t="s">
        <v>191</v>
      </c>
      <c r="B41" s="5" t="n">
        <v>-2528</v>
      </c>
      <c r="E41" s="5" t="n">
        <v>-2528</v>
      </c>
    </row>
    <row r="42" spans="1:8">
      <c r="A42" s="3" t="s">
        <v>192</v>
      </c>
      <c r="B42" s="5" t="n">
        <v>2675</v>
      </c>
      <c r="E42" s="5" t="n">
        <v>2675</v>
      </c>
    </row>
    <row r="43" spans="1:8">
      <c r="A43" s="3" t="s">
        <v>193</v>
      </c>
      <c r="B43" s="5" t="n">
        <v>-259</v>
      </c>
      <c r="E43" s="5" t="n">
        <v>-259</v>
      </c>
    </row>
    <row r="44" spans="1:8">
      <c r="A44" s="3" t="s">
        <v>194</v>
      </c>
      <c r="B44" s="5" t="n">
        <v>0</v>
      </c>
      <c r="E44" s="5" t="n">
        <v>0</v>
      </c>
    </row>
    <row r="45" spans="1:8">
      <c r="A45" s="3" t="s">
        <v>195</v>
      </c>
      <c r="B45" s="5" t="n">
        <v>0</v>
      </c>
      <c r="E45" s="5" t="n">
        <v>-5910</v>
      </c>
      <c r="G45" s="5" t="n">
        <v>12</v>
      </c>
      <c r="H45" s="5" t="n">
        <v>5898</v>
      </c>
    </row>
    <row r="46" spans="1:8">
      <c r="A46" s="3" t="s">
        <v>198</v>
      </c>
      <c r="B46" s="5" t="n">
        <v>816995</v>
      </c>
      <c r="C46" s="4" t="n">
        <v>697</v>
      </c>
      <c r="D46" s="4" t="n">
        <v>1</v>
      </c>
      <c r="E46" s="5" t="n">
        <v>361970</v>
      </c>
      <c r="F46" s="5" t="n">
        <v>155869</v>
      </c>
      <c r="G46" s="5" t="n">
        <v>1083</v>
      </c>
      <c r="H46" s="5" t="n">
        <v>297375</v>
      </c>
    </row>
    <row r="47" spans="1:8">
      <c r="A47" s="3" t="s">
        <v>199</v>
      </c>
      <c r="C47" s="5" t="n">
        <v>69663</v>
      </c>
      <c r="D47" s="5" t="n">
        <v>46884</v>
      </c>
    </row>
    <row r="48" spans="1:8">
      <c r="A48" s="6" t="s">
        <v>177</v>
      </c>
    </row>
    <row r="49" spans="1:8">
      <c r="A49" s="3" t="s">
        <v>139</v>
      </c>
      <c r="B49" s="5" t="n">
        <v>-6737</v>
      </c>
      <c r="F49" s="5" t="n">
        <v>-3351</v>
      </c>
      <c r="H49" s="5" t="n">
        <v>-3386</v>
      </c>
    </row>
    <row r="50" spans="1:8">
      <c r="A50" s="3" t="s">
        <v>178</v>
      </c>
      <c r="B50" s="5" t="n">
        <v>-3086</v>
      </c>
      <c r="G50" s="5" t="n">
        <v>-1729</v>
      </c>
      <c r="H50" s="5" t="n">
        <v>-1357</v>
      </c>
    </row>
    <row r="51" spans="1:8">
      <c r="A51" s="3" t="s">
        <v>179</v>
      </c>
      <c r="B51" s="5" t="n">
        <v>16816</v>
      </c>
      <c r="E51" s="5" t="n">
        <v>16816</v>
      </c>
      <c r="H51" s="5" t="n">
        <v>0</v>
      </c>
    </row>
    <row r="52" spans="1:8">
      <c r="A52" s="3" t="s">
        <v>180</v>
      </c>
      <c r="B52" s="5" t="n">
        <v>-3351</v>
      </c>
    </row>
    <row r="53" spans="1:8">
      <c r="A53" s="3" t="s">
        <v>181</v>
      </c>
      <c r="B53" s="5" t="n">
        <v>-18743</v>
      </c>
      <c r="H53" s="5" t="n">
        <v>-18743</v>
      </c>
    </row>
    <row r="54" spans="1:8">
      <c r="A54" s="3" t="s">
        <v>182</v>
      </c>
      <c r="B54" s="5" t="n">
        <v>-28095</v>
      </c>
      <c r="F54" s="5" t="n">
        <v>-28095</v>
      </c>
    </row>
    <row r="55" spans="1:8">
      <c r="A55" s="3" t="s">
        <v>183</v>
      </c>
      <c r="C55" s="5" t="n">
        <v>426</v>
      </c>
    </row>
    <row r="56" spans="1:8">
      <c r="A56" s="3" t="s">
        <v>184</v>
      </c>
      <c r="B56" s="5" t="n">
        <v>0</v>
      </c>
      <c r="C56" s="4" t="n">
        <v>4</v>
      </c>
      <c r="E56" s="5" t="n">
        <v>-4</v>
      </c>
    </row>
    <row r="57" spans="1:8">
      <c r="A57" s="3" t="s">
        <v>185</v>
      </c>
      <c r="C57" s="5" t="n">
        <v>-15</v>
      </c>
    </row>
    <row r="58" spans="1:8">
      <c r="A58" s="3" t="s">
        <v>186</v>
      </c>
      <c r="B58" s="5" t="n">
        <v>-376</v>
      </c>
      <c r="E58" s="5" t="n">
        <v>-376</v>
      </c>
    </row>
    <row r="59" spans="1:8">
      <c r="A59" s="3" t="s">
        <v>187</v>
      </c>
      <c r="C59" s="5" t="n">
        <v>334</v>
      </c>
    </row>
    <row r="60" spans="1:8">
      <c r="A60" s="3" t="s">
        <v>188</v>
      </c>
      <c r="B60" s="4" t="n">
        <v>6707</v>
      </c>
      <c r="C60" s="4" t="n">
        <v>3</v>
      </c>
      <c r="E60" s="5" t="n">
        <v>6704</v>
      </c>
    </row>
    <row r="61" spans="1:8">
      <c r="A61" s="3" t="s">
        <v>189</v>
      </c>
      <c r="B61" s="5" t="n">
        <v>100</v>
      </c>
      <c r="C61" s="5" t="n">
        <v>57</v>
      </c>
      <c r="D61" s="5" t="n">
        <v>-57</v>
      </c>
    </row>
    <row r="62" spans="1:8">
      <c r="A62" s="3" t="s">
        <v>190</v>
      </c>
      <c r="B62" s="4" t="n">
        <v>0</v>
      </c>
      <c r="C62" s="4" t="n">
        <v>1</v>
      </c>
      <c r="E62" s="5" t="n">
        <v>368</v>
      </c>
      <c r="G62" s="5" t="n">
        <v>1</v>
      </c>
      <c r="H62" s="5" t="n">
        <v>-370</v>
      </c>
    </row>
    <row r="63" spans="1:8">
      <c r="A63" s="3" t="s">
        <v>191</v>
      </c>
      <c r="B63" s="5" t="n">
        <v>-213</v>
      </c>
      <c r="E63" s="5" t="n">
        <v>-213</v>
      </c>
    </row>
    <row r="64" spans="1:8">
      <c r="A64" s="3" t="s">
        <v>192</v>
      </c>
      <c r="B64" s="5" t="n">
        <v>104</v>
      </c>
      <c r="E64" s="5" t="n">
        <v>104</v>
      </c>
    </row>
    <row r="65" spans="1:8">
      <c r="A65" s="3" t="s">
        <v>193</v>
      </c>
      <c r="B65" s="5" t="n">
        <v>-775</v>
      </c>
      <c r="E65" s="5" t="n">
        <v>-775</v>
      </c>
    </row>
    <row r="66" spans="1:8">
      <c r="A66" s="3" t="s">
        <v>194</v>
      </c>
      <c r="B66" s="5" t="n">
        <v>0</v>
      </c>
      <c r="E66" s="5" t="n">
        <v>0</v>
      </c>
    </row>
    <row r="67" spans="1:8">
      <c r="A67" s="3" t="s">
        <v>195</v>
      </c>
      <c r="B67" s="5" t="n">
        <v>0</v>
      </c>
      <c r="E67" s="5" t="n">
        <v>-8365</v>
      </c>
      <c r="G67" s="5" t="n">
        <v>4</v>
      </c>
      <c r="H67" s="5" t="n">
        <v>8361</v>
      </c>
    </row>
    <row r="68" spans="1:8">
      <c r="A68" s="3" t="s">
        <v>200</v>
      </c>
      <c r="B68" s="4" t="n">
        <v>782597</v>
      </c>
      <c r="C68" s="4" t="n">
        <v>705</v>
      </c>
      <c r="D68" s="4" t="n">
        <v>1</v>
      </c>
      <c r="E68" s="4" t="n">
        <v>376229</v>
      </c>
      <c r="F68" s="4" t="n">
        <v>124423</v>
      </c>
      <c r="G68" s="4" t="n">
        <v>-641</v>
      </c>
      <c r="H68" s="4" t="n">
        <v>281880</v>
      </c>
    </row>
    <row r="69" spans="1:8">
      <c r="A69" s="3" t="s">
        <v>201</v>
      </c>
      <c r="C69" s="5" t="n">
        <v>70465</v>
      </c>
      <c r="D69" s="5" t="n">
        <v>468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6</v>
      </c>
      <c r="D2" s="2" t="s">
        <v>117</v>
      </c>
    </row>
    <row r="3" spans="1:4">
      <c r="A3" s="6" t="s">
        <v>616</v>
      </c>
    </row>
    <row r="4" spans="1:4">
      <c r="A4" s="3" t="s">
        <v>617</v>
      </c>
      <c r="B4" s="4" t="n">
        <v>8569</v>
      </c>
      <c r="C4" s="4" t="n">
        <v>10599</v>
      </c>
      <c r="D4" s="4" t="n">
        <v>19890</v>
      </c>
    </row>
    <row r="5" spans="1:4">
      <c r="A5" s="3" t="s">
        <v>618</v>
      </c>
      <c r="B5" s="5" t="n">
        <v>7545</v>
      </c>
    </row>
    <row r="6" spans="1:4">
      <c r="A6" s="3" t="s">
        <v>619</v>
      </c>
      <c r="B6" s="5" t="n">
        <v>2426</v>
      </c>
    </row>
    <row r="7" spans="1:4">
      <c r="A7" s="3" t="s">
        <v>620</v>
      </c>
      <c r="B7" s="5" t="n">
        <v>2401</v>
      </c>
    </row>
    <row r="8" spans="1:4">
      <c r="A8" s="3" t="s">
        <v>621</v>
      </c>
      <c r="B8" s="5" t="n">
        <v>2384</v>
      </c>
    </row>
    <row r="9" spans="1:4">
      <c r="A9" s="3" t="s">
        <v>622</v>
      </c>
      <c r="B9" s="4" t="n">
        <v>23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22"/>
    <col customWidth="1" max="3" min="3" width="15"/>
  </cols>
  <sheetData>
    <row r="1" spans="1:3">
      <c r="A1" s="1" t="s">
        <v>623</v>
      </c>
      <c r="B1" s="2" t="s">
        <v>1</v>
      </c>
    </row>
    <row r="2" spans="1:3">
      <c r="B2" s="2" t="s">
        <v>624</v>
      </c>
      <c r="C2" s="2" t="s">
        <v>625</v>
      </c>
    </row>
    <row r="3" spans="1:3">
      <c r="A3" s="6" t="s">
        <v>626</v>
      </c>
    </row>
    <row r="4" spans="1:3">
      <c r="A4" s="3" t="s">
        <v>627</v>
      </c>
      <c r="B4" s="5" t="n">
        <v>7</v>
      </c>
    </row>
    <row r="5" spans="1:3">
      <c r="A5" s="3" t="s">
        <v>628</v>
      </c>
      <c r="B5" s="10" t="n">
        <v>57.4</v>
      </c>
    </row>
    <row r="6" spans="1:3">
      <c r="A6" s="3" t="s">
        <v>629</v>
      </c>
      <c r="B6" s="5" t="n">
        <v>323</v>
      </c>
    </row>
    <row r="7" spans="1:3">
      <c r="A7" s="3" t="s">
        <v>630</v>
      </c>
    </row>
    <row r="8" spans="1:3">
      <c r="A8" s="6" t="s">
        <v>626</v>
      </c>
    </row>
    <row r="9" spans="1:3">
      <c r="A9" s="3" t="s">
        <v>629</v>
      </c>
      <c r="B9" s="5" t="n">
        <v>20</v>
      </c>
      <c r="C9" s="5" t="n">
        <v>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631</v>
      </c>
      <c r="B1" s="2" t="s">
        <v>2</v>
      </c>
    </row>
    <row r="2" spans="1:2">
      <c r="A2" s="6" t="s">
        <v>632</v>
      </c>
    </row>
    <row r="3" spans="1:2">
      <c r="A3" s="3" t="s">
        <v>540</v>
      </c>
      <c r="B3" s="3" t="s">
        <v>5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633</v>
      </c>
      <c r="B1" s="2" t="s">
        <v>1</v>
      </c>
    </row>
    <row r="2" spans="1:3">
      <c r="B2" s="2" t="s">
        <v>634</v>
      </c>
      <c r="C2" s="2" t="s">
        <v>635</v>
      </c>
    </row>
    <row r="3" spans="1:3">
      <c r="A3" s="6" t="s">
        <v>636</v>
      </c>
    </row>
    <row r="4" spans="1:3">
      <c r="A4" s="3" t="s">
        <v>637</v>
      </c>
      <c r="B4" s="5" t="n">
        <v>323</v>
      </c>
    </row>
    <row r="5" spans="1:3">
      <c r="A5" s="3" t="s">
        <v>81</v>
      </c>
      <c r="B5" s="4" t="n">
        <v>18749</v>
      </c>
      <c r="C5" s="4" t="n">
        <v>17970</v>
      </c>
    </row>
    <row r="6" spans="1:3">
      <c r="A6" s="3" t="s">
        <v>409</v>
      </c>
    </row>
    <row r="7" spans="1:3">
      <c r="A7" s="6" t="s">
        <v>636</v>
      </c>
    </row>
    <row r="8" spans="1:3">
      <c r="A8" s="3" t="s">
        <v>638</v>
      </c>
      <c r="B8" s="5" t="n">
        <v>33800</v>
      </c>
    </row>
    <row r="9" spans="1:3">
      <c r="A9" s="3" t="s">
        <v>81</v>
      </c>
      <c r="B9" s="4" t="n">
        <v>18700</v>
      </c>
    </row>
    <row r="10" spans="1:3">
      <c r="A10" s="3" t="s">
        <v>639</v>
      </c>
      <c r="B10" s="3" t="s">
        <v>640</v>
      </c>
    </row>
    <row r="11" spans="1:3">
      <c r="A11" s="3" t="s">
        <v>641</v>
      </c>
      <c r="B11" s="3" t="s">
        <v>642</v>
      </c>
    </row>
    <row r="12" spans="1:3">
      <c r="A12" s="3" t="s">
        <v>643</v>
      </c>
      <c r="B12" s="3" t="s">
        <v>596</v>
      </c>
    </row>
    <row r="13" spans="1:3">
      <c r="A13" s="3" t="s">
        <v>644</v>
      </c>
      <c r="B13" s="3" t="s">
        <v>596</v>
      </c>
    </row>
    <row r="14" spans="1:3">
      <c r="A14" s="3" t="s">
        <v>645</v>
      </c>
      <c r="B14" s="3" t="s">
        <v>646</v>
      </c>
    </row>
    <row r="15" spans="1:3">
      <c r="A15" s="3" t="s">
        <v>647</v>
      </c>
    </row>
    <row r="16" spans="1:3">
      <c r="A16" s="6" t="s">
        <v>636</v>
      </c>
    </row>
    <row r="17" spans="1:3">
      <c r="A17" s="3" t="s">
        <v>637</v>
      </c>
      <c r="B17" s="5" t="n">
        <v>305</v>
      </c>
    </row>
    <row r="18" spans="1:3">
      <c r="A18" s="3" t="s">
        <v>648</v>
      </c>
    </row>
    <row r="19" spans="1:3">
      <c r="A19" s="6" t="s">
        <v>636</v>
      </c>
    </row>
    <row r="20" spans="1:3">
      <c r="A20" s="3" t="s">
        <v>649</v>
      </c>
      <c r="B20" s="5" t="n">
        <v>2500</v>
      </c>
    </row>
    <row r="21" spans="1:3">
      <c r="A21" s="3" t="s">
        <v>650</v>
      </c>
      <c r="B21" s="5" t="n">
        <v>40</v>
      </c>
    </row>
    <row r="22" spans="1:3">
      <c r="A22" s="3" t="s">
        <v>651</v>
      </c>
      <c r="B22" s="4" t="n">
        <v>300000</v>
      </c>
    </row>
    <row r="23" spans="1:3">
      <c r="A23" s="3" t="s">
        <v>652</v>
      </c>
      <c r="B23" s="3" t="s">
        <v>653</v>
      </c>
    </row>
    <row r="24" spans="1:3">
      <c r="A24" s="3" t="s">
        <v>654</v>
      </c>
      <c r="B24" s="3" t="s">
        <v>655</v>
      </c>
    </row>
    <row r="25" spans="1:3">
      <c r="A25" s="3" t="s">
        <v>656</v>
      </c>
    </row>
    <row r="26" spans="1:3">
      <c r="A26" s="6" t="s">
        <v>636</v>
      </c>
    </row>
    <row r="27" spans="1:3">
      <c r="A27" s="3" t="s">
        <v>649</v>
      </c>
      <c r="B27" s="5" t="n">
        <v>2000</v>
      </c>
    </row>
    <row r="28" spans="1:3">
      <c r="A28" s="3" t="s">
        <v>651</v>
      </c>
      <c r="B28" s="4" t="n">
        <v>250000</v>
      </c>
    </row>
    <row r="29" spans="1:3">
      <c r="A29" s="3" t="s">
        <v>652</v>
      </c>
      <c r="B29" s="3" t="s">
        <v>646</v>
      </c>
    </row>
    <row r="30" spans="1:3">
      <c r="A30" s="3" t="s">
        <v>654</v>
      </c>
      <c r="B30" s="3" t="s">
        <v>6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658</v>
      </c>
      <c r="B1" s="2" t="s">
        <v>532</v>
      </c>
      <c r="J1" s="2" t="s">
        <v>1</v>
      </c>
    </row>
    <row r="2" spans="1:12">
      <c r="B2" s="2" t="s">
        <v>659</v>
      </c>
      <c r="C2" s="2" t="s">
        <v>660</v>
      </c>
      <c r="D2" s="2" t="s">
        <v>661</v>
      </c>
      <c r="E2" s="2" t="s">
        <v>662</v>
      </c>
      <c r="F2" s="2" t="s">
        <v>635</v>
      </c>
      <c r="G2" s="2" t="s">
        <v>663</v>
      </c>
      <c r="H2" s="2" t="s">
        <v>664</v>
      </c>
      <c r="I2" s="2" t="s">
        <v>665</v>
      </c>
      <c r="J2" s="2" t="s">
        <v>659</v>
      </c>
      <c r="K2" s="2" t="s">
        <v>635</v>
      </c>
      <c r="L2" s="2" t="s">
        <v>509</v>
      </c>
    </row>
    <row r="3" spans="1:12">
      <c r="A3" s="3" t="s">
        <v>119</v>
      </c>
      <c r="B3" s="4" t="n">
        <v>460786</v>
      </c>
      <c r="C3" s="4" t="n">
        <v>465858</v>
      </c>
      <c r="D3" s="4" t="n">
        <v>482868</v>
      </c>
      <c r="E3" s="4" t="n">
        <v>447022</v>
      </c>
      <c r="F3" s="4" t="n">
        <v>431471</v>
      </c>
      <c r="G3" s="4" t="n">
        <v>412332</v>
      </c>
      <c r="H3" s="4" t="n">
        <v>416188</v>
      </c>
      <c r="I3" s="4" t="n">
        <v>421039</v>
      </c>
      <c r="J3" s="4" t="n">
        <v>1856534</v>
      </c>
      <c r="K3" s="4" t="n">
        <v>1681030</v>
      </c>
      <c r="L3" s="4" t="n">
        <v>1642139</v>
      </c>
    </row>
    <row r="4" spans="1:12">
      <c r="A4" s="3" t="s">
        <v>526</v>
      </c>
    </row>
    <row r="5" spans="1:12">
      <c r="A5" s="3" t="s">
        <v>666</v>
      </c>
      <c r="B5" s="5" t="n">
        <v>10</v>
      </c>
      <c r="J5" s="5" t="n">
        <v>10</v>
      </c>
    </row>
    <row r="6" spans="1:12">
      <c r="A6" s="3" t="s">
        <v>529</v>
      </c>
    </row>
    <row r="7" spans="1:12">
      <c r="A7" s="3" t="s">
        <v>666</v>
      </c>
      <c r="B7" s="5" t="n">
        <v>3</v>
      </c>
      <c r="J7" s="5" t="n">
        <v>3</v>
      </c>
    </row>
    <row r="8" spans="1:12">
      <c r="A8" s="3" t="s">
        <v>530</v>
      </c>
      <c r="B8" s="3" t="s">
        <v>514</v>
      </c>
      <c r="J8" s="3" t="s">
        <v>514</v>
      </c>
    </row>
    <row r="9" spans="1:12">
      <c r="A9" s="3" t="s">
        <v>556</v>
      </c>
    </row>
    <row r="10" spans="1:12">
      <c r="A10" s="3" t="s">
        <v>530</v>
      </c>
      <c r="B10" s="3" t="s">
        <v>514</v>
      </c>
      <c r="J10" s="3" t="s">
        <v>514</v>
      </c>
    </row>
    <row r="11" spans="1:12">
      <c r="A11" s="3" t="s">
        <v>667</v>
      </c>
    </row>
    <row r="12" spans="1:12">
      <c r="A12" s="3" t="s">
        <v>644</v>
      </c>
      <c r="J12" s="3" t="s">
        <v>596</v>
      </c>
    </row>
    <row r="13" spans="1:12">
      <c r="A13" s="3" t="s">
        <v>668</v>
      </c>
    </row>
    <row r="14" spans="1:12">
      <c r="A14" s="3" t="s">
        <v>641</v>
      </c>
      <c r="J14" s="3" t="s">
        <v>669</v>
      </c>
    </row>
    <row r="15" spans="1:12">
      <c r="A15" s="3" t="s">
        <v>670</v>
      </c>
    </row>
    <row r="16" spans="1:12">
      <c r="A16" s="3" t="s">
        <v>641</v>
      </c>
      <c r="J16" s="3" t="s">
        <v>669</v>
      </c>
    </row>
    <row r="17" spans="1:12">
      <c r="A17" s="3" t="s">
        <v>671</v>
      </c>
    </row>
    <row r="18" spans="1:12">
      <c r="A18" s="3" t="s">
        <v>641</v>
      </c>
      <c r="J18" s="3" t="s">
        <v>669</v>
      </c>
    </row>
    <row r="19" spans="1:12">
      <c r="A19" s="3" t="s">
        <v>672</v>
      </c>
    </row>
    <row r="20" spans="1:12">
      <c r="A20" s="3" t="s">
        <v>641</v>
      </c>
      <c r="J20" s="3" t="s">
        <v>669</v>
      </c>
    </row>
    <row r="21" spans="1:12">
      <c r="A21" s="3" t="s">
        <v>673</v>
      </c>
    </row>
    <row r="22" spans="1:12">
      <c r="A22" s="3" t="s">
        <v>641</v>
      </c>
      <c r="J22" s="3" t="s">
        <v>674</v>
      </c>
    </row>
    <row r="23" spans="1:12">
      <c r="A23" s="3" t="s">
        <v>675</v>
      </c>
    </row>
    <row r="24" spans="1:12">
      <c r="A24" s="3" t="s">
        <v>641</v>
      </c>
      <c r="J24" s="3" t="s">
        <v>674</v>
      </c>
    </row>
    <row r="25" spans="1:12">
      <c r="A25" s="3" t="s">
        <v>676</v>
      </c>
    </row>
    <row r="26" spans="1:12">
      <c r="A26" s="3" t="s">
        <v>641</v>
      </c>
      <c r="J26" s="3" t="s">
        <v>674</v>
      </c>
    </row>
    <row r="27" spans="1:12">
      <c r="A27" s="3" t="s">
        <v>677</v>
      </c>
    </row>
    <row r="28" spans="1:12">
      <c r="A28" s="3" t="s">
        <v>678</v>
      </c>
      <c r="B28" s="5" t="n">
        <v>43</v>
      </c>
      <c r="J28" s="5" t="n">
        <v>43</v>
      </c>
    </row>
    <row r="29" spans="1:12">
      <c r="A29" s="3" t="s">
        <v>152</v>
      </c>
    </row>
    <row r="30" spans="1:12">
      <c r="A30" s="3" t="s">
        <v>119</v>
      </c>
      <c r="J30" s="4" t="n">
        <v>91645</v>
      </c>
      <c r="K30" s="5" t="n">
        <v>87614</v>
      </c>
      <c r="L30" s="5" t="n">
        <v>118477</v>
      </c>
    </row>
    <row r="31" spans="1:12">
      <c r="A31" s="3" t="s">
        <v>679</v>
      </c>
    </row>
    <row r="32" spans="1:12">
      <c r="A32" s="3" t="s">
        <v>119</v>
      </c>
      <c r="K32" s="5" t="n">
        <v>4300</v>
      </c>
      <c r="L32" s="5" t="n">
        <v>46100</v>
      </c>
    </row>
    <row r="33" spans="1:12">
      <c r="A33" s="3" t="s">
        <v>680</v>
      </c>
    </row>
    <row r="34" spans="1:12">
      <c r="A34" s="3" t="s">
        <v>119</v>
      </c>
      <c r="J34" s="5" t="n">
        <v>85600</v>
      </c>
      <c r="K34" s="5" t="n">
        <v>77500</v>
      </c>
      <c r="L34" s="5" t="n">
        <v>65300</v>
      </c>
    </row>
    <row r="35" spans="1:12">
      <c r="A35" s="3" t="s">
        <v>681</v>
      </c>
    </row>
    <row r="36" spans="1:12">
      <c r="A36" s="3" t="s">
        <v>119</v>
      </c>
      <c r="J36" s="4" t="n">
        <v>5500</v>
      </c>
      <c r="K36" s="4" t="n">
        <v>5200</v>
      </c>
      <c r="L36" s="4" t="n">
        <v>66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2</v>
      </c>
      <c r="B1" s="2" t="s">
        <v>2</v>
      </c>
      <c r="C1" s="2" t="s">
        <v>66</v>
      </c>
    </row>
    <row r="2" spans="1:3">
      <c r="A2" s="6" t="s">
        <v>272</v>
      </c>
    </row>
    <row r="3" spans="1:3">
      <c r="A3" s="3" t="s">
        <v>683</v>
      </c>
      <c r="B3" s="4" t="n">
        <v>21392</v>
      </c>
      <c r="C3" s="4" t="n">
        <v>20654</v>
      </c>
    </row>
    <row r="4" spans="1:3">
      <c r="A4" s="3" t="s">
        <v>684</v>
      </c>
      <c r="B4" s="5" t="n">
        <v>22185</v>
      </c>
      <c r="C4" s="5" t="n">
        <v>18624</v>
      </c>
    </row>
    <row r="5" spans="1:3">
      <c r="A5" s="3" t="s">
        <v>685</v>
      </c>
      <c r="B5" s="5" t="n">
        <v>19722</v>
      </c>
      <c r="C5" s="5" t="n">
        <v>19640</v>
      </c>
    </row>
    <row r="6" spans="1:3">
      <c r="A6" s="3" t="s">
        <v>686</v>
      </c>
      <c r="B6" s="5" t="n">
        <v>27490</v>
      </c>
      <c r="C6" s="5" t="n">
        <v>22221</v>
      </c>
    </row>
    <row r="7" spans="1:3">
      <c r="A7" s="3" t="s">
        <v>687</v>
      </c>
      <c r="B7" s="5" t="n">
        <v>57438</v>
      </c>
      <c r="C7" s="5" t="n">
        <v>55448</v>
      </c>
    </row>
    <row r="8" spans="1:3">
      <c r="A8" s="3" t="s">
        <v>688</v>
      </c>
      <c r="B8" s="5" t="n">
        <v>27462</v>
      </c>
      <c r="C8" s="5" t="n">
        <v>108855</v>
      </c>
    </row>
    <row r="9" spans="1:3">
      <c r="A9" s="3" t="s">
        <v>689</v>
      </c>
      <c r="B9" s="5" t="n">
        <v>3646</v>
      </c>
      <c r="C9" s="5" t="n">
        <v>0</v>
      </c>
    </row>
    <row r="10" spans="1:3">
      <c r="A10" s="3" t="s">
        <v>135</v>
      </c>
      <c r="B10" s="5" t="n">
        <v>21225</v>
      </c>
      <c r="C10" s="5" t="n">
        <v>21032</v>
      </c>
    </row>
    <row r="11" spans="1:3">
      <c r="A11" s="3" t="s">
        <v>690</v>
      </c>
      <c r="B11" s="5" t="n">
        <v>200560</v>
      </c>
      <c r="C11" s="5" t="n">
        <v>266474</v>
      </c>
    </row>
    <row r="12" spans="1:3">
      <c r="A12" s="3" t="s">
        <v>691</v>
      </c>
      <c r="B12" s="4" t="n">
        <v>0</v>
      </c>
      <c r="C12" s="4"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693</v>
      </c>
      <c r="D1" s="2" t="s">
        <v>66</v>
      </c>
    </row>
    <row r="2" spans="1:4">
      <c r="A2" s="6" t="s">
        <v>694</v>
      </c>
    </row>
    <row r="3" spans="1:4">
      <c r="A3" s="3" t="s">
        <v>695</v>
      </c>
      <c r="B3" s="4" t="n">
        <v>3033291</v>
      </c>
      <c r="D3" s="4" t="n">
        <v>2855359</v>
      </c>
    </row>
    <row r="4" spans="1:4">
      <c r="A4" s="3" t="s">
        <v>89</v>
      </c>
      <c r="B4" s="5" t="n">
        <v>-33989</v>
      </c>
      <c r="D4" s="5" t="n">
        <v>-33894</v>
      </c>
    </row>
    <row r="5" spans="1:4">
      <c r="A5" s="3" t="s">
        <v>696</v>
      </c>
      <c r="B5" s="5" t="n">
        <v>2999302</v>
      </c>
      <c r="D5" s="5" t="n">
        <v>2821465</v>
      </c>
    </row>
    <row r="6" spans="1:4">
      <c r="A6" s="3" t="s">
        <v>697</v>
      </c>
      <c r="B6" s="5" t="n">
        <v>42252</v>
      </c>
    </row>
    <row r="7" spans="1:4">
      <c r="A7" s="3" t="s">
        <v>698</v>
      </c>
    </row>
    <row r="8" spans="1:4">
      <c r="A8" s="6" t="s">
        <v>694</v>
      </c>
    </row>
    <row r="9" spans="1:4">
      <c r="A9" s="3" t="s">
        <v>695</v>
      </c>
      <c r="B9" s="4" t="n">
        <v>52289</v>
      </c>
      <c r="D9" s="4" t="n">
        <v>251448</v>
      </c>
    </row>
    <row r="10" spans="1:4">
      <c r="A10" s="3" t="s">
        <v>699</v>
      </c>
      <c r="B10" s="3" t="s">
        <v>700</v>
      </c>
      <c r="D10" s="3" t="s">
        <v>701</v>
      </c>
    </row>
    <row r="11" spans="1:4">
      <c r="A11" s="3" t="s">
        <v>697</v>
      </c>
      <c r="B11" s="4" t="n">
        <v>600</v>
      </c>
      <c r="D11" s="4" t="n">
        <v>4000</v>
      </c>
    </row>
    <row r="12" spans="1:4">
      <c r="A12" s="3" t="s">
        <v>702</v>
      </c>
    </row>
    <row r="13" spans="1:4">
      <c r="A13" s="6" t="s">
        <v>694</v>
      </c>
    </row>
    <row r="14" spans="1:4">
      <c r="A14" s="3" t="s">
        <v>695</v>
      </c>
      <c r="B14" s="4" t="n">
        <v>186394</v>
      </c>
      <c r="D14" s="4" t="n">
        <v>0</v>
      </c>
    </row>
    <row r="15" spans="1:4">
      <c r="A15" s="3" t="s">
        <v>699</v>
      </c>
      <c r="B15" s="3" t="s">
        <v>703</v>
      </c>
      <c r="D15" s="3" t="s">
        <v>704</v>
      </c>
    </row>
    <row r="16" spans="1:4">
      <c r="A16" s="3" t="s">
        <v>697</v>
      </c>
      <c r="B16" s="4" t="n">
        <v>2500</v>
      </c>
      <c r="D16" s="4" t="n">
        <v>0</v>
      </c>
    </row>
    <row r="17" spans="1:4">
      <c r="A17" s="3" t="s">
        <v>705</v>
      </c>
    </row>
    <row r="18" spans="1:4">
      <c r="A18" s="6" t="s">
        <v>694</v>
      </c>
    </row>
    <row r="19" spans="1:4">
      <c r="A19" s="3" t="s">
        <v>695</v>
      </c>
      <c r="B19" s="4" t="n">
        <v>1766757</v>
      </c>
      <c r="D19" s="4" t="n">
        <v>1775951</v>
      </c>
    </row>
    <row r="20" spans="1:4">
      <c r="A20" s="3" t="s">
        <v>699</v>
      </c>
      <c r="B20" s="3" t="s">
        <v>706</v>
      </c>
      <c r="D20" s="3" t="s">
        <v>707</v>
      </c>
    </row>
    <row r="21" spans="1:4">
      <c r="A21" s="3" t="s">
        <v>697</v>
      </c>
      <c r="B21" s="4" t="n">
        <v>33700</v>
      </c>
      <c r="D21" s="4" t="n">
        <v>43300</v>
      </c>
    </row>
    <row r="22" spans="1:4">
      <c r="A22" s="3" t="s">
        <v>708</v>
      </c>
    </row>
    <row r="23" spans="1:4">
      <c r="A23" s="6" t="s">
        <v>694</v>
      </c>
    </row>
    <row r="24" spans="1:4">
      <c r="A24" s="3" t="s">
        <v>695</v>
      </c>
      <c r="B24" s="4" t="n">
        <v>0</v>
      </c>
    </row>
    <row r="25" spans="1:4">
      <c r="A25" s="3" t="s">
        <v>709</v>
      </c>
      <c r="C25" s="4" t="n">
        <v>896000</v>
      </c>
    </row>
    <row r="26" spans="1:4">
      <c r="A26" s="3" t="s">
        <v>710</v>
      </c>
    </row>
    <row r="27" spans="1:4">
      <c r="A27" s="6" t="s">
        <v>694</v>
      </c>
    </row>
    <row r="28" spans="1:4">
      <c r="A28" s="3" t="s">
        <v>695</v>
      </c>
      <c r="D28" s="4" t="n">
        <v>245000</v>
      </c>
    </row>
    <row r="29" spans="1:4">
      <c r="A29" s="3" t="s">
        <v>699</v>
      </c>
      <c r="B29" s="3" t="s">
        <v>704</v>
      </c>
      <c r="D29" s="3" t="s">
        <v>711</v>
      </c>
    </row>
    <row r="30" spans="1:4">
      <c r="A30" s="3" t="s">
        <v>712</v>
      </c>
    </row>
    <row r="31" spans="1:4">
      <c r="A31" s="6" t="s">
        <v>694</v>
      </c>
    </row>
    <row r="32" spans="1:4">
      <c r="A32" s="3" t="s">
        <v>695</v>
      </c>
      <c r="B32" s="4" t="n">
        <v>440000</v>
      </c>
      <c r="D32" s="4" t="n">
        <v>0</v>
      </c>
    </row>
    <row r="33" spans="1:4">
      <c r="A33" s="3" t="s">
        <v>699</v>
      </c>
      <c r="B33" s="3" t="s">
        <v>713</v>
      </c>
      <c r="D33" s="3" t="s">
        <v>704</v>
      </c>
    </row>
    <row r="34" spans="1:4">
      <c r="A34" s="3" t="s">
        <v>714</v>
      </c>
    </row>
    <row r="35" spans="1:4">
      <c r="A35" s="6" t="s">
        <v>694</v>
      </c>
    </row>
    <row r="36" spans="1:4">
      <c r="A36" s="3" t="s">
        <v>695</v>
      </c>
      <c r="B36" s="4" t="n">
        <v>545011</v>
      </c>
      <c r="D36" s="4" t="n">
        <v>544286</v>
      </c>
    </row>
    <row r="37" spans="1:4">
      <c r="A37" s="3" t="s">
        <v>715</v>
      </c>
      <c r="B37" s="3" t="s">
        <v>559</v>
      </c>
      <c r="D37" s="3" t="s">
        <v>559</v>
      </c>
    </row>
    <row r="38" spans="1:4">
      <c r="A38" s="3" t="s">
        <v>697</v>
      </c>
      <c r="B38" s="4" t="n">
        <v>5000</v>
      </c>
      <c r="D38" s="4" t="n">
        <v>5700</v>
      </c>
    </row>
    <row r="39" spans="1:4">
      <c r="A39" s="3" t="s">
        <v>716</v>
      </c>
    </row>
    <row r="40" spans="1:4">
      <c r="A40" s="6" t="s">
        <v>694</v>
      </c>
    </row>
    <row r="41" spans="1:4">
      <c r="A41" s="3" t="s">
        <v>717</v>
      </c>
      <c r="B41" s="3" t="s">
        <v>718</v>
      </c>
      <c r="D41" s="3" t="s">
        <v>719</v>
      </c>
    </row>
    <row r="42" spans="1:4">
      <c r="A42" s="3" t="s">
        <v>697</v>
      </c>
      <c r="B42" s="4" t="n">
        <v>400</v>
      </c>
    </row>
    <row r="43" spans="1:4">
      <c r="A43" s="3" t="s">
        <v>720</v>
      </c>
    </row>
    <row r="44" spans="1:4">
      <c r="A44" s="6" t="s">
        <v>694</v>
      </c>
    </row>
    <row r="45" spans="1:4">
      <c r="A45" s="3" t="s">
        <v>695</v>
      </c>
      <c r="B45" s="4" t="n">
        <v>42840</v>
      </c>
      <c r="D45" s="4" t="n">
        <v>386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14"/>
    <col customWidth="1" max="9" min="9" width="25"/>
  </cols>
  <sheetData>
    <row r="1" spans="1:9">
      <c r="A1" s="1" t="s">
        <v>721</v>
      </c>
      <c r="B1" s="2" t="s">
        <v>722</v>
      </c>
      <c r="C1" s="2" t="s">
        <v>723</v>
      </c>
      <c r="D1" s="2" t="s">
        <v>662</v>
      </c>
      <c r="E1" s="2" t="s">
        <v>724</v>
      </c>
      <c r="F1" s="2" t="s">
        <v>635</v>
      </c>
      <c r="G1" s="2" t="s">
        <v>509</v>
      </c>
      <c r="H1" s="2" t="s">
        <v>725</v>
      </c>
      <c r="I1" s="2" t="s">
        <v>726</v>
      </c>
    </row>
    <row r="2" spans="1:9">
      <c r="A2" s="6" t="s">
        <v>694</v>
      </c>
    </row>
    <row r="3" spans="1:9">
      <c r="A3" s="3" t="s">
        <v>274</v>
      </c>
      <c r="C3" s="4" t="n">
        <v>3033291</v>
      </c>
      <c r="E3" s="4" t="n">
        <v>3033291</v>
      </c>
      <c r="F3" s="4" t="n">
        <v>2855359</v>
      </c>
    </row>
    <row r="4" spans="1:9">
      <c r="A4" s="3" t="s">
        <v>727</v>
      </c>
      <c r="D4" s="4" t="n">
        <v>3300</v>
      </c>
    </row>
    <row r="5" spans="1:9">
      <c r="A5" s="3" t="s">
        <v>133</v>
      </c>
      <c r="C5" s="5" t="n">
        <v>19600</v>
      </c>
      <c r="D5" s="4" t="n">
        <v>300</v>
      </c>
      <c r="E5" s="5" t="n">
        <v>-19939</v>
      </c>
      <c r="F5" s="5" t="n">
        <v>0</v>
      </c>
      <c r="G5" s="4" t="n">
        <v>-16907</v>
      </c>
    </row>
    <row r="6" spans="1:9">
      <c r="A6" s="3" t="s">
        <v>728</v>
      </c>
    </row>
    <row r="7" spans="1:9">
      <c r="A7" s="6" t="s">
        <v>694</v>
      </c>
    </row>
    <row r="8" spans="1:9">
      <c r="A8" s="3" t="s">
        <v>729</v>
      </c>
      <c r="E8" s="5" t="n">
        <v>3400</v>
      </c>
    </row>
    <row r="9" spans="1:9">
      <c r="A9" s="3" t="s">
        <v>705</v>
      </c>
    </row>
    <row r="10" spans="1:9">
      <c r="A10" s="6" t="s">
        <v>694</v>
      </c>
    </row>
    <row r="11" spans="1:9">
      <c r="A11" s="3" t="s">
        <v>730</v>
      </c>
      <c r="E11" s="5" t="n">
        <v>4700</v>
      </c>
    </row>
    <row r="12" spans="1:9">
      <c r="A12" s="3" t="s">
        <v>274</v>
      </c>
      <c r="C12" s="5" t="n">
        <v>1766757</v>
      </c>
      <c r="E12" s="4" t="n">
        <v>1766757</v>
      </c>
      <c r="F12" s="4" t="n">
        <v>1775951</v>
      </c>
    </row>
    <row r="13" spans="1:9">
      <c r="A13" s="3" t="s">
        <v>731</v>
      </c>
    </row>
    <row r="14" spans="1:9">
      <c r="A14" s="6" t="s">
        <v>694</v>
      </c>
    </row>
    <row r="15" spans="1:9">
      <c r="A15" s="3" t="s">
        <v>732</v>
      </c>
      <c r="E15" s="3" t="s">
        <v>733</v>
      </c>
    </row>
    <row r="16" spans="1:9">
      <c r="A16" s="3" t="s">
        <v>734</v>
      </c>
    </row>
    <row r="17" spans="1:9">
      <c r="A17" s="6" t="s">
        <v>694</v>
      </c>
    </row>
    <row r="18" spans="1:9">
      <c r="A18" s="3" t="s">
        <v>732</v>
      </c>
      <c r="E18" s="3" t="s">
        <v>735</v>
      </c>
    </row>
    <row r="19" spans="1:9">
      <c r="A19" s="3" t="s">
        <v>708</v>
      </c>
    </row>
    <row r="20" spans="1:9">
      <c r="A20" s="6" t="s">
        <v>694</v>
      </c>
    </row>
    <row r="21" spans="1:9">
      <c r="A21" s="3" t="s">
        <v>736</v>
      </c>
      <c r="C21" s="5" t="n">
        <v>422500</v>
      </c>
      <c r="E21" s="4" t="n">
        <v>422500</v>
      </c>
    </row>
    <row r="22" spans="1:9">
      <c r="A22" s="3" t="s">
        <v>274</v>
      </c>
      <c r="C22" s="5" t="n">
        <v>0</v>
      </c>
      <c r="E22" s="5" t="n">
        <v>0</v>
      </c>
    </row>
    <row r="23" spans="1:9">
      <c r="A23" s="3" t="s">
        <v>737</v>
      </c>
      <c r="C23" s="4" t="n">
        <v>33500</v>
      </c>
      <c r="E23" s="4" t="n">
        <v>33500</v>
      </c>
    </row>
    <row r="24" spans="1:9">
      <c r="A24" s="3" t="s">
        <v>738</v>
      </c>
      <c r="I24" s="4" t="n">
        <v>115000</v>
      </c>
    </row>
    <row r="25" spans="1:9">
      <c r="A25" s="3" t="s">
        <v>709</v>
      </c>
      <c r="I25" s="4" t="n">
        <v>896000</v>
      </c>
    </row>
    <row r="26" spans="1:9">
      <c r="A26" s="3" t="s">
        <v>739</v>
      </c>
      <c r="I26" s="3" t="s">
        <v>740</v>
      </c>
    </row>
    <row r="27" spans="1:9">
      <c r="A27" s="3" t="s">
        <v>741</v>
      </c>
    </row>
    <row r="28" spans="1:9">
      <c r="A28" s="6" t="s">
        <v>694</v>
      </c>
    </row>
    <row r="29" spans="1:9">
      <c r="A29" s="3" t="s">
        <v>742</v>
      </c>
      <c r="C29" s="11" t="n">
        <v>6.5</v>
      </c>
      <c r="E29" s="11" t="n">
        <v>6.5</v>
      </c>
    </row>
    <row r="30" spans="1:9">
      <c r="A30" s="3" t="s">
        <v>743</v>
      </c>
    </row>
    <row r="31" spans="1:9">
      <c r="A31" s="6" t="s">
        <v>694</v>
      </c>
    </row>
    <row r="32" spans="1:9">
      <c r="A32" s="3" t="s">
        <v>744</v>
      </c>
      <c r="C32" s="11" t="n">
        <v>2.5</v>
      </c>
      <c r="E32" s="11" t="n">
        <v>2.5</v>
      </c>
    </row>
    <row r="33" spans="1:9">
      <c r="A33" s="3" t="s">
        <v>745</v>
      </c>
      <c r="C33" s="11" t="n">
        <v>5.25</v>
      </c>
      <c r="E33" s="11" t="n">
        <v>5.25</v>
      </c>
    </row>
    <row r="34" spans="1:9">
      <c r="A34" s="3" t="s">
        <v>746</v>
      </c>
    </row>
    <row r="35" spans="1:9">
      <c r="A35" s="6" t="s">
        <v>694</v>
      </c>
    </row>
    <row r="36" spans="1:9">
      <c r="A36" s="3" t="s">
        <v>274</v>
      </c>
      <c r="C36" s="4" t="n">
        <v>440000</v>
      </c>
      <c r="E36" s="4" t="n">
        <v>440000</v>
      </c>
    </row>
    <row r="37" spans="1:9">
      <c r="A37" s="3" t="s">
        <v>747</v>
      </c>
    </row>
    <row r="38" spans="1:9">
      <c r="A38" s="6" t="s">
        <v>694</v>
      </c>
    </row>
    <row r="39" spans="1:9">
      <c r="A39" s="3" t="s">
        <v>748</v>
      </c>
      <c r="E39" s="3" t="s">
        <v>749</v>
      </c>
    </row>
    <row r="40" spans="1:9">
      <c r="A40" s="3" t="s">
        <v>750</v>
      </c>
    </row>
    <row r="41" spans="1:9">
      <c r="A41" s="6" t="s">
        <v>694</v>
      </c>
    </row>
    <row r="42" spans="1:9">
      <c r="A42" s="3" t="s">
        <v>748</v>
      </c>
      <c r="E42" s="3" t="s">
        <v>751</v>
      </c>
    </row>
    <row r="43" spans="1:9">
      <c r="A43" s="3" t="s">
        <v>752</v>
      </c>
    </row>
    <row r="44" spans="1:9">
      <c r="A44" s="6" t="s">
        <v>694</v>
      </c>
    </row>
    <row r="45" spans="1:9">
      <c r="A45" s="3" t="s">
        <v>748</v>
      </c>
      <c r="E45" s="3" t="s">
        <v>753</v>
      </c>
    </row>
    <row r="46" spans="1:9">
      <c r="A46" s="3" t="s">
        <v>754</v>
      </c>
    </row>
    <row r="47" spans="1:9">
      <c r="A47" s="6" t="s">
        <v>694</v>
      </c>
    </row>
    <row r="48" spans="1:9">
      <c r="A48" s="3" t="s">
        <v>748</v>
      </c>
      <c r="E48" s="3" t="s">
        <v>751</v>
      </c>
    </row>
    <row r="49" spans="1:9">
      <c r="A49" s="3" t="s">
        <v>755</v>
      </c>
    </row>
    <row r="50" spans="1:9">
      <c r="A50" s="6" t="s">
        <v>694</v>
      </c>
    </row>
    <row r="51" spans="1:9">
      <c r="A51" s="3" t="s">
        <v>748</v>
      </c>
      <c r="E51" s="3" t="s">
        <v>735</v>
      </c>
    </row>
    <row r="52" spans="1:9">
      <c r="A52" s="3" t="s">
        <v>756</v>
      </c>
    </row>
    <row r="53" spans="1:9">
      <c r="A53" s="6" t="s">
        <v>694</v>
      </c>
    </row>
    <row r="54" spans="1:9">
      <c r="A54" s="3" t="s">
        <v>748</v>
      </c>
      <c r="E54" s="3" t="s">
        <v>757</v>
      </c>
    </row>
    <row r="55" spans="1:9">
      <c r="A55" s="3" t="s">
        <v>758</v>
      </c>
    </row>
    <row r="56" spans="1:9">
      <c r="A56" s="6" t="s">
        <v>694</v>
      </c>
    </row>
    <row r="57" spans="1:9">
      <c r="A57" s="3" t="s">
        <v>748</v>
      </c>
      <c r="E57" s="3" t="s">
        <v>759</v>
      </c>
    </row>
    <row r="58" spans="1:9">
      <c r="A58" s="3" t="s">
        <v>760</v>
      </c>
    </row>
    <row r="59" spans="1:9">
      <c r="A59" s="6" t="s">
        <v>694</v>
      </c>
    </row>
    <row r="60" spans="1:9">
      <c r="A60" s="3" t="s">
        <v>709</v>
      </c>
      <c r="B60" s="4" t="n">
        <v>1030000</v>
      </c>
    </row>
    <row r="61" spans="1:9">
      <c r="A61" s="3" t="s">
        <v>761</v>
      </c>
    </row>
    <row r="62" spans="1:9">
      <c r="A62" s="6" t="s">
        <v>694</v>
      </c>
    </row>
    <row r="63" spans="1:9">
      <c r="A63" s="3" t="s">
        <v>762</v>
      </c>
      <c r="B63" s="3" t="s">
        <v>763</v>
      </c>
    </row>
    <row r="64" spans="1:9">
      <c r="A64" s="3" t="s">
        <v>764</v>
      </c>
    </row>
    <row r="65" spans="1:9">
      <c r="A65" s="6" t="s">
        <v>694</v>
      </c>
    </row>
    <row r="66" spans="1:9">
      <c r="A66" s="3" t="s">
        <v>762</v>
      </c>
      <c r="B66" s="3" t="s">
        <v>765</v>
      </c>
      <c r="H66" s="3" t="s">
        <v>766</v>
      </c>
    </row>
    <row r="67" spans="1:9">
      <c r="A67" s="3" t="s">
        <v>767</v>
      </c>
    </row>
    <row r="68" spans="1:9">
      <c r="A68" s="6" t="s">
        <v>694</v>
      </c>
    </row>
    <row r="69" spans="1:9">
      <c r="A69" s="3" t="s">
        <v>732</v>
      </c>
      <c r="B69" s="3" t="s">
        <v>768</v>
      </c>
    </row>
    <row r="70" spans="1:9">
      <c r="A70" s="3" t="s">
        <v>769</v>
      </c>
    </row>
    <row r="71" spans="1:9">
      <c r="A71" s="6" t="s">
        <v>694</v>
      </c>
    </row>
    <row r="72" spans="1:9">
      <c r="A72" s="3" t="s">
        <v>762</v>
      </c>
      <c r="B72" s="3" t="s">
        <v>770</v>
      </c>
    </row>
    <row r="73" spans="1:9">
      <c r="A73" s="3" t="s">
        <v>771</v>
      </c>
      <c r="B73" s="3" t="s">
        <v>740</v>
      </c>
    </row>
    <row r="74" spans="1:9">
      <c r="A74" s="3" t="s">
        <v>772</v>
      </c>
    </row>
    <row r="75" spans="1:9">
      <c r="A75" s="6" t="s">
        <v>694</v>
      </c>
    </row>
    <row r="76" spans="1:9">
      <c r="A76" s="3" t="s">
        <v>762</v>
      </c>
      <c r="B76" s="3" t="s">
        <v>773</v>
      </c>
    </row>
    <row r="77" spans="1:9">
      <c r="A77" s="3" t="s">
        <v>771</v>
      </c>
      <c r="B77" s="3" t="s">
        <v>704</v>
      </c>
    </row>
    <row r="78" spans="1:9">
      <c r="A78" s="3" t="s">
        <v>774</v>
      </c>
    </row>
    <row r="79" spans="1:9">
      <c r="A79" s="6" t="s">
        <v>694</v>
      </c>
    </row>
    <row r="80" spans="1:9">
      <c r="A80" s="3" t="s">
        <v>715</v>
      </c>
      <c r="B80" s="3" t="s">
        <v>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6</v>
      </c>
      <c r="D2" s="2" t="s">
        <v>777</v>
      </c>
    </row>
    <row r="3" spans="1:4">
      <c r="A3" s="6" t="s">
        <v>694</v>
      </c>
    </row>
    <row r="4" spans="1:4">
      <c r="A4" s="3" t="s">
        <v>778</v>
      </c>
      <c r="B4" s="4" t="n">
        <v>3075543</v>
      </c>
    </row>
    <row r="5" spans="1:4">
      <c r="A5" s="3" t="s">
        <v>714</v>
      </c>
    </row>
    <row r="6" spans="1:4">
      <c r="A6" s="6" t="s">
        <v>694</v>
      </c>
    </row>
    <row r="7" spans="1:4">
      <c r="A7" s="3" t="s">
        <v>778</v>
      </c>
      <c r="D7" s="4" t="n">
        <v>550000</v>
      </c>
    </row>
    <row r="8" spans="1:4">
      <c r="A8" s="3" t="s">
        <v>715</v>
      </c>
      <c r="B8" s="3" t="s">
        <v>559</v>
      </c>
      <c r="C8" s="3" t="s">
        <v>559</v>
      </c>
    </row>
    <row r="9" spans="1:4">
      <c r="A9" s="3" t="s">
        <v>779</v>
      </c>
    </row>
    <row r="10" spans="1:4">
      <c r="A10" s="6" t="s">
        <v>694</v>
      </c>
    </row>
    <row r="11" spans="1:4">
      <c r="A11" s="3" t="s">
        <v>780</v>
      </c>
      <c r="B11" s="3" t="s">
        <v>781</v>
      </c>
    </row>
    <row r="12" spans="1:4">
      <c r="A12" s="3" t="s">
        <v>782</v>
      </c>
    </row>
    <row r="13" spans="1:4">
      <c r="A13" s="6" t="s">
        <v>694</v>
      </c>
    </row>
    <row r="14" spans="1:4">
      <c r="A14" s="3" t="s">
        <v>780</v>
      </c>
      <c r="B14" s="3" t="s">
        <v>517</v>
      </c>
    </row>
    <row r="15" spans="1:4">
      <c r="A15" s="3" t="s">
        <v>783</v>
      </c>
    </row>
    <row r="16" spans="1:4">
      <c r="A16" s="6" t="s">
        <v>694</v>
      </c>
    </row>
    <row r="17" spans="1:4">
      <c r="A17" s="3" t="s">
        <v>780</v>
      </c>
      <c r="B17" s="3" t="s">
        <v>784</v>
      </c>
    </row>
    <row r="18" spans="1:4">
      <c r="A18" s="3" t="s">
        <v>785</v>
      </c>
    </row>
    <row r="19" spans="1:4">
      <c r="A19" s="6" t="s">
        <v>694</v>
      </c>
    </row>
    <row r="20" spans="1:4">
      <c r="A20" s="3" t="s">
        <v>780</v>
      </c>
      <c r="B20" s="3" t="s">
        <v>786</v>
      </c>
    </row>
    <row r="21" spans="1:4">
      <c r="A21" s="3" t="s">
        <v>787</v>
      </c>
    </row>
    <row r="22" spans="1:4">
      <c r="A22" s="6" t="s">
        <v>694</v>
      </c>
    </row>
    <row r="23" spans="1:4">
      <c r="A23" s="3" t="s">
        <v>780</v>
      </c>
      <c r="B23" s="3" t="s">
        <v>5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88</v>
      </c>
      <c r="B1" s="2" t="s">
        <v>532</v>
      </c>
      <c r="D1" s="2" t="s">
        <v>1</v>
      </c>
    </row>
    <row r="2" spans="1:6">
      <c r="B2" s="2" t="s">
        <v>2</v>
      </c>
      <c r="C2" s="2" t="s">
        <v>535</v>
      </c>
      <c r="D2" s="2" t="s">
        <v>2</v>
      </c>
      <c r="E2" s="2" t="s">
        <v>66</v>
      </c>
      <c r="F2" s="2" t="s">
        <v>117</v>
      </c>
    </row>
    <row r="3" spans="1:6">
      <c r="A3" s="6" t="s">
        <v>694</v>
      </c>
    </row>
    <row r="4" spans="1:6">
      <c r="A4" s="3" t="s">
        <v>778</v>
      </c>
      <c r="B4" s="4" t="n">
        <v>3075543</v>
      </c>
      <c r="D4" s="4" t="n">
        <v>3075543</v>
      </c>
    </row>
    <row r="5" spans="1:6">
      <c r="A5" s="3" t="s">
        <v>132</v>
      </c>
      <c r="D5" s="5" t="n">
        <v>156679</v>
      </c>
      <c r="E5" s="4" t="n">
        <v>143099</v>
      </c>
      <c r="F5" s="4" t="n">
        <v>131442</v>
      </c>
    </row>
    <row r="6" spans="1:6">
      <c r="A6" s="3" t="s">
        <v>133</v>
      </c>
      <c r="B6" s="5" t="n">
        <v>19600</v>
      </c>
      <c r="C6" s="4" t="n">
        <v>300</v>
      </c>
      <c r="D6" s="4" t="n">
        <v>-19939</v>
      </c>
      <c r="E6" s="4" t="n">
        <v>0</v>
      </c>
      <c r="F6" s="4" t="n">
        <v>-16907</v>
      </c>
    </row>
    <row r="7" spans="1:6">
      <c r="A7" s="3" t="s">
        <v>789</v>
      </c>
    </row>
    <row r="8" spans="1:6">
      <c r="A8" s="6" t="s">
        <v>694</v>
      </c>
    </row>
    <row r="9" spans="1:6">
      <c r="A9" s="3" t="s">
        <v>790</v>
      </c>
      <c r="B9" s="4" t="n">
        <v>57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6</v>
      </c>
      <c r="D2" s="2" t="s">
        <v>117</v>
      </c>
    </row>
    <row r="3" spans="1:4">
      <c r="A3" s="6" t="s">
        <v>203</v>
      </c>
    </row>
    <row r="4" spans="1:4">
      <c r="A4" s="3" t="s">
        <v>139</v>
      </c>
      <c r="B4" s="4" t="n">
        <v>-6737</v>
      </c>
      <c r="C4" s="4" t="n">
        <v>219480</v>
      </c>
      <c r="D4" s="4" t="n">
        <v>63533</v>
      </c>
    </row>
    <row r="5" spans="1:4">
      <c r="A5" s="6" t="s">
        <v>204</v>
      </c>
    </row>
    <row r="6" spans="1:4">
      <c r="A6" s="3" t="s">
        <v>122</v>
      </c>
      <c r="B6" s="5" t="n">
        <v>222211</v>
      </c>
      <c r="C6" s="5" t="n">
        <v>180255</v>
      </c>
      <c r="D6" s="5" t="n">
        <v>178217</v>
      </c>
    </row>
    <row r="7" spans="1:4">
      <c r="A7" s="3" t="s">
        <v>134</v>
      </c>
      <c r="B7" s="5" t="n">
        <v>19467</v>
      </c>
      <c r="C7" s="5" t="n">
        <v>-12415</v>
      </c>
      <c r="D7" s="5" t="n">
        <v>-14112</v>
      </c>
    </row>
    <row r="8" spans="1:4">
      <c r="A8" s="3" t="s">
        <v>205</v>
      </c>
      <c r="B8" s="5" t="n">
        <v>-2843</v>
      </c>
      <c r="C8" s="5" t="n">
        <v>-2929</v>
      </c>
      <c r="D8" s="5" t="n">
        <v>1176</v>
      </c>
    </row>
    <row r="9" spans="1:4">
      <c r="A9" s="3" t="s">
        <v>123</v>
      </c>
      <c r="B9" s="5" t="n">
        <v>7291</v>
      </c>
      <c r="C9" s="5" t="n">
        <v>3519</v>
      </c>
      <c r="D9" s="5" t="n">
        <v>19783</v>
      </c>
    </row>
    <row r="10" spans="1:4">
      <c r="A10" s="3" t="s">
        <v>124</v>
      </c>
      <c r="B10" s="5" t="n">
        <v>-97</v>
      </c>
      <c r="C10" s="5" t="n">
        <v>-90638</v>
      </c>
      <c r="D10" s="5" t="n">
        <v>-139300</v>
      </c>
    </row>
    <row r="11" spans="1:4">
      <c r="A11" s="3" t="s">
        <v>126</v>
      </c>
      <c r="B11" s="5" t="n">
        <v>0</v>
      </c>
      <c r="C11" s="5" t="n">
        <v>0</v>
      </c>
      <c r="D11" s="5" t="n">
        <v>1829</v>
      </c>
    </row>
    <row r="12" spans="1:4">
      <c r="A12" s="3" t="s">
        <v>206</v>
      </c>
      <c r="B12" s="5" t="n">
        <v>16421</v>
      </c>
      <c r="C12" s="5" t="n">
        <v>16149</v>
      </c>
      <c r="D12" s="5" t="n">
        <v>17206</v>
      </c>
    </row>
    <row r="13" spans="1:4">
      <c r="A13" s="3" t="s">
        <v>179</v>
      </c>
      <c r="B13" s="5" t="n">
        <v>16848</v>
      </c>
      <c r="C13" s="5" t="n">
        <v>11289</v>
      </c>
      <c r="D13" s="5" t="n">
        <v>7922</v>
      </c>
    </row>
    <row r="14" spans="1:4">
      <c r="A14" s="3" t="s">
        <v>129</v>
      </c>
      <c r="B14" s="5" t="n">
        <v>-1928</v>
      </c>
      <c r="C14" s="5" t="n">
        <v>-2185</v>
      </c>
      <c r="D14" s="5" t="n">
        <v>-1632</v>
      </c>
    </row>
    <row r="15" spans="1:4">
      <c r="A15" s="3" t="s">
        <v>207</v>
      </c>
      <c r="B15" s="5" t="n">
        <v>1498</v>
      </c>
      <c r="C15" s="5" t="n">
        <v>2033</v>
      </c>
      <c r="D15" s="5" t="n">
        <v>961</v>
      </c>
    </row>
    <row r="16" spans="1:4">
      <c r="A16" s="3" t="s">
        <v>133</v>
      </c>
      <c r="B16" s="5" t="n">
        <v>19939</v>
      </c>
      <c r="C16" s="5" t="n">
        <v>0</v>
      </c>
      <c r="D16" s="5" t="n">
        <v>16907</v>
      </c>
    </row>
    <row r="17" spans="1:4">
      <c r="A17" s="3" t="s">
        <v>208</v>
      </c>
      <c r="B17" s="5" t="n">
        <v>-1735</v>
      </c>
      <c r="C17" s="5" t="n">
        <v>23860</v>
      </c>
      <c r="D17" s="5" t="n">
        <v>136156</v>
      </c>
    </row>
    <row r="18" spans="1:4">
      <c r="A18" s="6" t="s">
        <v>209</v>
      </c>
    </row>
    <row r="19" spans="1:4">
      <c r="A19" s="3" t="s">
        <v>70</v>
      </c>
      <c r="B19" s="5" t="n">
        <v>-1072</v>
      </c>
      <c r="C19" s="5" t="n">
        <v>-2054</v>
      </c>
      <c r="D19" s="5" t="n">
        <v>-4610</v>
      </c>
    </row>
    <row r="20" spans="1:4">
      <c r="A20" s="3" t="s">
        <v>210</v>
      </c>
      <c r="B20" s="5" t="n">
        <v>-397</v>
      </c>
      <c r="C20" s="5" t="n">
        <v>-17749</v>
      </c>
      <c r="D20" s="5" t="n">
        <v>-6999</v>
      </c>
    </row>
    <row r="21" spans="1:4">
      <c r="A21" s="3" t="s">
        <v>86</v>
      </c>
      <c r="B21" s="5" t="n">
        <v>9686</v>
      </c>
      <c r="C21" s="5" t="n">
        <v>2677</v>
      </c>
      <c r="D21" s="5" t="n">
        <v>-1184</v>
      </c>
    </row>
    <row r="22" spans="1:4">
      <c r="A22" s="3" t="s">
        <v>87</v>
      </c>
      <c r="B22" s="5" t="n">
        <v>59</v>
      </c>
      <c r="C22" s="5" t="n">
        <v>-3193</v>
      </c>
      <c r="D22" s="5" t="n">
        <v>-5148</v>
      </c>
    </row>
    <row r="23" spans="1:4">
      <c r="A23" s="3" t="s">
        <v>211</v>
      </c>
      <c r="B23" s="5" t="n">
        <v>0</v>
      </c>
      <c r="C23" s="5" t="n">
        <v>191</v>
      </c>
      <c r="D23" s="5" t="n">
        <v>7790</v>
      </c>
    </row>
    <row r="24" spans="1:4">
      <c r="A24" s="3" t="s">
        <v>88</v>
      </c>
      <c r="B24" s="5" t="n">
        <v>16314</v>
      </c>
      <c r="C24" s="5" t="n">
        <v>13619</v>
      </c>
      <c r="D24" s="5" t="n">
        <v>6644</v>
      </c>
    </row>
    <row r="25" spans="1:4">
      <c r="A25" s="3" t="s">
        <v>212</v>
      </c>
      <c r="B25" s="5" t="n">
        <v>1707</v>
      </c>
      <c r="C25" s="5" t="n">
        <v>4098</v>
      </c>
      <c r="D25" s="5" t="n">
        <v>4821</v>
      </c>
    </row>
    <row r="26" spans="1:4">
      <c r="A26" s="3" t="s">
        <v>213</v>
      </c>
      <c r="B26" s="5" t="n">
        <v>316632</v>
      </c>
      <c r="C26" s="5" t="n">
        <v>346007</v>
      </c>
      <c r="D26" s="5" t="n">
        <v>289960</v>
      </c>
    </row>
    <row r="27" spans="1:4">
      <c r="A27" s="6" t="s">
        <v>214</v>
      </c>
    </row>
    <row r="28" spans="1:4">
      <c r="A28" s="3" t="s">
        <v>215</v>
      </c>
      <c r="B28" s="5" t="n">
        <v>-353269</v>
      </c>
      <c r="C28" s="5" t="n">
        <v>-579287</v>
      </c>
      <c r="D28" s="5" t="n">
        <v>-248427</v>
      </c>
    </row>
    <row r="29" spans="1:4">
      <c r="A29" s="3" t="s">
        <v>216</v>
      </c>
      <c r="B29" s="5" t="n">
        <v>-57354</v>
      </c>
      <c r="C29" s="5" t="n">
        <v>-36106</v>
      </c>
      <c r="D29" s="5" t="n">
        <v>0</v>
      </c>
    </row>
    <row r="30" spans="1:4">
      <c r="A30" s="3" t="s">
        <v>217</v>
      </c>
      <c r="B30" s="5" t="n">
        <v>0</v>
      </c>
      <c r="C30" s="5" t="n">
        <v>0</v>
      </c>
      <c r="D30" s="5" t="n">
        <v>-23440</v>
      </c>
    </row>
    <row r="31" spans="1:4">
      <c r="A31" s="3" t="s">
        <v>218</v>
      </c>
      <c r="B31" s="5" t="n">
        <v>938</v>
      </c>
      <c r="C31" s="5" t="n">
        <v>4702</v>
      </c>
      <c r="D31" s="5" t="n">
        <v>1045</v>
      </c>
    </row>
    <row r="32" spans="1:4">
      <c r="A32" s="3" t="s">
        <v>219</v>
      </c>
      <c r="B32" s="5" t="n">
        <v>450</v>
      </c>
      <c r="C32" s="5" t="n">
        <v>1359</v>
      </c>
      <c r="D32" s="5" t="n">
        <v>1038</v>
      </c>
    </row>
    <row r="33" spans="1:4">
      <c r="A33" s="3" t="s">
        <v>81</v>
      </c>
      <c r="B33" s="5" t="n">
        <v>-804</v>
      </c>
      <c r="C33" s="5" t="n">
        <v>-702</v>
      </c>
      <c r="D33" s="5" t="n">
        <v>-2469</v>
      </c>
    </row>
    <row r="34" spans="1:4">
      <c r="A34" s="3" t="s">
        <v>220</v>
      </c>
      <c r="B34" s="5" t="n">
        <v>11023</v>
      </c>
      <c r="C34" s="5" t="n">
        <v>9842</v>
      </c>
      <c r="D34" s="5" t="n">
        <v>585</v>
      </c>
    </row>
    <row r="35" spans="1:4">
      <c r="A35" s="3" t="s">
        <v>212</v>
      </c>
      <c r="B35" s="5" t="n">
        <v>-6121</v>
      </c>
      <c r="C35" s="5" t="n">
        <v>-6490</v>
      </c>
      <c r="D35" s="5" t="n">
        <v>-9985</v>
      </c>
    </row>
    <row r="36" spans="1:4">
      <c r="A36" s="3" t="s">
        <v>221</v>
      </c>
      <c r="B36" s="5" t="n">
        <v>-405137</v>
      </c>
      <c r="C36" s="5" t="n">
        <v>-606682</v>
      </c>
      <c r="D36" s="5" t="n">
        <v>-281653</v>
      </c>
    </row>
    <row r="37" spans="1:4">
      <c r="A37" s="6" t="s">
        <v>222</v>
      </c>
    </row>
    <row r="38" spans="1:4">
      <c r="A38" s="3" t="s">
        <v>223</v>
      </c>
      <c r="B38" s="5" t="n">
        <v>690000</v>
      </c>
      <c r="C38" s="5" t="n">
        <v>440000</v>
      </c>
      <c r="D38" s="5" t="n">
        <v>805592</v>
      </c>
    </row>
    <row r="39" spans="1:4">
      <c r="A39" s="3" t="s">
        <v>224</v>
      </c>
      <c r="B39" s="5" t="n">
        <v>-527449</v>
      </c>
      <c r="C39" s="5" t="n">
        <v>-222743</v>
      </c>
      <c r="D39" s="5" t="n">
        <v>-635874</v>
      </c>
    </row>
    <row r="40" spans="1:4">
      <c r="A40" s="3" t="s">
        <v>225</v>
      </c>
      <c r="B40" s="5" t="n">
        <v>0</v>
      </c>
      <c r="C40" s="5" t="n">
        <v>0</v>
      </c>
      <c r="D40" s="5" t="n">
        <v>550000</v>
      </c>
    </row>
    <row r="41" spans="1:4">
      <c r="A41" s="3" t="s">
        <v>226</v>
      </c>
      <c r="B41" s="5" t="n">
        <v>0</v>
      </c>
      <c r="C41" s="5" t="n">
        <v>0</v>
      </c>
      <c r="D41" s="5" t="n">
        <v>-500000</v>
      </c>
    </row>
    <row r="42" spans="1:4">
      <c r="A42" s="3" t="s">
        <v>227</v>
      </c>
      <c r="B42" s="5" t="n">
        <v>-19636</v>
      </c>
      <c r="C42" s="5" t="n">
        <v>0</v>
      </c>
      <c r="D42" s="5" t="n">
        <v>-18776</v>
      </c>
    </row>
    <row r="43" spans="1:4">
      <c r="A43" s="3" t="s">
        <v>228</v>
      </c>
      <c r="B43" s="5" t="n">
        <v>6707</v>
      </c>
      <c r="C43" s="5" t="n">
        <v>5381</v>
      </c>
      <c r="D43" s="5" t="n">
        <v>2501</v>
      </c>
    </row>
    <row r="44" spans="1:4">
      <c r="A44" s="3" t="s">
        <v>229</v>
      </c>
      <c r="B44" s="5" t="n">
        <v>-18743</v>
      </c>
      <c r="C44" s="5" t="n">
        <v>-19940</v>
      </c>
      <c r="D44" s="5" t="n">
        <v>-38290</v>
      </c>
    </row>
    <row r="45" spans="1:4">
      <c r="A45" s="3" t="s">
        <v>230</v>
      </c>
      <c r="B45" s="5" t="n">
        <v>-27899</v>
      </c>
      <c r="C45" s="5" t="n">
        <v>-27698</v>
      </c>
      <c r="D45" s="5" t="n">
        <v>-26980</v>
      </c>
    </row>
    <row r="46" spans="1:4">
      <c r="A46" s="3" t="s">
        <v>231</v>
      </c>
      <c r="B46" s="5" t="n">
        <v>-3619</v>
      </c>
      <c r="C46" s="5" t="n">
        <v>0</v>
      </c>
      <c r="D46" s="5" t="n">
        <v>-31419</v>
      </c>
    </row>
    <row r="47" spans="1:4">
      <c r="A47" s="3" t="s">
        <v>232</v>
      </c>
      <c r="B47" s="5" t="n">
        <v>42643</v>
      </c>
      <c r="C47" s="5" t="n">
        <v>0</v>
      </c>
      <c r="D47" s="5" t="n">
        <v>0</v>
      </c>
    </row>
    <row r="48" spans="1:4">
      <c r="A48" s="3" t="s">
        <v>233</v>
      </c>
      <c r="B48" s="5" t="n">
        <v>-38167</v>
      </c>
      <c r="C48" s="5" t="n">
        <v>-823</v>
      </c>
      <c r="D48" s="5" t="n">
        <v>-5180</v>
      </c>
    </row>
    <row r="49" spans="1:4">
      <c r="A49" s="3" t="s">
        <v>234</v>
      </c>
      <c r="B49" s="5" t="n">
        <v>0</v>
      </c>
      <c r="C49" s="5" t="n">
        <v>-28865</v>
      </c>
      <c r="D49" s="5" t="n">
        <v>0</v>
      </c>
    </row>
    <row r="50" spans="1:4">
      <c r="A50" s="3" t="s">
        <v>194</v>
      </c>
      <c r="B50" s="5" t="n">
        <v>0</v>
      </c>
      <c r="C50" s="5" t="n">
        <v>0</v>
      </c>
      <c r="D50" s="5" t="n">
        <v>-4484</v>
      </c>
    </row>
    <row r="51" spans="1:4">
      <c r="A51" s="3" t="s">
        <v>212</v>
      </c>
      <c r="B51" s="5" t="n">
        <v>-675</v>
      </c>
      <c r="C51" s="5" t="n">
        <v>-1123</v>
      </c>
      <c r="D51" s="5" t="n">
        <v>-6806</v>
      </c>
    </row>
    <row r="52" spans="1:4">
      <c r="A52" s="3" t="s">
        <v>235</v>
      </c>
      <c r="B52" s="5" t="n">
        <v>103162</v>
      </c>
      <c r="C52" s="5" t="n">
        <v>144189</v>
      </c>
      <c r="D52" s="5" t="n">
        <v>90284</v>
      </c>
    </row>
    <row r="53" spans="1:4">
      <c r="A53" s="3" t="s">
        <v>236</v>
      </c>
      <c r="B53" s="5" t="n">
        <v>14657</v>
      </c>
      <c r="C53" s="5" t="n">
        <v>-116486</v>
      </c>
      <c r="D53" s="5" t="n">
        <v>98591</v>
      </c>
    </row>
    <row r="54" spans="1:4">
      <c r="A54" s="3" t="s">
        <v>237</v>
      </c>
      <c r="B54" s="5" t="n">
        <v>118258</v>
      </c>
      <c r="C54" s="5" t="n">
        <v>234744</v>
      </c>
      <c r="D54" s="5" t="n">
        <v>136153</v>
      </c>
    </row>
    <row r="55" spans="1:4">
      <c r="A55" s="3" t="s">
        <v>238</v>
      </c>
      <c r="B55" s="5" t="n">
        <v>132915</v>
      </c>
      <c r="C55" s="5" t="n">
        <v>118258</v>
      </c>
      <c r="D55" s="5" t="n">
        <v>234744</v>
      </c>
    </row>
    <row r="56" spans="1:4">
      <c r="A56" s="6" t="s">
        <v>239</v>
      </c>
    </row>
    <row r="57" spans="1:4">
      <c r="A57" s="3" t="s">
        <v>238</v>
      </c>
      <c r="B57" s="5" t="n">
        <v>118258</v>
      </c>
      <c r="C57" s="5" t="n">
        <v>118258</v>
      </c>
      <c r="D57" s="5" t="n">
        <v>234744</v>
      </c>
    </row>
    <row r="58" spans="1:4">
      <c r="A58" s="6" t="s">
        <v>240</v>
      </c>
    </row>
    <row r="59" spans="1:4">
      <c r="A59" s="3" t="s">
        <v>241</v>
      </c>
      <c r="B59" s="5" t="n">
        <v>143134</v>
      </c>
      <c r="C59" s="5" t="n">
        <v>124419</v>
      </c>
      <c r="D59" s="5" t="n">
        <v>118519</v>
      </c>
    </row>
    <row r="60" spans="1:4">
      <c r="A60" s="3" t="s">
        <v>242</v>
      </c>
      <c r="B60" s="5" t="n">
        <v>64</v>
      </c>
      <c r="C60" s="5" t="n">
        <v>176</v>
      </c>
      <c r="D60" s="5" t="n">
        <v>9160</v>
      </c>
    </row>
    <row r="61" spans="1:4">
      <c r="A61" s="6" t="s">
        <v>243</v>
      </c>
    </row>
    <row r="62" spans="1:4">
      <c r="A62" s="3" t="s">
        <v>244</v>
      </c>
      <c r="B62" s="4" t="n">
        <v>30626</v>
      </c>
      <c r="C62" s="4" t="n">
        <v>112668</v>
      </c>
      <c r="D62" s="4" t="n">
        <v>396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1</v>
      </c>
      <c r="B1" s="2" t="s">
        <v>2</v>
      </c>
      <c r="C1" s="2" t="s">
        <v>66</v>
      </c>
    </row>
    <row r="2" spans="1:3">
      <c r="A2" s="6" t="s">
        <v>694</v>
      </c>
    </row>
    <row r="3" spans="1:3">
      <c r="A3" s="3" t="s">
        <v>792</v>
      </c>
      <c r="B3" s="4" t="n">
        <v>33989</v>
      </c>
    </row>
    <row r="4" spans="1:3">
      <c r="A4" s="3" t="s">
        <v>793</v>
      </c>
      <c r="B4" s="5" t="n">
        <v>170830</v>
      </c>
    </row>
    <row r="5" spans="1:3">
      <c r="A5" s="3" t="s">
        <v>794</v>
      </c>
      <c r="B5" s="5" t="n">
        <v>617944</v>
      </c>
    </row>
    <row r="6" spans="1:3">
      <c r="A6" s="3" t="s">
        <v>795</v>
      </c>
      <c r="B6" s="5" t="n">
        <v>1664453</v>
      </c>
    </row>
    <row r="7" spans="1:3">
      <c r="A7" s="3" t="s">
        <v>796</v>
      </c>
      <c r="B7" s="5" t="n">
        <v>1212</v>
      </c>
    </row>
    <row r="8" spans="1:3">
      <c r="A8" s="3" t="s">
        <v>797</v>
      </c>
      <c r="B8" s="5" t="n">
        <v>587115</v>
      </c>
    </row>
    <row r="9" spans="1:3">
      <c r="A9" s="3" t="s">
        <v>778</v>
      </c>
      <c r="B9" s="5" t="n">
        <v>3075543</v>
      </c>
    </row>
    <row r="10" spans="1:3">
      <c r="A10" s="3" t="s">
        <v>697</v>
      </c>
      <c r="B10" s="5" t="n">
        <v>-42252</v>
      </c>
    </row>
    <row r="11" spans="1:3">
      <c r="A11" s="3" t="s">
        <v>274</v>
      </c>
      <c r="B11" s="4" t="n">
        <v>3033291</v>
      </c>
      <c r="C11" s="4" t="n">
        <v>28553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8</v>
      </c>
      <c r="B1" s="2" t="s">
        <v>2</v>
      </c>
      <c r="C1" s="2" t="s">
        <v>777</v>
      </c>
    </row>
    <row r="2" spans="1:3">
      <c r="A2" s="6" t="s">
        <v>694</v>
      </c>
    </row>
    <row r="3" spans="1:3">
      <c r="A3" s="3" t="s">
        <v>778</v>
      </c>
      <c r="B3" s="4" t="n">
        <v>3075543</v>
      </c>
    </row>
    <row r="4" spans="1:3">
      <c r="A4" s="3" t="s">
        <v>799</v>
      </c>
    </row>
    <row r="5" spans="1:3">
      <c r="A5" s="6" t="s">
        <v>694</v>
      </c>
    </row>
    <row r="6" spans="1:3">
      <c r="A6" s="3" t="s">
        <v>778</v>
      </c>
      <c r="C6" s="4" t="n">
        <v>750000</v>
      </c>
    </row>
    <row r="7" spans="1:3">
      <c r="A7" s="3" t="s">
        <v>715</v>
      </c>
      <c r="B7" s="3" t="s">
        <v>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01</v>
      </c>
      <c r="B1" s="2" t="s">
        <v>532</v>
      </c>
      <c r="D1" s="2" t="s">
        <v>1</v>
      </c>
    </row>
    <row r="2" spans="1:8">
      <c r="B2" s="2" t="s">
        <v>2</v>
      </c>
      <c r="C2" s="2" t="s">
        <v>535</v>
      </c>
      <c r="D2" s="2" t="s">
        <v>2</v>
      </c>
      <c r="E2" s="2" t="s">
        <v>66</v>
      </c>
      <c r="F2" s="2" t="s">
        <v>117</v>
      </c>
      <c r="G2" s="2" t="s">
        <v>802</v>
      </c>
      <c r="H2" s="2" t="s">
        <v>803</v>
      </c>
    </row>
    <row r="3" spans="1:8">
      <c r="A3" s="6" t="s">
        <v>694</v>
      </c>
    </row>
    <row r="4" spans="1:8">
      <c r="A4" s="3" t="s">
        <v>133</v>
      </c>
      <c r="B4" s="4" t="n">
        <v>19600</v>
      </c>
      <c r="C4" s="4" t="n">
        <v>300</v>
      </c>
      <c r="D4" s="4" t="n">
        <v>-19939</v>
      </c>
      <c r="E4" s="4" t="n">
        <v>0</v>
      </c>
      <c r="F4" s="4" t="n">
        <v>-16907</v>
      </c>
    </row>
    <row r="5" spans="1:8">
      <c r="A5" s="3" t="s">
        <v>778</v>
      </c>
      <c r="B5" s="5" t="n">
        <v>3075543</v>
      </c>
      <c r="D5" s="4" t="n">
        <v>3075543</v>
      </c>
    </row>
    <row r="6" spans="1:8">
      <c r="A6" s="3" t="s">
        <v>804</v>
      </c>
      <c r="B6" s="4" t="n">
        <v>200</v>
      </c>
    </row>
    <row r="7" spans="1:8">
      <c r="A7" s="3" t="s">
        <v>805</v>
      </c>
    </row>
    <row r="8" spans="1:8">
      <c r="A8" s="6" t="s">
        <v>694</v>
      </c>
    </row>
    <row r="9" spans="1:8">
      <c r="A9" s="3" t="s">
        <v>806</v>
      </c>
      <c r="H9" s="4" t="n">
        <v>37400</v>
      </c>
    </row>
    <row r="10" spans="1:8">
      <c r="A10" s="3" t="s">
        <v>807</v>
      </c>
    </row>
    <row r="11" spans="1:8">
      <c r="A11" s="6" t="s">
        <v>694</v>
      </c>
    </row>
    <row r="12" spans="1:8">
      <c r="A12" s="3" t="s">
        <v>778</v>
      </c>
      <c r="G12" s="4" t="n">
        <v>42800</v>
      </c>
    </row>
    <row r="13" spans="1:8">
      <c r="A13" s="3" t="s">
        <v>715</v>
      </c>
      <c r="B13" s="3" t="s">
        <v>700</v>
      </c>
      <c r="D13" s="3" t="s">
        <v>7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6</v>
      </c>
      <c r="D2" s="2" t="s">
        <v>117</v>
      </c>
    </row>
    <row r="3" spans="1:4">
      <c r="A3" s="6" t="s">
        <v>809</v>
      </c>
    </row>
    <row r="4" spans="1:4">
      <c r="A4" s="3" t="s">
        <v>134</v>
      </c>
      <c r="B4" s="4" t="n">
        <v>-19467</v>
      </c>
      <c r="C4" s="4" t="n">
        <v>12415</v>
      </c>
      <c r="D4" s="4" t="n">
        <v>14112</v>
      </c>
    </row>
    <row r="5" spans="1:4">
      <c r="A5" s="3" t="s">
        <v>810</v>
      </c>
    </row>
    <row r="6" spans="1:4">
      <c r="A6" s="6" t="s">
        <v>809</v>
      </c>
    </row>
    <row r="7" spans="1:4">
      <c r="A7" s="3" t="s">
        <v>811</v>
      </c>
      <c r="B7" s="5" t="n">
        <v>0</v>
      </c>
      <c r="C7" s="5" t="n">
        <v>0</v>
      </c>
      <c r="D7" s="5" t="n">
        <v>-1875</v>
      </c>
    </row>
    <row r="8" spans="1:4">
      <c r="A8" s="3" t="s">
        <v>812</v>
      </c>
    </row>
    <row r="9" spans="1:4">
      <c r="A9" s="6" t="s">
        <v>809</v>
      </c>
    </row>
    <row r="10" spans="1:4">
      <c r="A10" s="3" t="s">
        <v>813</v>
      </c>
      <c r="B10" s="5" t="n">
        <v>2843</v>
      </c>
      <c r="C10" s="5" t="n">
        <v>-2929</v>
      </c>
      <c r="D10" s="5" t="n">
        <v>1176</v>
      </c>
    </row>
    <row r="11" spans="1:4">
      <c r="A11" s="3" t="s">
        <v>814</v>
      </c>
    </row>
    <row r="12" spans="1:4">
      <c r="A12" s="6" t="s">
        <v>809</v>
      </c>
    </row>
    <row r="13" spans="1:4">
      <c r="A13" s="3" t="s">
        <v>134</v>
      </c>
      <c r="B13" s="5" t="n">
        <v>-19467</v>
      </c>
      <c r="C13" s="5" t="n">
        <v>12415</v>
      </c>
      <c r="D13" s="4" t="n">
        <v>14110</v>
      </c>
    </row>
    <row r="14" spans="1:4">
      <c r="A14" s="3" t="s">
        <v>815</v>
      </c>
    </row>
    <row r="15" spans="1:4">
      <c r="A15" s="6" t="s">
        <v>809</v>
      </c>
    </row>
    <row r="16" spans="1:4">
      <c r="A16" s="3" t="s">
        <v>816</v>
      </c>
      <c r="B16" s="5" t="n">
        <v>0</v>
      </c>
      <c r="C16" s="5" t="n">
        <v>8334</v>
      </c>
    </row>
    <row r="17" spans="1:4">
      <c r="A17" s="3" t="s">
        <v>817</v>
      </c>
    </row>
    <row r="18" spans="1:4">
      <c r="A18" s="6" t="s">
        <v>809</v>
      </c>
    </row>
    <row r="19" spans="1:4">
      <c r="A19" s="3" t="s">
        <v>816</v>
      </c>
      <c r="B19" s="5" t="n">
        <v>0</v>
      </c>
      <c r="C19" s="5" t="n">
        <v>15611</v>
      </c>
    </row>
    <row r="20" spans="1:4">
      <c r="A20" s="3" t="s">
        <v>818</v>
      </c>
    </row>
    <row r="21" spans="1:4">
      <c r="A21" s="6" t="s">
        <v>809</v>
      </c>
    </row>
    <row r="22" spans="1:4">
      <c r="A22" s="3" t="s">
        <v>819</v>
      </c>
      <c r="B22" s="5" t="n">
        <v>440</v>
      </c>
      <c r="C22" s="5" t="n">
        <v>0</v>
      </c>
    </row>
    <row r="23" spans="1:4">
      <c r="A23" s="3" t="s">
        <v>820</v>
      </c>
    </row>
    <row r="24" spans="1:4">
      <c r="A24" s="6" t="s">
        <v>809</v>
      </c>
    </row>
    <row r="25" spans="1:4">
      <c r="A25" s="3" t="s">
        <v>819</v>
      </c>
      <c r="B25" s="5" t="n">
        <v>5227</v>
      </c>
      <c r="C25" s="4" t="n">
        <v>0</v>
      </c>
    </row>
    <row r="26" spans="1:4">
      <c r="A26" s="3" t="s">
        <v>821</v>
      </c>
    </row>
    <row r="27" spans="1:4">
      <c r="A27" s="6" t="s">
        <v>809</v>
      </c>
    </row>
    <row r="28" spans="1:4">
      <c r="A28" s="3" t="s">
        <v>822</v>
      </c>
      <c r="B28" s="4" t="n">
        <v>1400</v>
      </c>
    </row>
    <row r="29" spans="1:4">
      <c r="A29" s="3" t="s">
        <v>823</v>
      </c>
    </row>
    <row r="30" spans="1:4">
      <c r="A30" s="6" t="s">
        <v>809</v>
      </c>
    </row>
    <row r="31" spans="1:4">
      <c r="A31" s="3" t="s">
        <v>824</v>
      </c>
      <c r="B31" s="3" t="s">
        <v>825</v>
      </c>
    </row>
    <row r="32" spans="1:4">
      <c r="A32" s="3" t="s">
        <v>826</v>
      </c>
      <c r="B32" s="3" t="s">
        <v>827</v>
      </c>
    </row>
    <row r="33" spans="1:4">
      <c r="A33" s="3" t="s">
        <v>828</v>
      </c>
      <c r="B33" s="4" t="n">
        <v>1400000</v>
      </c>
    </row>
    <row r="34" spans="1:4">
      <c r="A34" s="3" t="s">
        <v>829</v>
      </c>
      <c r="B34" s="3" t="s">
        <v>830</v>
      </c>
    </row>
    <row r="35" spans="1:4">
      <c r="A35" s="3" t="s">
        <v>831</v>
      </c>
      <c r="B35" s="4" t="n">
        <v>5800</v>
      </c>
    </row>
    <row r="36" spans="1:4">
      <c r="A36" s="3" t="s">
        <v>832</v>
      </c>
    </row>
    <row r="37" spans="1:4">
      <c r="A37" s="6" t="s">
        <v>809</v>
      </c>
    </row>
    <row r="38" spans="1:4">
      <c r="A38" s="3" t="s">
        <v>833</v>
      </c>
      <c r="B38" s="3" t="s">
        <v>834</v>
      </c>
    </row>
    <row r="39" spans="1:4">
      <c r="A39" s="3" t="s">
        <v>835</v>
      </c>
    </row>
    <row r="40" spans="1:4">
      <c r="A40" s="6" t="s">
        <v>809</v>
      </c>
    </row>
    <row r="41" spans="1:4">
      <c r="A41" s="3" t="s">
        <v>833</v>
      </c>
      <c r="B41" s="3" t="s">
        <v>8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s>
  <sheetData>
    <row r="1" spans="1:4">
      <c r="A1" s="1" t="s">
        <v>837</v>
      </c>
      <c r="B1" s="2" t="s">
        <v>1</v>
      </c>
    </row>
    <row r="2" spans="1:4">
      <c r="B2" s="2" t="s">
        <v>635</v>
      </c>
      <c r="C2" s="2" t="s">
        <v>624</v>
      </c>
      <c r="D2" s="2" t="s">
        <v>625</v>
      </c>
    </row>
    <row r="3" spans="1:4">
      <c r="A3" s="6" t="s">
        <v>838</v>
      </c>
    </row>
    <row r="4" spans="1:4">
      <c r="A4" s="3" t="s">
        <v>839</v>
      </c>
      <c r="B4" s="4" t="n">
        <v>2766000000</v>
      </c>
      <c r="C4" s="4" t="n">
        <v>3109000000</v>
      </c>
    </row>
    <row r="5" spans="1:4">
      <c r="A5" s="3" t="s">
        <v>840</v>
      </c>
      <c r="B5" s="5" t="n">
        <v>2855359000</v>
      </c>
      <c r="C5" s="4" t="n">
        <v>3033291000</v>
      </c>
    </row>
    <row r="6" spans="1:4">
      <c r="A6" s="3" t="s">
        <v>637</v>
      </c>
      <c r="C6" s="5" t="n">
        <v>323</v>
      </c>
    </row>
    <row r="7" spans="1:4">
      <c r="A7" s="3" t="s">
        <v>79</v>
      </c>
      <c r="B7" s="5" t="n">
        <v>193686000</v>
      </c>
      <c r="C7" s="4" t="n">
        <v>238440000</v>
      </c>
    </row>
    <row r="8" spans="1:4">
      <c r="A8" s="3" t="s">
        <v>630</v>
      </c>
    </row>
    <row r="9" spans="1:4">
      <c r="A9" s="6" t="s">
        <v>838</v>
      </c>
    </row>
    <row r="10" spans="1:4">
      <c r="A10" s="3" t="s">
        <v>637</v>
      </c>
      <c r="C10" s="5" t="n">
        <v>20</v>
      </c>
      <c r="D10" s="5" t="n">
        <v>31</v>
      </c>
    </row>
    <row r="11" spans="1:4">
      <c r="A11" s="3" t="s">
        <v>841</v>
      </c>
    </row>
    <row r="12" spans="1:4">
      <c r="A12" s="6" t="s">
        <v>838</v>
      </c>
    </row>
    <row r="13" spans="1:4">
      <c r="A13" s="3" t="s">
        <v>842</v>
      </c>
      <c r="B13" s="5" t="n">
        <v>1800000</v>
      </c>
    </row>
    <row r="14" spans="1:4">
      <c r="A14" s="3" t="s">
        <v>79</v>
      </c>
      <c r="B14" s="5" t="n">
        <v>5200000</v>
      </c>
    </row>
    <row r="15" spans="1:4">
      <c r="A15" s="3" t="s">
        <v>843</v>
      </c>
    </row>
    <row r="16" spans="1:4">
      <c r="A16" s="6" t="s">
        <v>838</v>
      </c>
    </row>
    <row r="17" spans="1:4">
      <c r="A17" s="3" t="s">
        <v>816</v>
      </c>
      <c r="B17" s="5" t="n">
        <v>23945000</v>
      </c>
    </row>
    <row r="18" spans="1:4">
      <c r="A18" s="3" t="s">
        <v>819</v>
      </c>
      <c r="B18" s="5" t="n">
        <v>0</v>
      </c>
      <c r="C18" s="4" t="n">
        <v>5667000</v>
      </c>
    </row>
    <row r="19" spans="1:4">
      <c r="A19" s="3" t="s">
        <v>844</v>
      </c>
    </row>
    <row r="20" spans="1:4">
      <c r="A20" s="6" t="s">
        <v>838</v>
      </c>
    </row>
    <row r="21" spans="1:4">
      <c r="A21" s="3" t="s">
        <v>816</v>
      </c>
      <c r="B21" s="5" t="n">
        <v>0</v>
      </c>
    </row>
    <row r="22" spans="1:4">
      <c r="A22" s="3" t="s">
        <v>819</v>
      </c>
      <c r="B22" s="5" t="n">
        <v>0</v>
      </c>
    </row>
    <row r="23" spans="1:4">
      <c r="A23" s="3" t="s">
        <v>845</v>
      </c>
    </row>
    <row r="24" spans="1:4">
      <c r="A24" s="6" t="s">
        <v>838</v>
      </c>
    </row>
    <row r="25" spans="1:4">
      <c r="A25" s="3" t="s">
        <v>816</v>
      </c>
      <c r="B25" s="5" t="n">
        <v>23945000</v>
      </c>
    </row>
    <row r="26" spans="1:4">
      <c r="A26" s="3" t="s">
        <v>819</v>
      </c>
      <c r="B26" s="5" t="n">
        <v>5667000</v>
      </c>
    </row>
    <row r="27" spans="1:4">
      <c r="A27" s="3" t="s">
        <v>846</v>
      </c>
    </row>
    <row r="28" spans="1:4">
      <c r="A28" s="6" t="s">
        <v>838</v>
      </c>
    </row>
    <row r="29" spans="1:4">
      <c r="A29" s="3" t="s">
        <v>816</v>
      </c>
      <c r="B29" s="5" t="n">
        <v>0</v>
      </c>
    </row>
    <row r="30" spans="1:4">
      <c r="A30" s="3" t="s">
        <v>819</v>
      </c>
      <c r="B30" s="4"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5"/>
    <col customWidth="1" max="6" min="6" width="30"/>
    <col customWidth="1" max="7" min="7" width="20"/>
    <col customWidth="1" max="8" min="8" width="21"/>
  </cols>
  <sheetData>
    <row r="1" spans="1:8">
      <c r="A1" s="1" t="s">
        <v>847</v>
      </c>
      <c r="B1" s="2" t="s">
        <v>848</v>
      </c>
      <c r="C1" s="2" t="s">
        <v>849</v>
      </c>
      <c r="D1" s="2" t="s">
        <v>850</v>
      </c>
      <c r="E1" s="2" t="s">
        <v>851</v>
      </c>
      <c r="F1" s="2" t="s">
        <v>852</v>
      </c>
      <c r="G1" s="2" t="s">
        <v>853</v>
      </c>
      <c r="H1" s="2" t="s">
        <v>854</v>
      </c>
    </row>
    <row r="2" spans="1:8">
      <c r="A2" s="6" t="s">
        <v>855</v>
      </c>
    </row>
    <row r="3" spans="1:8">
      <c r="A3" s="3" t="s">
        <v>856</v>
      </c>
      <c r="E3" s="5" t="n">
        <v>2</v>
      </c>
    </row>
    <row r="4" spans="1:8">
      <c r="A4" s="3" t="s">
        <v>857</v>
      </c>
      <c r="D4" s="5" t="n">
        <v>100000000</v>
      </c>
      <c r="E4" s="5" t="n">
        <v>100000000</v>
      </c>
      <c r="F4" s="5" t="n">
        <v>100000000</v>
      </c>
    </row>
    <row r="5" spans="1:8">
      <c r="A5" s="3" t="s">
        <v>111</v>
      </c>
      <c r="E5" s="7" t="n">
        <v>0.01</v>
      </c>
      <c r="F5" s="7" t="n">
        <v>0.01</v>
      </c>
    </row>
    <row r="6" spans="1:8">
      <c r="A6" s="3" t="s">
        <v>858</v>
      </c>
      <c r="E6" s="5" t="n">
        <v>0</v>
      </c>
      <c r="F6" s="5" t="n">
        <v>0</v>
      </c>
    </row>
    <row r="7" spans="1:8">
      <c r="A7" s="3" t="s">
        <v>859</v>
      </c>
      <c r="E7" s="7" t="n">
        <v>0.4</v>
      </c>
      <c r="F7" s="7" t="n">
        <v>0.4</v>
      </c>
    </row>
    <row r="8" spans="1:8">
      <c r="A8" s="3" t="s">
        <v>860</v>
      </c>
      <c r="H8" s="4" t="n">
        <v>150</v>
      </c>
    </row>
    <row r="9" spans="1:8">
      <c r="A9" s="3" t="s">
        <v>861</v>
      </c>
      <c r="E9" s="5" t="n">
        <v>100000</v>
      </c>
      <c r="F9" s="5" t="n">
        <v>400000</v>
      </c>
      <c r="G9" s="5" t="n">
        <v>2700000</v>
      </c>
    </row>
    <row r="10" spans="1:8">
      <c r="A10" s="3" t="s">
        <v>62</v>
      </c>
    </row>
    <row r="11" spans="1:8">
      <c r="A11" s="6" t="s">
        <v>855</v>
      </c>
    </row>
    <row r="12" spans="1:8">
      <c r="A12" s="3" t="s">
        <v>862</v>
      </c>
      <c r="D12" s="5" t="n">
        <v>500000000</v>
      </c>
      <c r="E12" s="5" t="n">
        <v>500000000</v>
      </c>
      <c r="F12" s="5" t="n">
        <v>500000000</v>
      </c>
    </row>
    <row r="13" spans="1:8">
      <c r="A13" s="3" t="s">
        <v>115</v>
      </c>
      <c r="E13" s="7" t="n">
        <v>0.01</v>
      </c>
      <c r="F13" s="7" t="n">
        <v>0.01</v>
      </c>
    </row>
    <row r="14" spans="1:8">
      <c r="A14" s="3" t="s">
        <v>863</v>
      </c>
      <c r="D14" s="5" t="n">
        <v>1</v>
      </c>
    </row>
    <row r="15" spans="1:8">
      <c r="A15" s="3" t="s">
        <v>64</v>
      </c>
    </row>
    <row r="16" spans="1:8">
      <c r="A16" s="6" t="s">
        <v>855</v>
      </c>
    </row>
    <row r="17" spans="1:8">
      <c r="A17" s="3" t="s">
        <v>862</v>
      </c>
      <c r="D17" s="5" t="n">
        <v>100000000</v>
      </c>
      <c r="E17" s="5" t="n">
        <v>100000000</v>
      </c>
      <c r="F17" s="5" t="n">
        <v>100000000</v>
      </c>
    </row>
    <row r="18" spans="1:8">
      <c r="A18" s="3" t="s">
        <v>115</v>
      </c>
      <c r="E18" s="8" t="n">
        <v>1e-05</v>
      </c>
      <c r="F18" s="8" t="n">
        <v>1e-05</v>
      </c>
    </row>
    <row r="19" spans="1:8">
      <c r="A19" s="3" t="s">
        <v>863</v>
      </c>
      <c r="D19" s="5" t="n">
        <v>1</v>
      </c>
    </row>
    <row r="20" spans="1:8">
      <c r="A20" s="3" t="s">
        <v>864</v>
      </c>
    </row>
    <row r="21" spans="1:8">
      <c r="A21" s="6" t="s">
        <v>855</v>
      </c>
    </row>
    <row r="22" spans="1:8">
      <c r="A22" s="3" t="s">
        <v>863</v>
      </c>
      <c r="D22" s="5" t="n">
        <v>10</v>
      </c>
    </row>
    <row r="23" spans="1:8">
      <c r="A23" s="3" t="s">
        <v>865</v>
      </c>
    </row>
    <row r="24" spans="1:8">
      <c r="A24" s="6" t="s">
        <v>855</v>
      </c>
    </row>
    <row r="25" spans="1:8">
      <c r="A25" s="3" t="s">
        <v>516</v>
      </c>
      <c r="E25" s="3" t="s">
        <v>517</v>
      </c>
    </row>
    <row r="26" spans="1:8">
      <c r="A26" s="3" t="s">
        <v>515</v>
      </c>
    </row>
    <row r="27" spans="1:8">
      <c r="A27" s="6" t="s">
        <v>855</v>
      </c>
    </row>
    <row r="28" spans="1:8">
      <c r="A28" s="3" t="s">
        <v>516</v>
      </c>
      <c r="E28" s="3" t="s">
        <v>517</v>
      </c>
    </row>
    <row r="29" spans="1:8">
      <c r="A29" s="3" t="s">
        <v>866</v>
      </c>
    </row>
    <row r="30" spans="1:8">
      <c r="A30" s="6" t="s">
        <v>855</v>
      </c>
    </row>
    <row r="31" spans="1:8">
      <c r="A31" s="3" t="s">
        <v>516</v>
      </c>
      <c r="E31" s="3" t="s">
        <v>867</v>
      </c>
    </row>
    <row r="32" spans="1:8">
      <c r="A32" s="3" t="s">
        <v>868</v>
      </c>
    </row>
    <row r="33" spans="1:8">
      <c r="A33" s="6" t="s">
        <v>855</v>
      </c>
    </row>
    <row r="34" spans="1:8">
      <c r="A34" s="3" t="s">
        <v>516</v>
      </c>
      <c r="E34" s="3" t="s">
        <v>642</v>
      </c>
    </row>
    <row r="35" spans="1:8">
      <c r="A35" s="3" t="s">
        <v>869</v>
      </c>
    </row>
    <row r="36" spans="1:8">
      <c r="A36" s="6" t="s">
        <v>855</v>
      </c>
    </row>
    <row r="37" spans="1:8">
      <c r="A37" s="3" t="s">
        <v>859</v>
      </c>
      <c r="B37" s="7" t="n">
        <v>0.1</v>
      </c>
    </row>
    <row r="38" spans="1:8">
      <c r="A38" s="3" t="s">
        <v>870</v>
      </c>
      <c r="C38" s="3" t="s">
        <v>871</v>
      </c>
    </row>
    <row r="39" spans="1:8">
      <c r="A39" s="3" t="s">
        <v>872</v>
      </c>
      <c r="B39" s="3" t="s">
        <v>873</v>
      </c>
    </row>
    <row r="40" spans="1:8">
      <c r="A40" s="3" t="s">
        <v>874</v>
      </c>
    </row>
    <row r="41" spans="1:8">
      <c r="A41" s="6" t="s">
        <v>855</v>
      </c>
    </row>
    <row r="42" spans="1:8">
      <c r="A42" s="3" t="s">
        <v>859</v>
      </c>
      <c r="C42" s="7" t="n">
        <v>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6</v>
      </c>
      <c r="D2" s="2" t="s">
        <v>117</v>
      </c>
    </row>
    <row r="3" spans="1:4">
      <c r="A3" s="6" t="s">
        <v>876</v>
      </c>
    </row>
    <row r="4" spans="1:4">
      <c r="A4" s="3" t="s">
        <v>877</v>
      </c>
      <c r="B4" s="4" t="n">
        <v>1083</v>
      </c>
    </row>
    <row r="5" spans="1:4">
      <c r="A5" s="3" t="s">
        <v>190</v>
      </c>
      <c r="B5" s="5" t="n">
        <v>0</v>
      </c>
      <c r="C5" s="4" t="n">
        <v>0</v>
      </c>
      <c r="D5" s="4" t="n">
        <v>0</v>
      </c>
    </row>
    <row r="6" spans="1:4">
      <c r="A6" s="3" t="s">
        <v>195</v>
      </c>
      <c r="B6" s="5" t="n">
        <v>0</v>
      </c>
      <c r="C6" s="5" t="n">
        <v>0</v>
      </c>
      <c r="D6" s="5" t="n">
        <v>0</v>
      </c>
    </row>
    <row r="7" spans="1:4">
      <c r="A7" s="3" t="s">
        <v>878</v>
      </c>
      <c r="B7" s="5" t="n">
        <v>-641</v>
      </c>
      <c r="C7" s="5" t="n">
        <v>1083</v>
      </c>
    </row>
    <row r="8" spans="1:4">
      <c r="A8" s="3" t="s">
        <v>173</v>
      </c>
    </row>
    <row r="9" spans="1:4">
      <c r="A9" s="6" t="s">
        <v>876</v>
      </c>
    </row>
    <row r="10" spans="1:4">
      <c r="A10" s="3" t="s">
        <v>877</v>
      </c>
      <c r="B10" s="5" t="n">
        <v>1083</v>
      </c>
      <c r="C10" s="5" t="n">
        <v>2473</v>
      </c>
    </row>
    <row r="11" spans="1:4">
      <c r="A11" s="3" t="s">
        <v>879</v>
      </c>
      <c r="B11" s="5" t="n">
        <v>-271</v>
      </c>
      <c r="C11" s="5" t="n">
        <v>-159</v>
      </c>
    </row>
    <row r="12" spans="1:4">
      <c r="A12" s="3" t="s">
        <v>880</v>
      </c>
      <c r="B12" s="5" t="n">
        <v>-1458</v>
      </c>
      <c r="C12" s="5" t="n">
        <v>-1264</v>
      </c>
    </row>
    <row r="13" spans="1:4">
      <c r="A13" s="3" t="s">
        <v>881</v>
      </c>
      <c r="B13" s="5" t="n">
        <v>-1729</v>
      </c>
      <c r="C13" s="5" t="n">
        <v>-1423</v>
      </c>
    </row>
    <row r="14" spans="1:4">
      <c r="A14" s="3" t="s">
        <v>190</v>
      </c>
      <c r="B14" s="5" t="n">
        <v>1</v>
      </c>
      <c r="C14" s="5" t="n">
        <v>21</v>
      </c>
      <c r="D14" s="5" t="n">
        <v>228</v>
      </c>
    </row>
    <row r="15" spans="1:4">
      <c r="A15" s="3" t="s">
        <v>195</v>
      </c>
      <c r="B15" s="5" t="n">
        <v>4</v>
      </c>
      <c r="C15" s="5" t="n">
        <v>12</v>
      </c>
      <c r="D15" s="5" t="n">
        <v>-30</v>
      </c>
    </row>
    <row r="16" spans="1:4">
      <c r="A16" s="3" t="s">
        <v>878</v>
      </c>
      <c r="B16" s="5" t="n">
        <v>-641</v>
      </c>
      <c r="C16" s="5" t="n">
        <v>1083</v>
      </c>
      <c r="D16" s="5" t="n">
        <v>2473</v>
      </c>
    </row>
    <row r="17" spans="1:4">
      <c r="A17" s="3" t="s">
        <v>882</v>
      </c>
    </row>
    <row r="18" spans="1:4">
      <c r="A18" s="6" t="s">
        <v>876</v>
      </c>
    </row>
    <row r="19" spans="1:4">
      <c r="A19" s="3" t="s">
        <v>877</v>
      </c>
      <c r="B19" s="5" t="n">
        <v>1279</v>
      </c>
      <c r="C19" s="5" t="n">
        <v>2510</v>
      </c>
    </row>
    <row r="20" spans="1:4">
      <c r="A20" s="3" t="s">
        <v>879</v>
      </c>
      <c r="B20" s="5" t="n">
        <v>0</v>
      </c>
      <c r="C20" s="5" t="n">
        <v>0</v>
      </c>
    </row>
    <row r="21" spans="1:4">
      <c r="A21" s="3" t="s">
        <v>880</v>
      </c>
      <c r="B21" s="5" t="n">
        <v>-1458</v>
      </c>
      <c r="C21" s="5" t="n">
        <v>-1264</v>
      </c>
    </row>
    <row r="22" spans="1:4">
      <c r="A22" s="3" t="s">
        <v>881</v>
      </c>
      <c r="B22" s="5" t="n">
        <v>-1458</v>
      </c>
      <c r="C22" s="5" t="n">
        <v>-1264</v>
      </c>
    </row>
    <row r="23" spans="1:4">
      <c r="A23" s="3" t="s">
        <v>190</v>
      </c>
      <c r="B23" s="5" t="n">
        <v>1</v>
      </c>
      <c r="C23" s="5" t="n">
        <v>21</v>
      </c>
    </row>
    <row r="24" spans="1:4">
      <c r="A24" s="3" t="s">
        <v>195</v>
      </c>
      <c r="B24" s="5" t="n">
        <v>4</v>
      </c>
      <c r="C24" s="5" t="n">
        <v>12</v>
      </c>
    </row>
    <row r="25" spans="1:4">
      <c r="A25" s="3" t="s">
        <v>878</v>
      </c>
      <c r="B25" s="5" t="n">
        <v>-174</v>
      </c>
      <c r="C25" s="5" t="n">
        <v>1279</v>
      </c>
      <c r="D25" s="5" t="n">
        <v>2510</v>
      </c>
    </row>
    <row r="26" spans="1:4">
      <c r="A26" s="3" t="s">
        <v>883</v>
      </c>
    </row>
    <row r="27" spans="1:4">
      <c r="A27" s="6" t="s">
        <v>876</v>
      </c>
    </row>
    <row r="28" spans="1:4">
      <c r="A28" s="3" t="s">
        <v>877</v>
      </c>
      <c r="B28" s="5" t="n">
        <v>-196</v>
      </c>
      <c r="C28" s="5" t="n">
        <v>-37</v>
      </c>
    </row>
    <row r="29" spans="1:4">
      <c r="A29" s="3" t="s">
        <v>879</v>
      </c>
      <c r="B29" s="5" t="n">
        <v>-271</v>
      </c>
      <c r="C29" s="5" t="n">
        <v>-159</v>
      </c>
    </row>
    <row r="30" spans="1:4">
      <c r="A30" s="3" t="s">
        <v>880</v>
      </c>
      <c r="B30" s="5" t="n">
        <v>0</v>
      </c>
      <c r="C30" s="5" t="n">
        <v>0</v>
      </c>
    </row>
    <row r="31" spans="1:4">
      <c r="A31" s="3" t="s">
        <v>881</v>
      </c>
      <c r="B31" s="5" t="n">
        <v>-271</v>
      </c>
      <c r="C31" s="5" t="n">
        <v>-159</v>
      </c>
    </row>
    <row r="32" spans="1:4">
      <c r="A32" s="3" t="s">
        <v>190</v>
      </c>
      <c r="B32" s="5" t="n">
        <v>0</v>
      </c>
      <c r="C32" s="5" t="n">
        <v>0</v>
      </c>
    </row>
    <row r="33" spans="1:4">
      <c r="A33" s="3" t="s">
        <v>195</v>
      </c>
      <c r="B33" s="5" t="n">
        <v>0</v>
      </c>
      <c r="C33" s="5" t="n">
        <v>0</v>
      </c>
    </row>
    <row r="34" spans="1:4">
      <c r="A34" s="3" t="s">
        <v>878</v>
      </c>
      <c r="B34" s="4" t="n">
        <v>-467</v>
      </c>
      <c r="C34" s="4" t="n">
        <v>-196</v>
      </c>
      <c r="D34" s="4" t="n">
        <v>-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532</v>
      </c>
      <c r="J1" s="2" t="s">
        <v>1</v>
      </c>
    </row>
    <row r="2" spans="1:12">
      <c r="B2" s="2" t="s">
        <v>2</v>
      </c>
      <c r="C2" s="2" t="s">
        <v>533</v>
      </c>
      <c r="D2" s="2" t="s">
        <v>534</v>
      </c>
      <c r="E2" s="2" t="s">
        <v>535</v>
      </c>
      <c r="F2" s="2" t="s">
        <v>66</v>
      </c>
      <c r="G2" s="2" t="s">
        <v>536</v>
      </c>
      <c r="H2" s="2" t="s">
        <v>537</v>
      </c>
      <c r="I2" s="2" t="s">
        <v>538</v>
      </c>
      <c r="J2" s="2" t="s">
        <v>2</v>
      </c>
      <c r="K2" s="2" t="s">
        <v>66</v>
      </c>
      <c r="L2" s="2" t="s">
        <v>117</v>
      </c>
    </row>
    <row r="3" spans="1:12">
      <c r="A3" s="3" t="s">
        <v>141</v>
      </c>
      <c r="B3" s="4" t="n">
        <v>4829</v>
      </c>
      <c r="C3" s="4" t="n">
        <v>-15657</v>
      </c>
      <c r="D3" s="4" t="n">
        <v>-3846</v>
      </c>
      <c r="E3" s="4" t="n">
        <v>11323</v>
      </c>
      <c r="F3" s="4" t="n">
        <v>8946</v>
      </c>
      <c r="G3" s="4" t="n">
        <v>14680</v>
      </c>
      <c r="H3" s="4" t="n">
        <v>82735</v>
      </c>
      <c r="I3" s="4" t="n">
        <v>51180</v>
      </c>
      <c r="J3" s="4" t="n">
        <v>-3351</v>
      </c>
      <c r="K3" s="4" t="n">
        <v>157541</v>
      </c>
      <c r="L3" s="4" t="n">
        <v>35423</v>
      </c>
    </row>
    <row r="4" spans="1:12">
      <c r="A4" s="3" t="s">
        <v>190</v>
      </c>
      <c r="J4" s="5" t="n">
        <v>0</v>
      </c>
      <c r="K4" s="5" t="n">
        <v>0</v>
      </c>
      <c r="L4" s="5" t="n">
        <v>0</v>
      </c>
    </row>
    <row r="5" spans="1:12">
      <c r="A5" s="3" t="s">
        <v>194</v>
      </c>
      <c r="J5" s="5" t="n">
        <v>0</v>
      </c>
      <c r="K5" s="5" t="n">
        <v>0</v>
      </c>
      <c r="L5" s="5" t="n">
        <v>-4484</v>
      </c>
    </row>
    <row r="6" spans="1:12">
      <c r="A6" s="3" t="s">
        <v>885</v>
      </c>
      <c r="J6" s="5" t="n">
        <v>0</v>
      </c>
      <c r="K6" s="5" t="n">
        <v>0</v>
      </c>
      <c r="L6" s="5" t="n">
        <v>0</v>
      </c>
    </row>
    <row r="7" spans="1:12">
      <c r="A7" s="3" t="s">
        <v>886</v>
      </c>
      <c r="J7" s="5" t="n">
        <v>-7991</v>
      </c>
      <c r="K7" s="5" t="n">
        <v>-3724</v>
      </c>
      <c r="L7" s="5" t="n">
        <v>12640</v>
      </c>
    </row>
    <row r="8" spans="1:12">
      <c r="A8" s="3" t="s">
        <v>887</v>
      </c>
      <c r="J8" s="5" t="n">
        <v>-11342</v>
      </c>
      <c r="K8" s="5" t="n">
        <v>153817</v>
      </c>
      <c r="L8" s="5" t="n">
        <v>48063</v>
      </c>
    </row>
    <row r="9" spans="1:12">
      <c r="A9" s="3" t="s">
        <v>174</v>
      </c>
    </row>
    <row r="10" spans="1:12">
      <c r="A10" s="3" t="s">
        <v>190</v>
      </c>
      <c r="J10" s="5" t="n">
        <v>370</v>
      </c>
      <c r="K10" s="5" t="n">
        <v>2174</v>
      </c>
      <c r="L10" s="5" t="n">
        <v>14765</v>
      </c>
    </row>
    <row r="11" spans="1:12">
      <c r="A11" s="3" t="s">
        <v>194</v>
      </c>
      <c r="L11" s="5" t="n">
        <v>-7334</v>
      </c>
    </row>
    <row r="12" spans="1:12">
      <c r="A12" s="3" t="s">
        <v>885</v>
      </c>
      <c r="J12" s="5" t="n">
        <v>-8361</v>
      </c>
      <c r="K12" s="5" t="n">
        <v>-5898</v>
      </c>
      <c r="L12" s="5" t="n">
        <v>-4975</v>
      </c>
    </row>
    <row r="13" spans="1:12">
      <c r="A13" s="3" t="s">
        <v>171</v>
      </c>
    </row>
    <row r="14" spans="1:12">
      <c r="A14" s="3" t="s">
        <v>190</v>
      </c>
      <c r="J14" s="5" t="n">
        <v>-368</v>
      </c>
      <c r="K14" s="5" t="n">
        <v>-2149</v>
      </c>
      <c r="L14" s="5" t="n">
        <v>-14510</v>
      </c>
    </row>
    <row r="15" spans="1:12">
      <c r="A15" s="3" t="s">
        <v>194</v>
      </c>
      <c r="J15" s="5" t="n">
        <v>0</v>
      </c>
      <c r="K15" s="5" t="n">
        <v>0</v>
      </c>
      <c r="L15" s="5" t="n">
        <v>2850</v>
      </c>
    </row>
    <row r="16" spans="1:12">
      <c r="A16" s="3" t="s">
        <v>885</v>
      </c>
      <c r="J16" s="4" t="n">
        <v>8365</v>
      </c>
      <c r="K16" s="4" t="n">
        <v>5910</v>
      </c>
      <c r="L16" s="4" t="n">
        <v>494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88</v>
      </c>
      <c r="B1" s="2" t="s">
        <v>1</v>
      </c>
    </row>
    <row r="2" spans="1:4">
      <c r="B2" s="2" t="s">
        <v>2</v>
      </c>
      <c r="C2" s="2" t="s">
        <v>66</v>
      </c>
      <c r="D2" s="2" t="s">
        <v>117</v>
      </c>
    </row>
    <row r="3" spans="1:4">
      <c r="A3" s="6" t="s">
        <v>440</v>
      </c>
    </row>
    <row r="4" spans="1:4">
      <c r="A4" s="3" t="s">
        <v>889</v>
      </c>
      <c r="B4" s="4" t="n">
        <v>2101</v>
      </c>
      <c r="C4" s="4" t="n">
        <v>1194</v>
      </c>
      <c r="D4" s="4" t="n">
        <v>2364</v>
      </c>
    </row>
    <row r="5" spans="1:4">
      <c r="A5" s="3" t="s">
        <v>179</v>
      </c>
      <c r="B5" s="5" t="n">
        <v>16848</v>
      </c>
      <c r="C5" s="5" t="n">
        <v>11289</v>
      </c>
      <c r="D5" s="5" t="n">
        <v>7922</v>
      </c>
    </row>
    <row r="6" spans="1:4">
      <c r="A6" s="3" t="s">
        <v>890</v>
      </c>
      <c r="B6" s="5" t="n">
        <v>16848</v>
      </c>
      <c r="C6" s="5" t="n">
        <v>11289</v>
      </c>
      <c r="D6" s="5" t="n">
        <v>7922</v>
      </c>
    </row>
    <row r="7" spans="1:4">
      <c r="A7" s="3" t="s">
        <v>891</v>
      </c>
      <c r="B7" s="4" t="n">
        <v>1517</v>
      </c>
      <c r="C7" s="4" t="n">
        <v>3550</v>
      </c>
      <c r="D7" s="4" t="n">
        <v>538</v>
      </c>
    </row>
    <row r="8" spans="1:4">
      <c r="A8" s="3" t="s">
        <v>62</v>
      </c>
    </row>
    <row r="9" spans="1:4">
      <c r="A9" s="6" t="s">
        <v>440</v>
      </c>
    </row>
    <row r="10" spans="1:4">
      <c r="A10" s="3" t="s">
        <v>892</v>
      </c>
      <c r="B10" s="5" t="n">
        <v>23200000</v>
      </c>
    </row>
    <row r="11" spans="1:4">
      <c r="A11" s="3" t="s">
        <v>893</v>
      </c>
      <c r="B11" s="4" t="n">
        <v>30600</v>
      </c>
    </row>
    <row r="12" spans="1:4">
      <c r="A12" s="3" t="s">
        <v>894</v>
      </c>
      <c r="B12" s="3" t="s">
        <v>895</v>
      </c>
    </row>
    <row r="13" spans="1:4">
      <c r="A13" s="3" t="s">
        <v>896</v>
      </c>
      <c r="B13" s="5" t="n">
        <v>12300000</v>
      </c>
    </row>
    <row r="14" spans="1:4">
      <c r="A14" s="3" t="s">
        <v>897</v>
      </c>
    </row>
    <row r="15" spans="1:4">
      <c r="A15" s="6" t="s">
        <v>440</v>
      </c>
    </row>
    <row r="16" spans="1:4">
      <c r="A16" s="3" t="s">
        <v>893</v>
      </c>
      <c r="B16" s="4" t="n">
        <v>12400</v>
      </c>
    </row>
    <row r="17" spans="1:4">
      <c r="A17" s="3" t="s">
        <v>894</v>
      </c>
      <c r="B17" s="3" t="s">
        <v>898</v>
      </c>
    </row>
    <row r="18" spans="1:4">
      <c r="A18" s="3" t="s">
        <v>899</v>
      </c>
    </row>
    <row r="19" spans="1:4">
      <c r="A19" s="6" t="s">
        <v>440</v>
      </c>
    </row>
    <row r="20" spans="1:4">
      <c r="A20" s="3" t="s">
        <v>900</v>
      </c>
      <c r="B20" s="5" t="n">
        <v>3998083</v>
      </c>
    </row>
    <row r="21" spans="1:4">
      <c r="A21" s="3" t="s">
        <v>901</v>
      </c>
      <c r="B21" s="5" t="n">
        <v>7396507</v>
      </c>
      <c r="C21" s="5" t="n">
        <v>5166565</v>
      </c>
    </row>
    <row r="22" spans="1:4">
      <c r="A22" s="3" t="s">
        <v>902</v>
      </c>
      <c r="B22" s="3" t="s">
        <v>596</v>
      </c>
    </row>
    <row r="23" spans="1:4">
      <c r="A23" s="3" t="s">
        <v>903</v>
      </c>
      <c r="B23" s="7" t="n">
        <v>7.2</v>
      </c>
      <c r="C23" s="7" t="n">
        <v>9.25</v>
      </c>
      <c r="D23" s="7" t="n">
        <v>6.26</v>
      </c>
    </row>
    <row r="24" spans="1:4">
      <c r="A24" s="3" t="s">
        <v>904</v>
      </c>
      <c r="B24" s="3" t="s">
        <v>905</v>
      </c>
      <c r="C24" s="3" t="s">
        <v>906</v>
      </c>
      <c r="D24" s="3" t="s">
        <v>907</v>
      </c>
    </row>
    <row r="25" spans="1:4">
      <c r="A25" s="3" t="s">
        <v>908</v>
      </c>
      <c r="B25" s="3" t="s">
        <v>909</v>
      </c>
      <c r="C25" s="3" t="s">
        <v>910</v>
      </c>
      <c r="D25" s="3" t="s">
        <v>911</v>
      </c>
    </row>
    <row r="26" spans="1:4">
      <c r="A26" s="3" t="s">
        <v>912</v>
      </c>
      <c r="B26" s="3" t="s">
        <v>913</v>
      </c>
      <c r="C26" s="3" t="s">
        <v>914</v>
      </c>
      <c r="D26" s="3" t="s">
        <v>915</v>
      </c>
    </row>
    <row r="27" spans="1:4">
      <c r="A27" s="3" t="s">
        <v>916</v>
      </c>
      <c r="B27" s="3" t="s">
        <v>917</v>
      </c>
      <c r="C27" s="3" t="s">
        <v>918</v>
      </c>
      <c r="D27" s="3" t="s">
        <v>919</v>
      </c>
    </row>
    <row r="28" spans="1:4">
      <c r="A28" s="3" t="s">
        <v>920</v>
      </c>
      <c r="B28" s="3" t="s">
        <v>921</v>
      </c>
    </row>
    <row r="29" spans="1:4">
      <c r="A29" s="3" t="s">
        <v>922</v>
      </c>
    </row>
    <row r="30" spans="1:4">
      <c r="A30" s="6" t="s">
        <v>440</v>
      </c>
    </row>
    <row r="31" spans="1:4">
      <c r="A31" s="3" t="s">
        <v>903</v>
      </c>
      <c r="B31" s="7" t="n">
        <v>27.01</v>
      </c>
      <c r="C31" s="7" t="n">
        <v>31.95</v>
      </c>
      <c r="D31" s="7" t="n">
        <v>22.11</v>
      </c>
    </row>
    <row r="32" spans="1:4">
      <c r="A32" s="3" t="s">
        <v>923</v>
      </c>
    </row>
    <row r="33" spans="1:4">
      <c r="A33" s="6" t="s">
        <v>440</v>
      </c>
    </row>
    <row r="34" spans="1:4">
      <c r="A34" s="3" t="s">
        <v>924</v>
      </c>
      <c r="B34" s="5" t="n">
        <v>477667</v>
      </c>
    </row>
    <row r="35" spans="1:4">
      <c r="A35" s="3" t="s">
        <v>925</v>
      </c>
    </row>
    <row r="36" spans="1:4">
      <c r="A36" s="6" t="s">
        <v>440</v>
      </c>
    </row>
    <row r="37" spans="1:4">
      <c r="A37" s="3" t="s">
        <v>920</v>
      </c>
      <c r="B37" s="3" t="s">
        <v>926</v>
      </c>
    </row>
    <row r="38" spans="1:4">
      <c r="A38" s="3" t="s">
        <v>927</v>
      </c>
    </row>
    <row r="39" spans="1:4">
      <c r="A39" s="6" t="s">
        <v>440</v>
      </c>
    </row>
    <row r="40" spans="1:4">
      <c r="A40" s="3" t="s">
        <v>920</v>
      </c>
      <c r="B40" s="3" t="s">
        <v>921</v>
      </c>
    </row>
    <row r="41" spans="1:4">
      <c r="A41" s="3" t="s">
        <v>928</v>
      </c>
    </row>
    <row r="42" spans="1:4">
      <c r="A42" s="6" t="s">
        <v>440</v>
      </c>
    </row>
    <row r="43" spans="1:4">
      <c r="A43" s="3" t="s">
        <v>920</v>
      </c>
      <c r="B43" s="3" t="s">
        <v>8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29</v>
      </c>
      <c r="B1" s="2" t="s">
        <v>1</v>
      </c>
    </row>
    <row r="2" spans="1:4">
      <c r="B2" s="2" t="s">
        <v>2</v>
      </c>
      <c r="C2" s="2" t="s">
        <v>66</v>
      </c>
      <c r="D2" s="2" t="s">
        <v>117</v>
      </c>
    </row>
    <row r="3" spans="1:4">
      <c r="A3" s="6" t="s">
        <v>440</v>
      </c>
    </row>
    <row r="4" spans="1:4">
      <c r="A4" s="3" t="s">
        <v>930</v>
      </c>
      <c r="B4" s="3" t="s">
        <v>905</v>
      </c>
      <c r="C4" s="3" t="s">
        <v>906</v>
      </c>
      <c r="D4" s="3" t="s">
        <v>907</v>
      </c>
    </row>
    <row r="5" spans="1:4">
      <c r="A5" s="3" t="s">
        <v>931</v>
      </c>
      <c r="B5" s="3" t="s">
        <v>909</v>
      </c>
      <c r="C5" s="3" t="s">
        <v>910</v>
      </c>
      <c r="D5" s="3" t="s">
        <v>911</v>
      </c>
    </row>
    <row r="6" spans="1:4">
      <c r="A6" s="3" t="s">
        <v>932</v>
      </c>
      <c r="B6" s="3" t="s">
        <v>913</v>
      </c>
      <c r="C6" s="3" t="s">
        <v>914</v>
      </c>
      <c r="D6" s="3" t="s">
        <v>915</v>
      </c>
    </row>
    <row r="7" spans="1:4">
      <c r="A7" s="3" t="s">
        <v>933</v>
      </c>
      <c r="B7" s="3" t="s">
        <v>917</v>
      </c>
      <c r="C7" s="3" t="s">
        <v>918</v>
      </c>
      <c r="D7" s="3" t="s">
        <v>9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5</v>
      </c>
      <c r="B1" s="2" t="s">
        <v>1</v>
      </c>
    </row>
    <row r="2" spans="1:4">
      <c r="B2" s="2" t="s">
        <v>2</v>
      </c>
      <c r="C2" s="2" t="s">
        <v>66</v>
      </c>
      <c r="D2" s="2" t="s">
        <v>117</v>
      </c>
    </row>
    <row r="3" spans="1:4">
      <c r="A3" s="3" t="s">
        <v>246</v>
      </c>
      <c r="B3" s="4" t="n">
        <v>2777</v>
      </c>
      <c r="C3" s="4" t="n">
        <v>8048</v>
      </c>
      <c r="D3" s="4" t="n">
        <v>11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6</v>
      </c>
      <c r="D2" s="2" t="s">
        <v>117</v>
      </c>
    </row>
    <row r="3" spans="1:4">
      <c r="A3" s="6" t="s">
        <v>440</v>
      </c>
    </row>
    <row r="4" spans="1:4">
      <c r="A4" s="3" t="s">
        <v>935</v>
      </c>
      <c r="B4" s="4" t="n">
        <v>16848</v>
      </c>
      <c r="C4" s="4" t="n">
        <v>11289</v>
      </c>
      <c r="D4" s="4" t="n">
        <v>7922</v>
      </c>
    </row>
    <row r="5" spans="1:4">
      <c r="A5" s="3" t="s">
        <v>148</v>
      </c>
    </row>
    <row r="6" spans="1:4">
      <c r="A6" s="6" t="s">
        <v>440</v>
      </c>
    </row>
    <row r="7" spans="1:4">
      <c r="A7" s="3" t="s">
        <v>935</v>
      </c>
      <c r="B7" s="5" t="n">
        <v>458</v>
      </c>
      <c r="C7" s="5" t="n">
        <v>250</v>
      </c>
      <c r="D7" s="5" t="n">
        <v>228</v>
      </c>
    </row>
    <row r="8" spans="1:4">
      <c r="A8" s="3" t="s">
        <v>150</v>
      </c>
    </row>
    <row r="9" spans="1:4">
      <c r="A9" s="6" t="s">
        <v>440</v>
      </c>
    </row>
    <row r="10" spans="1:4">
      <c r="A10" s="3" t="s">
        <v>935</v>
      </c>
      <c r="B10" s="5" t="n">
        <v>202</v>
      </c>
      <c r="C10" s="5" t="n">
        <v>36</v>
      </c>
      <c r="D10" s="5" t="n">
        <v>40</v>
      </c>
    </row>
    <row r="11" spans="1:4">
      <c r="A11" s="3" t="s">
        <v>936</v>
      </c>
    </row>
    <row r="12" spans="1:4">
      <c r="A12" s="6" t="s">
        <v>440</v>
      </c>
    </row>
    <row r="13" spans="1:4">
      <c r="A13" s="3" t="s">
        <v>935</v>
      </c>
      <c r="B13" s="5" t="n">
        <v>11</v>
      </c>
      <c r="C13" s="5" t="n">
        <v>0</v>
      </c>
      <c r="D13" s="5" t="n">
        <v>11</v>
      </c>
    </row>
    <row r="14" spans="1:4">
      <c r="A14" s="3" t="s">
        <v>937</v>
      </c>
    </row>
    <row r="15" spans="1:4">
      <c r="A15" s="6" t="s">
        <v>440</v>
      </c>
    </row>
    <row r="16" spans="1:4">
      <c r="A16" s="3" t="s">
        <v>935</v>
      </c>
      <c r="B16" s="4" t="n">
        <v>16177</v>
      </c>
      <c r="C16" s="4" t="n">
        <v>11003</v>
      </c>
      <c r="D16" s="4" t="n">
        <v>76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8</v>
      </c>
      <c r="B1" s="2" t="s">
        <v>1</v>
      </c>
    </row>
    <row r="2" spans="1:3">
      <c r="B2" s="2" t="s">
        <v>2</v>
      </c>
      <c r="C2" s="2" t="s">
        <v>66</v>
      </c>
    </row>
    <row r="3" spans="1:3">
      <c r="A3" s="3" t="s">
        <v>939</v>
      </c>
    </row>
    <row r="4" spans="1:3">
      <c r="A4" s="6" t="s">
        <v>440</v>
      </c>
    </row>
    <row r="5" spans="1:3">
      <c r="A5" s="3" t="s">
        <v>901</v>
      </c>
      <c r="B5" s="5" t="n">
        <v>7396507</v>
      </c>
      <c r="C5" s="5" t="n">
        <v>5166565</v>
      </c>
    </row>
    <row r="6" spans="1:3">
      <c r="A6" s="3" t="s">
        <v>940</v>
      </c>
      <c r="B6" s="4" t="n">
        <v>8618</v>
      </c>
    </row>
    <row r="7" spans="1:3">
      <c r="A7" s="6" t="s">
        <v>941</v>
      </c>
    </row>
    <row r="8" spans="1:3">
      <c r="A8" s="3" t="s">
        <v>942</v>
      </c>
      <c r="B8" s="5" t="n">
        <v>-386634</v>
      </c>
    </row>
    <row r="9" spans="1:3">
      <c r="A9" s="3" t="s">
        <v>943</v>
      </c>
      <c r="B9" s="7" t="n">
        <v>20.87</v>
      </c>
    </row>
    <row r="10" spans="1:3">
      <c r="A10" s="3" t="s">
        <v>900</v>
      </c>
      <c r="B10" s="5" t="n">
        <v>3998083</v>
      </c>
    </row>
    <row r="11" spans="1:3">
      <c r="A11" s="3" t="s">
        <v>944</v>
      </c>
      <c r="B11" s="7" t="n">
        <v>25.99</v>
      </c>
    </row>
    <row r="12" spans="1:3">
      <c r="A12" s="3" t="s">
        <v>945</v>
      </c>
      <c r="B12" s="5" t="n">
        <v>-1381507</v>
      </c>
    </row>
    <row r="13" spans="1:3">
      <c r="A13" s="3" t="s">
        <v>946</v>
      </c>
      <c r="B13" s="7" t="n">
        <v>27.26</v>
      </c>
    </row>
    <row r="14" spans="1:3">
      <c r="A14" s="3" t="s">
        <v>947</v>
      </c>
      <c r="B14" s="7" t="n">
        <v>25.79</v>
      </c>
      <c r="C14" s="7" t="n">
        <v>25.6</v>
      </c>
    </row>
    <row r="15" spans="1:3">
      <c r="A15" s="3" t="s">
        <v>948</v>
      </c>
      <c r="B15" s="3" t="s">
        <v>949</v>
      </c>
    </row>
    <row r="16" spans="1:3">
      <c r="A16" s="3" t="s">
        <v>950</v>
      </c>
      <c r="B16" s="5" t="n">
        <v>6296411</v>
      </c>
    </row>
    <row r="17" spans="1:3">
      <c r="A17" s="3" t="s">
        <v>951</v>
      </c>
      <c r="B17" s="7" t="n">
        <v>26.57</v>
      </c>
    </row>
    <row r="18" spans="1:3">
      <c r="A18" s="3" t="s">
        <v>952</v>
      </c>
      <c r="B18" s="3" t="s">
        <v>953</v>
      </c>
    </row>
    <row r="19" spans="1:3">
      <c r="A19" s="3" t="s">
        <v>954</v>
      </c>
      <c r="B19" s="4" t="n">
        <v>5559</v>
      </c>
    </row>
    <row r="20" spans="1:3">
      <c r="A20" s="3" t="s">
        <v>955</v>
      </c>
      <c r="B20" s="5" t="n">
        <v>1100096</v>
      </c>
    </row>
    <row r="21" spans="1:3">
      <c r="A21" s="3" t="s">
        <v>956</v>
      </c>
      <c r="B21" s="7" t="n">
        <v>21.31</v>
      </c>
    </row>
    <row r="22" spans="1:3">
      <c r="A22" s="3" t="s">
        <v>957</v>
      </c>
      <c r="B22" s="3" t="s">
        <v>958</v>
      </c>
    </row>
    <row r="23" spans="1:3">
      <c r="A23" s="3" t="s">
        <v>959</v>
      </c>
      <c r="B23" s="4" t="n">
        <v>3059</v>
      </c>
    </row>
    <row r="24" spans="1:3">
      <c r="A24" s="3" t="s">
        <v>897</v>
      </c>
    </row>
    <row r="25" spans="1:3">
      <c r="A25" s="6" t="s">
        <v>960</v>
      </c>
    </row>
    <row r="26" spans="1:3">
      <c r="A26" s="3" t="s">
        <v>961</v>
      </c>
      <c r="B26" s="5" t="n">
        <v>373764</v>
      </c>
    </row>
    <row r="27" spans="1:3">
      <c r="A27" s="3" t="s">
        <v>962</v>
      </c>
      <c r="B27" s="5" t="n">
        <v>477667</v>
      </c>
    </row>
    <row r="28" spans="1:3">
      <c r="A28" s="3" t="s">
        <v>963</v>
      </c>
      <c r="B28" s="5" t="n">
        <v>-87468</v>
      </c>
    </row>
    <row r="29" spans="1:3">
      <c r="A29" s="3" t="s">
        <v>964</v>
      </c>
      <c r="B29" s="5" t="n">
        <v>-51516</v>
      </c>
    </row>
    <row r="30" spans="1:3">
      <c r="A30" s="3" t="s">
        <v>965</v>
      </c>
      <c r="B30" s="5" t="n">
        <v>712447</v>
      </c>
      <c r="C30" s="5" t="n">
        <v>373764</v>
      </c>
    </row>
    <row r="31" spans="1:3">
      <c r="A31" s="6" t="s">
        <v>941</v>
      </c>
    </row>
    <row r="32" spans="1:3">
      <c r="A32" s="3" t="s">
        <v>966</v>
      </c>
      <c r="B32" s="7" t="n">
        <v>26.09</v>
      </c>
    </row>
    <row r="33" spans="1:3">
      <c r="A33" s="3" t="s">
        <v>967</v>
      </c>
      <c r="B33" s="11" t="n">
        <v>27.01</v>
      </c>
    </row>
    <row r="34" spans="1:3">
      <c r="A34" s="3" t="s">
        <v>968</v>
      </c>
      <c r="B34" s="11" t="n">
        <v>24.02</v>
      </c>
    </row>
    <row r="35" spans="1:3">
      <c r="A35" s="3" t="s">
        <v>969</v>
      </c>
      <c r="B35" s="11" t="n">
        <v>29.06</v>
      </c>
    </row>
    <row r="36" spans="1:3">
      <c r="A36" s="3" t="s">
        <v>970</v>
      </c>
      <c r="B36" s="7" t="n">
        <v>26.75</v>
      </c>
      <c r="C36" s="7" t="n">
        <v>26.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1</v>
      </c>
      <c r="B1" s="2" t="s">
        <v>532</v>
      </c>
      <c r="C1" s="2" t="s">
        <v>1</v>
      </c>
    </row>
    <row r="2" spans="1:5">
      <c r="B2" s="2" t="s">
        <v>533</v>
      </c>
      <c r="C2" s="2" t="s">
        <v>2</v>
      </c>
      <c r="D2" s="2" t="s">
        <v>66</v>
      </c>
      <c r="E2" s="2" t="s">
        <v>117</v>
      </c>
    </row>
    <row r="3" spans="1:5">
      <c r="A3" s="6" t="s">
        <v>292</v>
      </c>
    </row>
    <row r="4" spans="1:5">
      <c r="A4" s="3" t="s">
        <v>123</v>
      </c>
      <c r="C4" s="4" t="n">
        <v>82123</v>
      </c>
      <c r="D4" s="4" t="n">
        <v>34650</v>
      </c>
      <c r="E4" s="4" t="n">
        <v>29584</v>
      </c>
    </row>
    <row r="5" spans="1:5">
      <c r="A5" s="3" t="s">
        <v>972</v>
      </c>
      <c r="B5" s="4" t="n">
        <v>28200</v>
      </c>
      <c r="C5" s="5" t="n">
        <v>39800</v>
      </c>
    </row>
    <row r="6" spans="1:5">
      <c r="A6" s="3" t="s">
        <v>973</v>
      </c>
      <c r="C6" s="4" t="n">
        <v>25900</v>
      </c>
      <c r="D6" s="4" t="n">
        <v>18600</v>
      </c>
      <c r="E6" s="4" t="n">
        <v>53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4</v>
      </c>
      <c r="B1" s="2" t="s">
        <v>532</v>
      </c>
      <c r="C1" s="2" t="s">
        <v>1</v>
      </c>
    </row>
    <row r="2" spans="1:5">
      <c r="B2" s="2" t="s">
        <v>534</v>
      </c>
      <c r="C2" s="2" t="s">
        <v>2</v>
      </c>
      <c r="D2" s="2" t="s">
        <v>66</v>
      </c>
      <c r="E2" s="2" t="s">
        <v>117</v>
      </c>
    </row>
    <row r="3" spans="1:5">
      <c r="A3" s="3" t="s">
        <v>975</v>
      </c>
      <c r="C3" s="4" t="n">
        <v>1000</v>
      </c>
    </row>
    <row r="4" spans="1:5">
      <c r="A4" s="3" t="s">
        <v>976</v>
      </c>
      <c r="C4" s="3" t="s">
        <v>977</v>
      </c>
      <c r="D4" s="3" t="s">
        <v>978</v>
      </c>
      <c r="E4" s="3" t="s">
        <v>979</v>
      </c>
    </row>
    <row r="5" spans="1:5">
      <c r="A5" s="3" t="s">
        <v>511</v>
      </c>
      <c r="C5" s="3" t="s">
        <v>512</v>
      </c>
    </row>
    <row r="6" spans="1:5">
      <c r="A6" s="3" t="s">
        <v>980</v>
      </c>
      <c r="C6" s="4" t="n">
        <v>291000</v>
      </c>
    </row>
    <row r="7" spans="1:5">
      <c r="A7" s="3" t="s">
        <v>981</v>
      </c>
      <c r="C7" s="5" t="n">
        <v>5300</v>
      </c>
    </row>
    <row r="8" spans="1:5">
      <c r="A8" s="3" t="s">
        <v>191</v>
      </c>
      <c r="C8" s="5" t="n">
        <v>213</v>
      </c>
      <c r="D8" s="4" t="n">
        <v>2528</v>
      </c>
      <c r="E8" s="4" t="n">
        <v>22761</v>
      </c>
    </row>
    <row r="9" spans="1:5">
      <c r="A9" s="3" t="s">
        <v>192</v>
      </c>
      <c r="C9" s="5" t="n">
        <v>104</v>
      </c>
      <c r="D9" s="5" t="n">
        <v>2675</v>
      </c>
      <c r="E9" s="5" t="n">
        <v>24291</v>
      </c>
    </row>
    <row r="10" spans="1:5">
      <c r="A10" s="3" t="s">
        <v>982</v>
      </c>
      <c r="C10" s="5" t="n">
        <v>25100</v>
      </c>
      <c r="D10" s="5" t="n">
        <v>24900</v>
      </c>
    </row>
    <row r="11" spans="1:5">
      <c r="A11" s="3" t="s">
        <v>234</v>
      </c>
      <c r="C11" s="5" t="n">
        <v>0</v>
      </c>
      <c r="D11" s="5" t="n">
        <v>-28865</v>
      </c>
      <c r="E11" s="5" t="n">
        <v>0</v>
      </c>
    </row>
    <row r="12" spans="1:5">
      <c r="A12" s="3" t="s">
        <v>124</v>
      </c>
      <c r="B12" s="4" t="n">
        <v>-73500</v>
      </c>
      <c r="C12" s="5" t="n">
        <v>97</v>
      </c>
      <c r="D12" s="5" t="n">
        <v>90638</v>
      </c>
      <c r="E12" s="5" t="n">
        <v>139300</v>
      </c>
    </row>
    <row r="13" spans="1:5">
      <c r="A13" s="3" t="s">
        <v>983</v>
      </c>
      <c r="C13" s="5" t="n">
        <v>519</v>
      </c>
    </row>
    <row r="14" spans="1:5">
      <c r="A14" s="3" t="s">
        <v>984</v>
      </c>
      <c r="C14" s="5" t="n">
        <v>485</v>
      </c>
    </row>
    <row r="15" spans="1:5">
      <c r="A15" s="3" t="s">
        <v>975</v>
      </c>
      <c r="C15" s="5" t="n">
        <v>1004</v>
      </c>
      <c r="D15" s="5" t="n">
        <v>0</v>
      </c>
    </row>
    <row r="16" spans="1:5">
      <c r="A16" s="3" t="s">
        <v>985</v>
      </c>
      <c r="E16" s="5" t="n">
        <v>-116500</v>
      </c>
    </row>
    <row r="17" spans="1:5">
      <c r="A17" s="3" t="s">
        <v>986</v>
      </c>
      <c r="E17" s="5" t="n">
        <v>135100</v>
      </c>
    </row>
    <row r="18" spans="1:5">
      <c r="A18" s="6" t="s">
        <v>987</v>
      </c>
    </row>
    <row r="19" spans="1:5">
      <c r="A19" s="3" t="s">
        <v>988</v>
      </c>
      <c r="C19" s="5" t="n">
        <v>0</v>
      </c>
      <c r="D19" s="5" t="n">
        <v>0</v>
      </c>
      <c r="E19" s="5" t="n">
        <v>-1330</v>
      </c>
    </row>
    <row r="20" spans="1:5">
      <c r="A20" s="3" t="s">
        <v>989</v>
      </c>
      <c r="C20" s="5" t="n">
        <v>1</v>
      </c>
      <c r="D20" s="5" t="n">
        <v>15</v>
      </c>
      <c r="E20" s="5" t="n">
        <v>66</v>
      </c>
    </row>
    <row r="21" spans="1:5">
      <c r="A21" s="3" t="s">
        <v>990</v>
      </c>
      <c r="C21" s="5" t="n">
        <v>1</v>
      </c>
      <c r="D21" s="5" t="n">
        <v>15</v>
      </c>
      <c r="E21" s="5" t="n">
        <v>-1264</v>
      </c>
    </row>
    <row r="22" spans="1:5">
      <c r="A22" s="3" t="s">
        <v>988</v>
      </c>
      <c r="C22" s="5" t="n">
        <v>-1721</v>
      </c>
      <c r="D22" s="5" t="n">
        <v>23817</v>
      </c>
      <c r="E22" s="5" t="n">
        <v>133246</v>
      </c>
    </row>
    <row r="23" spans="1:5">
      <c r="A23" s="3" t="s">
        <v>989</v>
      </c>
      <c r="C23" s="5" t="n">
        <v>-14</v>
      </c>
      <c r="D23" s="5" t="n">
        <v>43</v>
      </c>
      <c r="E23" s="5" t="n">
        <v>2804</v>
      </c>
    </row>
    <row r="24" spans="1:5">
      <c r="A24" s="3" t="s">
        <v>991</v>
      </c>
      <c r="C24" s="5" t="n">
        <v>-1735</v>
      </c>
      <c r="D24" s="5" t="n">
        <v>23860</v>
      </c>
      <c r="E24" s="5" t="n">
        <v>136050</v>
      </c>
    </row>
    <row r="25" spans="1:5">
      <c r="A25" s="3" t="s">
        <v>992</v>
      </c>
      <c r="C25" s="5" t="n">
        <v>-1734</v>
      </c>
      <c r="D25" s="5" t="n">
        <v>23875</v>
      </c>
      <c r="E25" s="5" t="n">
        <v>134786</v>
      </c>
    </row>
    <row r="26" spans="1:5">
      <c r="A26" s="6" t="s">
        <v>993</v>
      </c>
    </row>
    <row r="27" spans="1:5">
      <c r="A27" s="3" t="s">
        <v>994</v>
      </c>
      <c r="C27" s="5" t="n">
        <v>-1779</v>
      </c>
      <c r="D27" s="5" t="n">
        <v>51105</v>
      </c>
      <c r="E27" s="5" t="n">
        <v>69411</v>
      </c>
    </row>
    <row r="28" spans="1:5">
      <c r="A28" s="3" t="s">
        <v>995</v>
      </c>
      <c r="C28" s="5" t="n">
        <v>711</v>
      </c>
      <c r="D28" s="5" t="n">
        <v>-13007</v>
      </c>
      <c r="E28" s="5" t="n">
        <v>-9839</v>
      </c>
    </row>
    <row r="29" spans="1:5">
      <c r="A29" s="3" t="s">
        <v>996</v>
      </c>
      <c r="C29" s="5" t="n">
        <v>-14</v>
      </c>
      <c r="D29" s="5" t="n">
        <v>43</v>
      </c>
      <c r="E29" s="5" t="n">
        <v>474</v>
      </c>
    </row>
    <row r="30" spans="1:5">
      <c r="A30" s="3" t="s">
        <v>997</v>
      </c>
      <c r="C30" s="5" t="n">
        <v>1336</v>
      </c>
      <c r="D30" s="5" t="n">
        <v>1525</v>
      </c>
      <c r="E30" s="5" t="n">
        <v>-1361</v>
      </c>
    </row>
    <row r="31" spans="1:5">
      <c r="A31" s="3" t="s">
        <v>998</v>
      </c>
      <c r="C31" s="5" t="n">
        <v>-1555</v>
      </c>
      <c r="D31" s="5" t="n">
        <v>-1985</v>
      </c>
      <c r="E31" s="5" t="n">
        <v>-1062</v>
      </c>
    </row>
    <row r="32" spans="1:5">
      <c r="A32" s="3" t="s">
        <v>999</v>
      </c>
      <c r="C32" s="5" t="n">
        <v>0</v>
      </c>
      <c r="D32" s="5" t="n">
        <v>0</v>
      </c>
      <c r="E32" s="5" t="n">
        <v>85348</v>
      </c>
    </row>
    <row r="33" spans="1:5">
      <c r="A33" s="3" t="s">
        <v>1000</v>
      </c>
      <c r="C33" s="5" t="n">
        <v>-762</v>
      </c>
      <c r="D33" s="5" t="n">
        <v>-1152</v>
      </c>
      <c r="E33" s="5" t="n">
        <v>0</v>
      </c>
    </row>
    <row r="34" spans="1:5">
      <c r="A34" s="3" t="s">
        <v>1001</v>
      </c>
      <c r="C34" s="5" t="n">
        <v>-313</v>
      </c>
      <c r="D34" s="5" t="n">
        <v>1037</v>
      </c>
      <c r="E34" s="5" t="n">
        <v>2258</v>
      </c>
    </row>
    <row r="35" spans="1:5">
      <c r="A35" s="3" t="s">
        <v>135</v>
      </c>
      <c r="C35" s="5" t="n">
        <v>0</v>
      </c>
      <c r="D35" s="5" t="n">
        <v>2874</v>
      </c>
      <c r="E35" s="5" t="n">
        <v>-1776</v>
      </c>
    </row>
    <row r="36" spans="1:5">
      <c r="A36" s="3" t="s">
        <v>1002</v>
      </c>
      <c r="C36" s="5" t="n">
        <v>642</v>
      </c>
      <c r="D36" s="5" t="n">
        <v>-16565</v>
      </c>
      <c r="E36" s="5" t="n">
        <v>-8667</v>
      </c>
    </row>
    <row r="37" spans="1:5">
      <c r="A37" s="3" t="s">
        <v>992</v>
      </c>
      <c r="C37" s="5" t="n">
        <v>-1734</v>
      </c>
      <c r="D37" s="5" t="n">
        <v>23875</v>
      </c>
      <c r="E37" s="5" t="n">
        <v>134786</v>
      </c>
    </row>
    <row r="38" spans="1:5">
      <c r="A38" s="6" t="s">
        <v>1003</v>
      </c>
    </row>
    <row r="39" spans="1:5">
      <c r="A39" s="3" t="s">
        <v>1004</v>
      </c>
      <c r="C39" s="5" t="n">
        <v>5293</v>
      </c>
      <c r="D39" s="5" t="n">
        <v>3737</v>
      </c>
    </row>
    <row r="40" spans="1:5">
      <c r="A40" s="3" t="s">
        <v>1005</v>
      </c>
      <c r="C40" s="5" t="n">
        <v>66476</v>
      </c>
      <c r="D40" s="5" t="n">
        <v>52785</v>
      </c>
    </row>
    <row r="41" spans="1:5">
      <c r="A41" s="3" t="s">
        <v>1006</v>
      </c>
      <c r="C41" s="5" t="n">
        <v>76004</v>
      </c>
      <c r="D41" s="5" t="n">
        <v>90035</v>
      </c>
    </row>
    <row r="42" spans="1:5">
      <c r="A42" s="3" t="s">
        <v>93</v>
      </c>
      <c r="C42" s="5" t="n">
        <v>5268</v>
      </c>
      <c r="D42" s="5" t="n">
        <v>5244</v>
      </c>
    </row>
    <row r="43" spans="1:5">
      <c r="A43" s="3" t="s">
        <v>1007</v>
      </c>
      <c r="C43" s="5" t="n">
        <v>153041</v>
      </c>
      <c r="D43" s="5" t="n">
        <v>151801</v>
      </c>
    </row>
    <row r="44" spans="1:5">
      <c r="A44" s="3" t="s">
        <v>1002</v>
      </c>
      <c r="C44" s="5" t="n">
        <v>-39856</v>
      </c>
      <c r="D44" s="5" t="n">
        <v>-39968</v>
      </c>
    </row>
    <row r="45" spans="1:5">
      <c r="A45" s="3" t="s">
        <v>1008</v>
      </c>
      <c r="C45" s="4" t="n">
        <v>113185</v>
      </c>
      <c r="D45" s="5" t="n">
        <v>111833</v>
      </c>
    </row>
    <row r="46" spans="1:5">
      <c r="A46" s="3" t="s">
        <v>557</v>
      </c>
    </row>
    <row r="47" spans="1:5">
      <c r="A47" s="3" t="s">
        <v>558</v>
      </c>
      <c r="C47" s="3" t="s">
        <v>559</v>
      </c>
    </row>
    <row r="48" spans="1:5">
      <c r="A48" s="3" t="s">
        <v>1009</v>
      </c>
    </row>
    <row r="49" spans="1:5">
      <c r="A49" s="3" t="s">
        <v>982</v>
      </c>
      <c r="C49" s="4" t="n">
        <v>-119200</v>
      </c>
    </row>
    <row r="50" spans="1:5">
      <c r="A50" s="3" t="s">
        <v>234</v>
      </c>
      <c r="C50" s="5" t="n">
        <v>-28900</v>
      </c>
    </row>
    <row r="51" spans="1:5">
      <c r="A51" s="3" t="s">
        <v>124</v>
      </c>
      <c r="C51" s="5" t="n">
        <v>90400</v>
      </c>
    </row>
    <row r="52" spans="1:5">
      <c r="A52" s="3" t="s">
        <v>171</v>
      </c>
    </row>
    <row r="53" spans="1:5">
      <c r="A53" s="3" t="s">
        <v>191</v>
      </c>
      <c r="C53" s="5" t="n">
        <v>213</v>
      </c>
      <c r="D53" s="5" t="n">
        <v>2528</v>
      </c>
      <c r="E53" s="5" t="n">
        <v>22761</v>
      </c>
    </row>
    <row r="54" spans="1:5">
      <c r="A54" s="3" t="s">
        <v>192</v>
      </c>
      <c r="C54" s="5" t="n">
        <v>104</v>
      </c>
      <c r="D54" s="4" t="n">
        <v>2675</v>
      </c>
      <c r="E54" s="4" t="n">
        <v>24291</v>
      </c>
    </row>
    <row r="55" spans="1:5">
      <c r="A55" s="3" t="s">
        <v>1010</v>
      </c>
    </row>
    <row r="56" spans="1:5">
      <c r="A56" s="3" t="s">
        <v>981</v>
      </c>
      <c r="C56" s="5" t="n">
        <v>25200</v>
      </c>
    </row>
    <row r="57" spans="1:5">
      <c r="A57" s="3" t="s">
        <v>1011</v>
      </c>
    </row>
    <row r="58" spans="1:5">
      <c r="A58" s="3" t="s">
        <v>980</v>
      </c>
      <c r="C58" s="5" t="n">
        <v>101600</v>
      </c>
    </row>
    <row r="59" spans="1:5">
      <c r="A59" s="3" t="s">
        <v>1012</v>
      </c>
    </row>
    <row r="60" spans="1:5">
      <c r="A60" s="3" t="s">
        <v>980</v>
      </c>
      <c r="C60" s="4" t="n">
        <v>1894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3</v>
      </c>
      <c r="B1" s="2" t="s">
        <v>532</v>
      </c>
      <c r="C1" s="2" t="s">
        <v>1</v>
      </c>
    </row>
    <row r="2" spans="1:5">
      <c r="B2" s="2" t="s">
        <v>117</v>
      </c>
      <c r="C2" s="2" t="s">
        <v>2</v>
      </c>
      <c r="D2" s="2" t="s">
        <v>66</v>
      </c>
      <c r="E2" s="2" t="s">
        <v>117</v>
      </c>
    </row>
    <row r="3" spans="1:5">
      <c r="A3" s="3" t="s">
        <v>1014</v>
      </c>
      <c r="C3" s="4" t="n">
        <v>1400</v>
      </c>
    </row>
    <row r="4" spans="1:5">
      <c r="A4" s="3" t="s">
        <v>1015</v>
      </c>
      <c r="B4" s="4" t="n">
        <v>14130</v>
      </c>
      <c r="C4" s="5" t="n">
        <v>14185</v>
      </c>
      <c r="D4" s="4" t="n">
        <v>13357</v>
      </c>
      <c r="E4" s="4" t="n">
        <v>14130</v>
      </c>
    </row>
    <row r="5" spans="1:5">
      <c r="A5" s="3" t="s">
        <v>1016</v>
      </c>
      <c r="B5" s="5" t="n">
        <v>536</v>
      </c>
      <c r="C5" s="5" t="n">
        <v>517</v>
      </c>
      <c r="D5" s="5" t="n">
        <v>475</v>
      </c>
    </row>
    <row r="6" spans="1:5">
      <c r="A6" s="3" t="s">
        <v>1017</v>
      </c>
      <c r="C6" s="5" t="n">
        <v>1390</v>
      </c>
      <c r="D6" s="5" t="n">
        <v>-506</v>
      </c>
    </row>
    <row r="7" spans="1:5">
      <c r="A7" s="3" t="s">
        <v>1018</v>
      </c>
      <c r="C7" s="5" t="n">
        <v>-1079</v>
      </c>
      <c r="D7" s="5" t="n">
        <v>-742</v>
      </c>
    </row>
    <row r="8" spans="1:5">
      <c r="A8" s="3" t="s">
        <v>1019</v>
      </c>
      <c r="B8" s="4" t="n">
        <v>9217</v>
      </c>
      <c r="C8" s="5" t="n">
        <v>9526</v>
      </c>
      <c r="D8" s="5" t="n">
        <v>8725</v>
      </c>
      <c r="E8" s="5" t="n">
        <v>9217</v>
      </c>
    </row>
    <row r="9" spans="1:5">
      <c r="A9" s="3" t="s">
        <v>1020</v>
      </c>
      <c r="C9" s="5" t="n">
        <v>1045</v>
      </c>
      <c r="D9" s="5" t="n">
        <v>-668</v>
      </c>
    </row>
    <row r="10" spans="1:5">
      <c r="A10" s="3" t="s">
        <v>1021</v>
      </c>
      <c r="C10" s="5" t="n">
        <v>835</v>
      </c>
      <c r="D10" s="5" t="n">
        <v>918</v>
      </c>
    </row>
    <row r="11" spans="1:5">
      <c r="A11" s="3" t="s">
        <v>1022</v>
      </c>
      <c r="C11" s="5" t="n">
        <v>-1079</v>
      </c>
      <c r="D11" s="5" t="n">
        <v>-742</v>
      </c>
    </row>
    <row r="12" spans="1:5">
      <c r="A12" s="3" t="s">
        <v>1023</v>
      </c>
      <c r="C12" s="5" t="n">
        <v>-4659</v>
      </c>
      <c r="D12" s="5" t="n">
        <v>-4632</v>
      </c>
    </row>
    <row r="13" spans="1:5">
      <c r="A13" s="3" t="s">
        <v>1024</v>
      </c>
      <c r="C13" s="5" t="n">
        <v>1203</v>
      </c>
      <c r="D13" s="4" t="n">
        <v>671</v>
      </c>
    </row>
    <row r="14" spans="1:5">
      <c r="A14" s="3" t="s">
        <v>1025</v>
      </c>
      <c r="C14" s="5" t="n">
        <v>1600</v>
      </c>
    </row>
    <row r="15" spans="1:5">
      <c r="A15" s="3" t="s">
        <v>1026</v>
      </c>
      <c r="C15" s="5" t="n">
        <v>910</v>
      </c>
    </row>
    <row r="16" spans="1:5">
      <c r="A16" s="3" t="s">
        <v>1027</v>
      </c>
      <c r="C16" s="5" t="n">
        <v>890</v>
      </c>
    </row>
    <row r="17" spans="1:5">
      <c r="A17" s="3" t="s">
        <v>1028</v>
      </c>
      <c r="C17" s="5" t="n">
        <v>800</v>
      </c>
    </row>
    <row r="18" spans="1:5">
      <c r="A18" s="3" t="s">
        <v>1029</v>
      </c>
      <c r="C18" s="5" t="n">
        <v>1010</v>
      </c>
    </row>
    <row r="19" spans="1:5">
      <c r="A19" s="3" t="s">
        <v>1030</v>
      </c>
      <c r="C19" s="4" t="n">
        <v>4230</v>
      </c>
    </row>
    <row r="20" spans="1:5">
      <c r="A20" s="3" t="s">
        <v>1031</v>
      </c>
      <c r="B20" s="3" t="s">
        <v>1032</v>
      </c>
      <c r="C20" s="3" t="s">
        <v>1032</v>
      </c>
      <c r="D20" s="3" t="s">
        <v>1033</v>
      </c>
    </row>
    <row r="21" spans="1:5">
      <c r="A21" s="3" t="s">
        <v>1034</v>
      </c>
      <c r="B21" s="4" t="n">
        <v>-192</v>
      </c>
      <c r="C21" s="4" t="n">
        <v>-187</v>
      </c>
      <c r="D21" s="4" t="n">
        <v>-209</v>
      </c>
    </row>
    <row r="22" spans="1:5">
      <c r="A22" s="3" t="s">
        <v>1035</v>
      </c>
      <c r="C22" s="3" t="s">
        <v>514</v>
      </c>
    </row>
    <row r="23" spans="1:5">
      <c r="A23" s="3" t="s">
        <v>1036</v>
      </c>
      <c r="C23" s="3" t="s">
        <v>640</v>
      </c>
    </row>
    <row r="24" spans="1:5">
      <c r="A24" s="3" t="s">
        <v>1037</v>
      </c>
      <c r="C24" s="4" t="n">
        <v>4200</v>
      </c>
      <c r="D24" s="5" t="n">
        <v>4100</v>
      </c>
      <c r="E24" s="4" t="n">
        <v>4100</v>
      </c>
    </row>
    <row r="25" spans="1:5">
      <c r="A25" s="6" t="s">
        <v>1038</v>
      </c>
    </row>
    <row r="26" spans="1:5">
      <c r="A26" s="3" t="s">
        <v>1039</v>
      </c>
      <c r="B26" s="5" t="n">
        <v>13</v>
      </c>
      <c r="C26" s="5" t="n">
        <v>0</v>
      </c>
      <c r="D26" s="5" t="n">
        <v>0</v>
      </c>
    </row>
    <row r="27" spans="1:5">
      <c r="A27" s="3" t="s">
        <v>1040</v>
      </c>
      <c r="B27" s="5" t="n">
        <v>357</v>
      </c>
      <c r="C27" s="5" t="n">
        <v>330</v>
      </c>
      <c r="D27" s="5" t="n">
        <v>266</v>
      </c>
    </row>
    <row r="28" spans="1:5">
      <c r="A28" s="3" t="s">
        <v>1041</v>
      </c>
      <c r="B28" s="5" t="n">
        <v>319</v>
      </c>
      <c r="C28" s="5" t="n">
        <v>532</v>
      </c>
      <c r="D28" s="5" t="n">
        <v>371</v>
      </c>
    </row>
    <row r="29" spans="1:5">
      <c r="A29" s="3" t="s">
        <v>1042</v>
      </c>
      <c r="B29" s="5" t="n">
        <v>-13</v>
      </c>
      <c r="C29" s="5" t="n">
        <v>0</v>
      </c>
      <c r="D29" s="5" t="n">
        <v>0</v>
      </c>
    </row>
    <row r="30" spans="1:5">
      <c r="A30" s="3" t="s">
        <v>1043</v>
      </c>
      <c r="B30" s="4" t="n">
        <v>306</v>
      </c>
      <c r="C30" s="4" t="n">
        <v>532</v>
      </c>
      <c r="D30" s="4" t="n">
        <v>371</v>
      </c>
    </row>
    <row r="31" spans="1:5">
      <c r="A31" s="3" t="s">
        <v>1044</v>
      </c>
      <c r="B31" s="3" t="s">
        <v>1045</v>
      </c>
      <c r="C31" s="3" t="s">
        <v>1045</v>
      </c>
      <c r="D31" s="3" t="s">
        <v>1045</v>
      </c>
    </row>
    <row r="32" spans="1:5">
      <c r="A32" s="3" t="s">
        <v>1046</v>
      </c>
      <c r="C32" s="3" t="s">
        <v>1047</v>
      </c>
      <c r="D32" s="3" t="s">
        <v>1032</v>
      </c>
    </row>
    <row r="33" spans="1:5">
      <c r="A33" s="3" t="s">
        <v>1048</v>
      </c>
      <c r="C33" s="4" t="n">
        <v>4659</v>
      </c>
      <c r="D33" s="4" t="n">
        <v>4632</v>
      </c>
    </row>
    <row r="34" spans="1:5">
      <c r="A34" s="3" t="s">
        <v>1049</v>
      </c>
      <c r="B34" s="4" t="n">
        <v>663</v>
      </c>
      <c r="C34" s="5" t="n">
        <v>862</v>
      </c>
      <c r="D34" s="5" t="n">
        <v>637</v>
      </c>
    </row>
    <row r="35" spans="1:5">
      <c r="A35" s="3" t="s">
        <v>1050</v>
      </c>
    </row>
    <row r="36" spans="1:5">
      <c r="A36" s="3" t="s">
        <v>1019</v>
      </c>
      <c r="C36" s="5" t="n">
        <v>9526</v>
      </c>
      <c r="D36" s="5" t="n">
        <v>8725</v>
      </c>
    </row>
    <row r="37" spans="1:5">
      <c r="A37" s="3" t="s">
        <v>1051</v>
      </c>
    </row>
    <row r="38" spans="1:5">
      <c r="A38" s="3" t="s">
        <v>1019</v>
      </c>
      <c r="C38" s="5" t="n">
        <v>7455</v>
      </c>
      <c r="D38" s="5" t="n">
        <v>6942</v>
      </c>
    </row>
    <row r="39" spans="1:5">
      <c r="A39" s="3" t="s">
        <v>1052</v>
      </c>
    </row>
    <row r="40" spans="1:5">
      <c r="A40" s="3" t="s">
        <v>1019</v>
      </c>
      <c r="C40" s="5" t="n">
        <v>2071</v>
      </c>
      <c r="D40" s="5" t="n">
        <v>1783</v>
      </c>
    </row>
    <row r="41" spans="1:5">
      <c r="A41" s="3" t="s">
        <v>1053</v>
      </c>
    </row>
    <row r="42" spans="1:5">
      <c r="A42" s="3" t="s">
        <v>1019</v>
      </c>
      <c r="C42" s="4" t="n">
        <v>0</v>
      </c>
      <c r="D42" s="5" t="n">
        <v>0</v>
      </c>
    </row>
    <row r="43" spans="1:5">
      <c r="A43" s="3" t="s">
        <v>1054</v>
      </c>
    </row>
    <row r="44" spans="1:5">
      <c r="A44" s="3" t="s">
        <v>1055</v>
      </c>
      <c r="C44" s="3" t="s">
        <v>514</v>
      </c>
    </row>
    <row r="45" spans="1:5">
      <c r="A45" s="3" t="s">
        <v>1056</v>
      </c>
      <c r="C45" s="3" t="s">
        <v>1057</v>
      </c>
    </row>
    <row r="46" spans="1:5">
      <c r="A46" s="3" t="s">
        <v>1058</v>
      </c>
    </row>
    <row r="47" spans="1:5">
      <c r="A47" s="3" t="s">
        <v>1019</v>
      </c>
      <c r="C47" s="4" t="n">
        <v>4846</v>
      </c>
      <c r="D47" s="5" t="n">
        <v>4646</v>
      </c>
    </row>
    <row r="48" spans="1:5">
      <c r="A48" s="3" t="s">
        <v>1059</v>
      </c>
    </row>
    <row r="49" spans="1:5">
      <c r="A49" s="3" t="s">
        <v>1019</v>
      </c>
      <c r="C49" s="5" t="n">
        <v>4822</v>
      </c>
      <c r="D49" s="5" t="n">
        <v>4623</v>
      </c>
    </row>
    <row r="50" spans="1:5">
      <c r="A50" s="3" t="s">
        <v>1060</v>
      </c>
    </row>
    <row r="51" spans="1:5">
      <c r="A51" s="3" t="s">
        <v>1019</v>
      </c>
      <c r="C51" s="5" t="n">
        <v>24</v>
      </c>
      <c r="D51" s="5" t="n">
        <v>23</v>
      </c>
    </row>
    <row r="52" spans="1:5">
      <c r="A52" s="3" t="s">
        <v>1061</v>
      </c>
    </row>
    <row r="53" spans="1:5">
      <c r="A53" s="3" t="s">
        <v>1019</v>
      </c>
      <c r="C53" s="4" t="n">
        <v>0</v>
      </c>
      <c r="D53" s="5" t="n">
        <v>0</v>
      </c>
    </row>
    <row r="54" spans="1:5">
      <c r="A54" s="3" t="s">
        <v>1062</v>
      </c>
    </row>
    <row r="55" spans="1:5">
      <c r="A55" s="3" t="s">
        <v>1055</v>
      </c>
      <c r="C55" s="3" t="s">
        <v>1063</v>
      </c>
    </row>
    <row r="56" spans="1:5">
      <c r="A56" s="3" t="s">
        <v>1056</v>
      </c>
      <c r="C56" s="3" t="s">
        <v>1063</v>
      </c>
    </row>
    <row r="57" spans="1:5">
      <c r="A57" s="3" t="s">
        <v>1064</v>
      </c>
    </row>
    <row r="58" spans="1:5">
      <c r="A58" s="3" t="s">
        <v>1019</v>
      </c>
      <c r="C58" s="4" t="n">
        <v>1748</v>
      </c>
      <c r="D58" s="5" t="n">
        <v>1468</v>
      </c>
    </row>
    <row r="59" spans="1:5">
      <c r="A59" s="3" t="s">
        <v>1065</v>
      </c>
    </row>
    <row r="60" spans="1:5">
      <c r="A60" s="3" t="s">
        <v>1019</v>
      </c>
      <c r="C60" s="5" t="n">
        <v>150</v>
      </c>
      <c r="D60" s="5" t="n">
        <v>120</v>
      </c>
    </row>
    <row r="61" spans="1:5">
      <c r="A61" s="3" t="s">
        <v>1066</v>
      </c>
    </row>
    <row r="62" spans="1:5">
      <c r="A62" s="3" t="s">
        <v>1019</v>
      </c>
      <c r="C62" s="5" t="n">
        <v>1598</v>
      </c>
      <c r="D62" s="5" t="n">
        <v>1348</v>
      </c>
    </row>
    <row r="63" spans="1:5">
      <c r="A63" s="3" t="s">
        <v>1067</v>
      </c>
    </row>
    <row r="64" spans="1:5">
      <c r="A64" s="3" t="s">
        <v>1019</v>
      </c>
      <c r="C64" s="4" t="n">
        <v>0</v>
      </c>
      <c r="D64" s="5" t="n">
        <v>0</v>
      </c>
    </row>
    <row r="65" spans="1:5">
      <c r="A65" s="3" t="s">
        <v>1068</v>
      </c>
    </row>
    <row r="66" spans="1:5">
      <c r="A66" s="3" t="s">
        <v>1055</v>
      </c>
      <c r="C66" s="3" t="s">
        <v>1069</v>
      </c>
    </row>
    <row r="67" spans="1:5">
      <c r="A67" s="3" t="s">
        <v>1056</v>
      </c>
      <c r="C67" s="3" t="s">
        <v>1070</v>
      </c>
    </row>
    <row r="68" spans="1:5">
      <c r="A68" s="3" t="s">
        <v>1071</v>
      </c>
    </row>
    <row r="69" spans="1:5">
      <c r="A69" s="3" t="s">
        <v>1019</v>
      </c>
      <c r="C69" s="4" t="n">
        <v>1273</v>
      </c>
      <c r="D69" s="5" t="n">
        <v>1059</v>
      </c>
    </row>
    <row r="70" spans="1:5">
      <c r="A70" s="3" t="s">
        <v>1072</v>
      </c>
    </row>
    <row r="71" spans="1:5">
      <c r="A71" s="3" t="s">
        <v>1019</v>
      </c>
      <c r="C71" s="5" t="n">
        <v>1273</v>
      </c>
      <c r="D71" s="5" t="n">
        <v>1059</v>
      </c>
    </row>
    <row r="72" spans="1:5">
      <c r="A72" s="3" t="s">
        <v>1073</v>
      </c>
    </row>
    <row r="73" spans="1:5">
      <c r="A73" s="3" t="s">
        <v>1019</v>
      </c>
      <c r="C73" s="5" t="n">
        <v>0</v>
      </c>
      <c r="D73" s="5" t="n">
        <v>0</v>
      </c>
    </row>
    <row r="74" spans="1:5">
      <c r="A74" s="3" t="s">
        <v>1074</v>
      </c>
    </row>
    <row r="75" spans="1:5">
      <c r="A75" s="3" t="s">
        <v>1019</v>
      </c>
      <c r="C75" s="4" t="n">
        <v>0</v>
      </c>
      <c r="D75" s="5" t="n">
        <v>0</v>
      </c>
    </row>
    <row r="76" spans="1:5">
      <c r="A76" s="3" t="s">
        <v>1075</v>
      </c>
    </row>
    <row r="77" spans="1:5">
      <c r="A77" s="3" t="s">
        <v>1055</v>
      </c>
      <c r="C77" s="3" t="s">
        <v>867</v>
      </c>
    </row>
    <row r="78" spans="1:5">
      <c r="A78" s="3" t="s">
        <v>1056</v>
      </c>
      <c r="C78" s="3" t="s">
        <v>867</v>
      </c>
    </row>
    <row r="79" spans="1:5">
      <c r="A79" s="3" t="s">
        <v>1076</v>
      </c>
    </row>
    <row r="80" spans="1:5">
      <c r="A80" s="3" t="s">
        <v>1019</v>
      </c>
      <c r="C80" s="4" t="n">
        <v>900</v>
      </c>
      <c r="D80" s="5" t="n">
        <v>880</v>
      </c>
    </row>
    <row r="81" spans="1:5">
      <c r="A81" s="3" t="s">
        <v>1077</v>
      </c>
    </row>
    <row r="82" spans="1:5">
      <c r="A82" s="3" t="s">
        <v>1019</v>
      </c>
      <c r="C82" s="5" t="n">
        <v>900</v>
      </c>
      <c r="D82" s="5" t="n">
        <v>880</v>
      </c>
    </row>
    <row r="83" spans="1:5">
      <c r="A83" s="3" t="s">
        <v>1078</v>
      </c>
    </row>
    <row r="84" spans="1:5">
      <c r="A84" s="3" t="s">
        <v>1019</v>
      </c>
      <c r="C84" s="5" t="n">
        <v>0</v>
      </c>
      <c r="D84" s="5" t="n">
        <v>0</v>
      </c>
    </row>
    <row r="85" spans="1:5">
      <c r="A85" s="3" t="s">
        <v>1079</v>
      </c>
    </row>
    <row r="86" spans="1:5">
      <c r="A86" s="3" t="s">
        <v>1019</v>
      </c>
      <c r="C86" s="4" t="n">
        <v>0</v>
      </c>
      <c r="D86" s="5" t="n">
        <v>0</v>
      </c>
    </row>
    <row r="87" spans="1:5">
      <c r="A87" s="3" t="s">
        <v>1080</v>
      </c>
    </row>
    <row r="88" spans="1:5">
      <c r="A88" s="3" t="s">
        <v>1055</v>
      </c>
      <c r="C88" s="3" t="s">
        <v>1081</v>
      </c>
    </row>
    <row r="89" spans="1:5">
      <c r="A89" s="3" t="s">
        <v>1056</v>
      </c>
      <c r="C89" s="3" t="s">
        <v>1081</v>
      </c>
    </row>
    <row r="90" spans="1:5">
      <c r="A90" s="3" t="s">
        <v>1082</v>
      </c>
    </row>
    <row r="91" spans="1:5">
      <c r="A91" s="3" t="s">
        <v>1019</v>
      </c>
      <c r="C91" s="4" t="n">
        <v>759</v>
      </c>
      <c r="D91" s="5" t="n">
        <v>672</v>
      </c>
    </row>
    <row r="92" spans="1:5">
      <c r="A92" s="3" t="s">
        <v>1083</v>
      </c>
    </row>
    <row r="93" spans="1:5">
      <c r="A93" s="3" t="s">
        <v>1019</v>
      </c>
      <c r="C93" s="5" t="n">
        <v>310</v>
      </c>
      <c r="D93" s="5" t="n">
        <v>260</v>
      </c>
    </row>
    <row r="94" spans="1:5">
      <c r="A94" s="3" t="s">
        <v>1084</v>
      </c>
    </row>
    <row r="95" spans="1:5">
      <c r="A95" s="3" t="s">
        <v>1019</v>
      </c>
      <c r="C95" s="5" t="n">
        <v>449</v>
      </c>
      <c r="D95" s="5" t="n">
        <v>412</v>
      </c>
    </row>
    <row r="96" spans="1:5">
      <c r="A96" s="3" t="s">
        <v>1085</v>
      </c>
    </row>
    <row r="97" spans="1:5">
      <c r="A97" s="3" t="s">
        <v>1019</v>
      </c>
      <c r="C97" s="4" t="n">
        <v>0</v>
      </c>
      <c r="D97" s="4"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1086</v>
      </c>
      <c r="B1" s="2" t="s">
        <v>532</v>
      </c>
      <c r="C1" s="2" t="s">
        <v>1087</v>
      </c>
      <c r="E1" s="2" t="s">
        <v>1088</v>
      </c>
      <c r="F1" s="2" t="s">
        <v>1</v>
      </c>
    </row>
    <row r="2" spans="1:8">
      <c r="B2" s="2" t="s">
        <v>537</v>
      </c>
      <c r="C2" s="2" t="s">
        <v>1089</v>
      </c>
      <c r="D2" s="2" t="s">
        <v>1090</v>
      </c>
      <c r="E2" s="2" t="s">
        <v>117</v>
      </c>
      <c r="F2" s="2" t="s">
        <v>2</v>
      </c>
      <c r="G2" s="2" t="s">
        <v>66</v>
      </c>
      <c r="H2" s="2" t="s">
        <v>117</v>
      </c>
    </row>
    <row r="3" spans="1:8">
      <c r="A3" s="6" t="s">
        <v>1091</v>
      </c>
    </row>
    <row r="4" spans="1:8">
      <c r="A4" s="3" t="s">
        <v>982</v>
      </c>
      <c r="F4" s="4" t="n">
        <v>25100000</v>
      </c>
      <c r="G4" s="4" t="n">
        <v>24900000</v>
      </c>
    </row>
    <row r="5" spans="1:8">
      <c r="A5" s="3" t="s">
        <v>1092</v>
      </c>
      <c r="F5" s="5" t="n">
        <v>0</v>
      </c>
      <c r="G5" s="5" t="n">
        <v>0</v>
      </c>
      <c r="H5" s="4" t="n">
        <v>4484000</v>
      </c>
    </row>
    <row r="6" spans="1:8">
      <c r="A6" s="3" t="s">
        <v>1093</v>
      </c>
      <c r="D6" s="4" t="n">
        <v>2300000</v>
      </c>
    </row>
    <row r="7" spans="1:8">
      <c r="A7" s="3" t="s">
        <v>125</v>
      </c>
      <c r="B7" s="4" t="n">
        <v>100300000</v>
      </c>
      <c r="F7" s="5" t="n">
        <v>0</v>
      </c>
      <c r="G7" s="5" t="n">
        <v>0</v>
      </c>
      <c r="H7" s="5" t="n">
        <v>100343000</v>
      </c>
    </row>
    <row r="8" spans="1:8">
      <c r="A8" s="3" t="s">
        <v>1094</v>
      </c>
      <c r="C8" s="4" t="n">
        <v>300000000</v>
      </c>
    </row>
    <row r="9" spans="1:8">
      <c r="A9" s="3" t="s">
        <v>1095</v>
      </c>
      <c r="F9" s="5" t="n">
        <v>-1734000</v>
      </c>
      <c r="G9" s="4" t="n">
        <v>23875000</v>
      </c>
      <c r="H9" s="4" t="n">
        <v>134786000</v>
      </c>
    </row>
    <row r="10" spans="1:8">
      <c r="A10" s="3" t="s">
        <v>1096</v>
      </c>
    </row>
    <row r="11" spans="1:8">
      <c r="A11" s="6" t="s">
        <v>1091</v>
      </c>
    </row>
    <row r="12" spans="1:8">
      <c r="A12" s="3" t="s">
        <v>1097</v>
      </c>
      <c r="B12" s="5" t="n">
        <v>120000000</v>
      </c>
    </row>
    <row r="13" spans="1:8">
      <c r="A13" s="3" t="s">
        <v>1098</v>
      </c>
    </row>
    <row r="14" spans="1:8">
      <c r="A14" s="6" t="s">
        <v>1091</v>
      </c>
    </row>
    <row r="15" spans="1:8">
      <c r="A15" s="3" t="s">
        <v>982</v>
      </c>
      <c r="F15" s="4" t="n">
        <v>9000000</v>
      </c>
    </row>
    <row r="16" spans="1:8">
      <c r="A16" s="3" t="s">
        <v>1099</v>
      </c>
    </row>
    <row r="17" spans="1:8">
      <c r="A17" s="6" t="s">
        <v>1091</v>
      </c>
    </row>
    <row r="18" spans="1:8">
      <c r="A18" s="3" t="s">
        <v>1095</v>
      </c>
      <c r="B18" s="4" t="n">
        <v>-35000000</v>
      </c>
    </row>
    <row r="19" spans="1:8">
      <c r="A19" s="3" t="s">
        <v>1100</v>
      </c>
    </row>
    <row r="20" spans="1:8">
      <c r="A20" s="6" t="s">
        <v>1091</v>
      </c>
    </row>
    <row r="21" spans="1:8">
      <c r="A21" s="3" t="s">
        <v>1101</v>
      </c>
      <c r="E21" s="4" t="n">
        <v>14000</v>
      </c>
    </row>
    <row r="22" spans="1:8">
      <c r="A22" s="3" t="s">
        <v>1102</v>
      </c>
    </row>
    <row r="23" spans="1:8">
      <c r="A23" s="6" t="s">
        <v>1091</v>
      </c>
    </row>
    <row r="24" spans="1:8">
      <c r="A24" s="3" t="s">
        <v>1103</v>
      </c>
      <c r="E24" s="3" t="s">
        <v>1104</v>
      </c>
    </row>
    <row r="25" spans="1:8">
      <c r="A25" s="3" t="s">
        <v>1105</v>
      </c>
    </row>
    <row r="26" spans="1:8">
      <c r="A26" s="6" t="s">
        <v>1091</v>
      </c>
    </row>
    <row r="27" spans="1:8">
      <c r="A27" s="3" t="s">
        <v>1103</v>
      </c>
      <c r="E27" s="3" t="s">
        <v>1106</v>
      </c>
    </row>
    <row r="28" spans="1:8">
      <c r="A28" s="3" t="s">
        <v>1107</v>
      </c>
    </row>
    <row r="29" spans="1:8">
      <c r="A29" s="6" t="s">
        <v>1091</v>
      </c>
    </row>
    <row r="30" spans="1:8">
      <c r="A30" s="3" t="s">
        <v>1108</v>
      </c>
      <c r="F30" s="3" t="s">
        <v>512</v>
      </c>
    </row>
  </sheetData>
  <mergeCells count="3">
    <mergeCell ref="A1:A2"/>
    <mergeCell ref="C1:D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532</v>
      </c>
      <c r="J1" s="2" t="s">
        <v>1</v>
      </c>
    </row>
    <row r="2" spans="1:12">
      <c r="B2" s="2" t="s">
        <v>2</v>
      </c>
      <c r="C2" s="2" t="s">
        <v>533</v>
      </c>
      <c r="D2" s="2" t="s">
        <v>534</v>
      </c>
      <c r="E2" s="2" t="s">
        <v>535</v>
      </c>
      <c r="F2" s="2" t="s">
        <v>66</v>
      </c>
      <c r="G2" s="2" t="s">
        <v>536</v>
      </c>
      <c r="H2" s="2" t="s">
        <v>537</v>
      </c>
      <c r="I2" s="2" t="s">
        <v>538</v>
      </c>
      <c r="J2" s="2" t="s">
        <v>2</v>
      </c>
      <c r="K2" s="2" t="s">
        <v>66</v>
      </c>
      <c r="L2" s="2" t="s">
        <v>117</v>
      </c>
    </row>
    <row r="3" spans="1:12">
      <c r="A3" s="6" t="s">
        <v>1110</v>
      </c>
    </row>
    <row r="4" spans="1:12">
      <c r="A4" s="3" t="s">
        <v>1111</v>
      </c>
      <c r="J4" s="5" t="n">
        <v>46827</v>
      </c>
      <c r="K4" s="5" t="n">
        <v>0</v>
      </c>
      <c r="L4" s="5" t="n">
        <v>0</v>
      </c>
    </row>
    <row r="5" spans="1:12">
      <c r="A5" s="6" t="s">
        <v>1112</v>
      </c>
    </row>
    <row r="6" spans="1:12">
      <c r="A6" s="3" t="s">
        <v>139</v>
      </c>
      <c r="B6" s="4" t="n">
        <v>6844</v>
      </c>
      <c r="C6" s="4" t="n">
        <v>-26798</v>
      </c>
      <c r="D6" s="4" t="n">
        <v>-7067</v>
      </c>
      <c r="E6" s="4" t="n">
        <v>20284</v>
      </c>
      <c r="F6" s="4" t="n">
        <v>13181</v>
      </c>
      <c r="G6" s="4" t="n">
        <v>25067</v>
      </c>
      <c r="H6" s="4" t="n">
        <v>99102</v>
      </c>
      <c r="I6" s="4" t="n">
        <v>82130</v>
      </c>
      <c r="J6" s="4" t="n">
        <v>-6737</v>
      </c>
      <c r="K6" s="4" t="n">
        <v>219480</v>
      </c>
      <c r="L6" s="4" t="n">
        <v>63533</v>
      </c>
    </row>
    <row r="7" spans="1:12">
      <c r="A7" s="3" t="s">
        <v>1113</v>
      </c>
      <c r="J7" s="5" t="n">
        <v>3386</v>
      </c>
      <c r="K7" s="5" t="n">
        <v>-61939</v>
      </c>
      <c r="L7" s="5" t="n">
        <v>-28110</v>
      </c>
    </row>
    <row r="8" spans="1:12">
      <c r="A8" s="3" t="s">
        <v>1114</v>
      </c>
      <c r="J8" s="5" t="n">
        <v>-3351</v>
      </c>
      <c r="K8" s="5" t="n">
        <v>157541</v>
      </c>
      <c r="L8" s="5" t="n">
        <v>35423</v>
      </c>
    </row>
    <row r="9" spans="1:12">
      <c r="A9" s="6" t="s">
        <v>1115</v>
      </c>
    </row>
    <row r="10" spans="1:12">
      <c r="A10" s="3" t="s">
        <v>1114</v>
      </c>
      <c r="J10" s="5" t="n">
        <v>-3351</v>
      </c>
      <c r="K10" s="5" t="n">
        <v>157541</v>
      </c>
      <c r="L10" s="5" t="n">
        <v>35423</v>
      </c>
    </row>
    <row r="11" spans="1:12">
      <c r="A11" s="3" t="s">
        <v>1116</v>
      </c>
      <c r="J11" s="5" t="n">
        <v>0</v>
      </c>
      <c r="K11" s="5" t="n">
        <v>-48864</v>
      </c>
      <c r="L11" s="5" t="n">
        <v>-13813</v>
      </c>
    </row>
    <row r="12" spans="1:12">
      <c r="A12" s="3" t="s">
        <v>1117</v>
      </c>
      <c r="J12" s="4" t="n">
        <v>-3351</v>
      </c>
      <c r="K12" s="4" t="n">
        <v>206405</v>
      </c>
      <c r="L12" s="4" t="n">
        <v>49236</v>
      </c>
    </row>
    <row r="13" spans="1:12">
      <c r="A13" s="6" t="s">
        <v>1118</v>
      </c>
    </row>
    <row r="14" spans="1:12">
      <c r="A14" s="3" t="s">
        <v>146</v>
      </c>
      <c r="J14" s="5" t="n">
        <v>69565</v>
      </c>
      <c r="K14" s="5" t="n">
        <v>69115</v>
      </c>
      <c r="L14" s="5" t="n">
        <v>67397</v>
      </c>
    </row>
    <row r="15" spans="1:12">
      <c r="A15" s="3" t="s">
        <v>1116</v>
      </c>
      <c r="J15" s="5" t="n">
        <v>0</v>
      </c>
      <c r="K15" s="5" t="n">
        <v>47744</v>
      </c>
      <c r="L15" s="5" t="n">
        <v>48533</v>
      </c>
    </row>
    <row r="16" spans="1:12">
      <c r="A16" s="3" t="s">
        <v>147</v>
      </c>
      <c r="J16" s="5" t="n">
        <v>69565</v>
      </c>
      <c r="K16" s="5" t="n">
        <v>116859</v>
      </c>
      <c r="L16" s="5" t="n">
        <v>115930</v>
      </c>
    </row>
    <row r="17" spans="1:12">
      <c r="A17" s="3" t="s">
        <v>939</v>
      </c>
    </row>
    <row r="18" spans="1:12">
      <c r="A18" s="6" t="s">
        <v>1110</v>
      </c>
    </row>
    <row r="19" spans="1:12">
      <c r="A19" s="3" t="s">
        <v>1111</v>
      </c>
      <c r="J19" s="5" t="n">
        <v>7397</v>
      </c>
      <c r="K19" s="5" t="n">
        <v>1966</v>
      </c>
      <c r="L19" s="5" t="n">
        <v>3677</v>
      </c>
    </row>
    <row r="20" spans="1:12">
      <c r="A20" s="3" t="s">
        <v>897</v>
      </c>
    </row>
    <row r="21" spans="1:12">
      <c r="A21" s="6" t="s">
        <v>1110</v>
      </c>
    </row>
    <row r="22" spans="1:12">
      <c r="A22" s="3" t="s">
        <v>1111</v>
      </c>
      <c r="J22" s="5" t="n">
        <v>712</v>
      </c>
      <c r="K22" s="5" t="n">
        <v>64</v>
      </c>
      <c r="L22" s="5" t="n">
        <v>1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 customWidth="1" max="5" min="5" width="14"/>
  </cols>
  <sheetData>
    <row r="1" spans="1:5">
      <c r="A1" s="1" t="s">
        <v>1119</v>
      </c>
      <c r="B1" s="2" t="s">
        <v>1</v>
      </c>
    </row>
    <row r="2" spans="1:5">
      <c r="B2" s="2" t="s">
        <v>2</v>
      </c>
      <c r="C2" s="2" t="s">
        <v>66</v>
      </c>
      <c r="D2" s="2" t="s">
        <v>117</v>
      </c>
      <c r="E2" s="2" t="s">
        <v>539</v>
      </c>
    </row>
    <row r="3" spans="1:5">
      <c r="A3" s="6" t="s">
        <v>379</v>
      </c>
    </row>
    <row r="4" spans="1:5">
      <c r="A4" s="3" t="s">
        <v>1120</v>
      </c>
      <c r="B4" s="4" t="n">
        <v>4286</v>
      </c>
      <c r="C4" s="4" t="n">
        <v>5387</v>
      </c>
    </row>
    <row r="5" spans="1:5">
      <c r="A5" s="3" t="s">
        <v>1121</v>
      </c>
      <c r="B5" s="5" t="n">
        <v>2313</v>
      </c>
      <c r="C5" s="5" t="n">
        <v>3351</v>
      </c>
    </row>
    <row r="6" spans="1:5">
      <c r="A6" s="3" t="s">
        <v>1122</v>
      </c>
      <c r="B6" s="4" t="n">
        <v>5842</v>
      </c>
    </row>
    <row r="7" spans="1:5">
      <c r="A7" s="3" t="s">
        <v>1123</v>
      </c>
      <c r="B7" s="3" t="s">
        <v>1124</v>
      </c>
    </row>
    <row r="8" spans="1:5">
      <c r="A8" s="3" t="s">
        <v>544</v>
      </c>
      <c r="B8" s="4" t="n">
        <v>13099</v>
      </c>
      <c r="E8" s="4" t="n">
        <v>17300</v>
      </c>
    </row>
    <row r="9" spans="1:5">
      <c r="A9" s="3" t="s">
        <v>1125</v>
      </c>
      <c r="B9" s="5" t="n">
        <v>5185</v>
      </c>
    </row>
    <row r="10" spans="1:5">
      <c r="A10" s="3" t="s">
        <v>1126</v>
      </c>
      <c r="B10" s="5" t="n">
        <v>7073</v>
      </c>
    </row>
    <row r="11" spans="1:5">
      <c r="A11" s="3" t="s">
        <v>1127</v>
      </c>
      <c r="B11" s="5" t="n">
        <v>28749</v>
      </c>
    </row>
    <row r="12" spans="1:5">
      <c r="A12" s="3" t="s">
        <v>1128</v>
      </c>
      <c r="B12" s="5" t="n">
        <v>41007</v>
      </c>
      <c r="C12" s="5" t="n">
        <v>20200</v>
      </c>
      <c r="D12" s="4" t="n">
        <v>19300</v>
      </c>
    </row>
    <row r="13" spans="1:5">
      <c r="A13" s="3" t="s">
        <v>689</v>
      </c>
      <c r="B13" s="5" t="n">
        <v>3646</v>
      </c>
      <c r="C13" s="5" t="n">
        <v>0</v>
      </c>
    </row>
    <row r="14" spans="1:5">
      <c r="A14" s="3" t="s">
        <v>1129</v>
      </c>
      <c r="B14" s="5" t="n">
        <v>10675</v>
      </c>
    </row>
    <row r="15" spans="1:5">
      <c r="A15" s="3" t="s">
        <v>545</v>
      </c>
      <c r="B15" s="4" t="n">
        <v>14321</v>
      </c>
      <c r="E15" s="4" t="n">
        <v>17300</v>
      </c>
    </row>
    <row r="16" spans="1:5">
      <c r="A16" s="3" t="s">
        <v>1130</v>
      </c>
      <c r="B16" s="3" t="s">
        <v>1131</v>
      </c>
    </row>
    <row r="17" spans="1:5">
      <c r="A17" s="3" t="s">
        <v>1132</v>
      </c>
      <c r="B17" s="4" t="n">
        <v>892</v>
      </c>
      <c r="C17" s="5" t="n">
        <v>2256</v>
      </c>
    </row>
    <row r="18" spans="1:5">
      <c r="A18" s="3" t="s">
        <v>1133</v>
      </c>
      <c r="B18" s="5" t="n">
        <v>473</v>
      </c>
      <c r="C18" s="5" t="n">
        <v>937</v>
      </c>
    </row>
    <row r="19" spans="1:5">
      <c r="A19" s="3" t="s">
        <v>1134</v>
      </c>
      <c r="B19" s="5" t="n">
        <v>462</v>
      </c>
      <c r="C19" s="5" t="n">
        <v>854</v>
      </c>
    </row>
    <row r="20" spans="1:5">
      <c r="A20" s="3" t="s">
        <v>1135</v>
      </c>
      <c r="B20" s="5" t="n">
        <v>43141</v>
      </c>
      <c r="C20" s="5" t="n">
        <v>44598</v>
      </c>
    </row>
    <row r="21" spans="1:5">
      <c r="A21" s="3" t="s">
        <v>1136</v>
      </c>
      <c r="B21" s="5" t="n">
        <v>51567</v>
      </c>
      <c r="C21" s="4" t="n">
        <v>57383</v>
      </c>
    </row>
    <row r="22" spans="1:5">
      <c r="A22" s="3" t="s">
        <v>1137</v>
      </c>
      <c r="B22" s="4" t="n">
        <v>-372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8</v>
      </c>
      <c r="B1" s="2" t="s">
        <v>1</v>
      </c>
    </row>
    <row r="2" spans="1:4">
      <c r="B2" s="2" t="s">
        <v>2</v>
      </c>
      <c r="C2" s="2" t="s">
        <v>66</v>
      </c>
      <c r="D2" s="2" t="s">
        <v>117</v>
      </c>
    </row>
    <row r="3" spans="1:4">
      <c r="A3" s="6" t="s">
        <v>383</v>
      </c>
    </row>
    <row r="4" spans="1:4">
      <c r="A4" s="3" t="s">
        <v>1139</v>
      </c>
      <c r="B4" s="4" t="n">
        <v>9462</v>
      </c>
    </row>
    <row r="5" spans="1:4">
      <c r="A5" s="3" t="s">
        <v>1140</v>
      </c>
      <c r="B5" s="5" t="n">
        <v>8236</v>
      </c>
    </row>
    <row r="6" spans="1:4">
      <c r="A6" s="3" t="s">
        <v>1141</v>
      </c>
      <c r="B6" s="5" t="n">
        <v>24200</v>
      </c>
      <c r="C6" s="4" t="n">
        <v>24300</v>
      </c>
      <c r="D6" s="4" t="n">
        <v>23500</v>
      </c>
    </row>
    <row r="7" spans="1:4">
      <c r="A7" s="3" t="s">
        <v>1142</v>
      </c>
      <c r="B7" s="5" t="n">
        <v>5613</v>
      </c>
    </row>
    <row r="8" spans="1:4">
      <c r="A8" s="3" t="s">
        <v>1143</v>
      </c>
      <c r="B8" s="5" t="n">
        <v>4329</v>
      </c>
    </row>
    <row r="9" spans="1:4">
      <c r="A9" s="3" t="s">
        <v>1144</v>
      </c>
      <c r="B9" s="5" t="n">
        <v>3256</v>
      </c>
    </row>
    <row r="10" spans="1:4">
      <c r="A10" s="3" t="s">
        <v>1145</v>
      </c>
      <c r="B10" s="5" t="n">
        <v>10034</v>
      </c>
    </row>
    <row r="11" spans="1:4">
      <c r="A11" s="3" t="s">
        <v>1146</v>
      </c>
      <c r="B11" s="4" t="n">
        <v>409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1"/>
    <col customWidth="1" max="3" min="3" width="15"/>
  </cols>
  <sheetData>
    <row r="1" spans="1:3">
      <c r="A1" s="1" t="s">
        <v>1147</v>
      </c>
      <c r="B1" s="2" t="s">
        <v>1088</v>
      </c>
    </row>
    <row r="2" spans="1:3">
      <c r="B2" s="2" t="s">
        <v>509</v>
      </c>
      <c r="C2" s="2" t="s">
        <v>1148</v>
      </c>
    </row>
    <row r="3" spans="1:3">
      <c r="A3" s="6" t="s">
        <v>1149</v>
      </c>
    </row>
    <row r="4" spans="1:3">
      <c r="A4" s="3" t="s">
        <v>637</v>
      </c>
      <c r="C4" s="5" t="n">
        <v>323</v>
      </c>
    </row>
    <row r="5" spans="1:3">
      <c r="A5" s="3" t="s">
        <v>1100</v>
      </c>
    </row>
    <row r="6" spans="1:3">
      <c r="A6" s="6" t="s">
        <v>1149</v>
      </c>
    </row>
    <row r="7" spans="1:3">
      <c r="A7" s="3" t="s">
        <v>1150</v>
      </c>
      <c r="B7" s="4" t="n">
        <v>1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51</v>
      </c>
      <c r="C1" s="2" t="s">
        <v>532</v>
      </c>
      <c r="K1" s="2" t="s">
        <v>1</v>
      </c>
    </row>
    <row r="2" spans="1:13">
      <c r="C2" s="2" t="s">
        <v>723</v>
      </c>
      <c r="D2" s="2" t="s">
        <v>660</v>
      </c>
      <c r="E2" s="2" t="s">
        <v>661</v>
      </c>
      <c r="F2" s="2" t="s">
        <v>662</v>
      </c>
      <c r="G2" s="2" t="s">
        <v>635</v>
      </c>
      <c r="H2" s="2" t="s">
        <v>663</v>
      </c>
      <c r="I2" s="2" t="s">
        <v>664</v>
      </c>
      <c r="J2" s="2" t="s">
        <v>665</v>
      </c>
      <c r="K2" s="2" t="s">
        <v>1152</v>
      </c>
      <c r="L2" s="2" t="s">
        <v>635</v>
      </c>
      <c r="M2" s="2" t="s">
        <v>509</v>
      </c>
    </row>
    <row r="3" spans="1:13">
      <c r="A3" s="6" t="s">
        <v>497</v>
      </c>
    </row>
    <row r="4" spans="1:13">
      <c r="A4" s="3" t="s">
        <v>119</v>
      </c>
      <c r="C4" s="4" t="n">
        <v>460786</v>
      </c>
      <c r="D4" s="4" t="n">
        <v>465858</v>
      </c>
      <c r="E4" s="4" t="n">
        <v>482868</v>
      </c>
      <c r="F4" s="4" t="n">
        <v>447022</v>
      </c>
      <c r="G4" s="4" t="n">
        <v>431471</v>
      </c>
      <c r="H4" s="4" t="n">
        <v>412332</v>
      </c>
      <c r="I4" s="4" t="n">
        <v>416188</v>
      </c>
      <c r="J4" s="4" t="n">
        <v>421039</v>
      </c>
      <c r="K4" s="4" t="n">
        <v>1856534</v>
      </c>
      <c r="L4" s="4" t="n">
        <v>1681030</v>
      </c>
      <c r="M4" s="4" t="n">
        <v>1642139</v>
      </c>
    </row>
    <row r="5" spans="1:13">
      <c r="A5" s="3" t="s">
        <v>139</v>
      </c>
      <c r="C5" s="5" t="n">
        <v>6844</v>
      </c>
      <c r="D5" s="4" t="n">
        <v>-26798</v>
      </c>
      <c r="E5" s="5" t="n">
        <v>-7067</v>
      </c>
      <c r="F5" s="5" t="n">
        <v>20284</v>
      </c>
      <c r="G5" s="5" t="n">
        <v>13181</v>
      </c>
      <c r="H5" s="4" t="n">
        <v>25067</v>
      </c>
      <c r="I5" s="5" t="n">
        <v>99102</v>
      </c>
      <c r="J5" s="4" t="n">
        <v>82130</v>
      </c>
      <c r="K5" s="5" t="n">
        <v>-6737</v>
      </c>
      <c r="L5" s="5" t="n">
        <v>219480</v>
      </c>
      <c r="M5" s="5" t="n">
        <v>63533</v>
      </c>
    </row>
    <row r="6" spans="1:13">
      <c r="A6" s="3" t="s">
        <v>122</v>
      </c>
      <c r="K6" s="5" t="n">
        <v>222211</v>
      </c>
      <c r="L6" s="5" t="n">
        <v>180255</v>
      </c>
      <c r="M6" s="5" t="n">
        <v>178217</v>
      </c>
    </row>
    <row r="7" spans="1:13">
      <c r="A7" s="3" t="s">
        <v>179</v>
      </c>
      <c r="K7" s="5" t="n">
        <v>16848</v>
      </c>
      <c r="L7" s="5" t="n">
        <v>11289</v>
      </c>
      <c r="M7" s="5" t="n">
        <v>7922</v>
      </c>
    </row>
    <row r="8" spans="1:13">
      <c r="A8" s="3" t="s">
        <v>123</v>
      </c>
      <c r="K8" s="5" t="n">
        <v>82123</v>
      </c>
      <c r="L8" s="5" t="n">
        <v>34650</v>
      </c>
      <c r="M8" s="5" t="n">
        <v>29584</v>
      </c>
    </row>
    <row r="9" spans="1:13">
      <c r="A9" s="3" t="s">
        <v>124</v>
      </c>
      <c r="E9" s="4" t="n">
        <v>73500</v>
      </c>
      <c r="K9" s="5" t="n">
        <v>-97</v>
      </c>
      <c r="L9" s="5" t="n">
        <v>-90638</v>
      </c>
      <c r="M9" s="5" t="n">
        <v>-139300</v>
      </c>
    </row>
    <row r="10" spans="1:13">
      <c r="A10" s="3" t="s">
        <v>125</v>
      </c>
      <c r="I10" s="4" t="n">
        <v>100300</v>
      </c>
      <c r="K10" s="5" t="n">
        <v>0</v>
      </c>
      <c r="L10" s="5" t="n">
        <v>0</v>
      </c>
      <c r="M10" s="5" t="n">
        <v>100343</v>
      </c>
    </row>
    <row r="11" spans="1:13">
      <c r="A11" s="3" t="s">
        <v>126</v>
      </c>
      <c r="K11" s="5" t="n">
        <v>0</v>
      </c>
      <c r="L11" s="5" t="n">
        <v>0</v>
      </c>
      <c r="M11" s="5" t="n">
        <v>1829</v>
      </c>
    </row>
    <row r="12" spans="1:13">
      <c r="A12" s="3" t="s">
        <v>132</v>
      </c>
      <c r="K12" s="5" t="n">
        <v>156679</v>
      </c>
      <c r="L12" s="5" t="n">
        <v>143099</v>
      </c>
      <c r="M12" s="5" t="n">
        <v>131442</v>
      </c>
    </row>
    <row r="13" spans="1:13">
      <c r="A13" s="3" t="s">
        <v>133</v>
      </c>
      <c r="C13" s="5" t="n">
        <v>-19600</v>
      </c>
      <c r="F13" s="4" t="n">
        <v>-300</v>
      </c>
      <c r="K13" s="5" t="n">
        <v>19939</v>
      </c>
      <c r="L13" s="5" t="n">
        <v>0</v>
      </c>
      <c r="M13" s="5" t="n">
        <v>16907</v>
      </c>
    </row>
    <row r="14" spans="1:13">
      <c r="A14" s="3" t="s">
        <v>134</v>
      </c>
      <c r="K14" s="5" t="n">
        <v>19467</v>
      </c>
      <c r="L14" s="5" t="n">
        <v>-12415</v>
      </c>
      <c r="M14" s="5" t="n">
        <v>-14112</v>
      </c>
    </row>
    <row r="15" spans="1:13">
      <c r="A15" s="3" t="s">
        <v>1095</v>
      </c>
      <c r="K15" s="5" t="n">
        <v>-1734</v>
      </c>
      <c r="L15" s="5" t="n">
        <v>23875</v>
      </c>
      <c r="M15" s="5" t="n">
        <v>134786</v>
      </c>
    </row>
    <row r="16" spans="1:13">
      <c r="A16" s="3" t="s">
        <v>1153</v>
      </c>
      <c r="K16" s="5" t="n">
        <v>316</v>
      </c>
      <c r="L16" s="5" t="n">
        <v>-633</v>
      </c>
      <c r="M16" s="5" t="n">
        <v>13905</v>
      </c>
    </row>
    <row r="17" spans="1:13">
      <c r="A17" s="3" t="s">
        <v>1154</v>
      </c>
      <c r="B17" s="3" t="s">
        <v>1155</v>
      </c>
      <c r="K17" s="5" t="n">
        <v>509015</v>
      </c>
      <c r="L17" s="5" t="n">
        <v>508962</v>
      </c>
      <c r="M17" s="5" t="n">
        <v>497246</v>
      </c>
    </row>
    <row r="18" spans="1:13">
      <c r="A18" s="3" t="s">
        <v>1156</v>
      </c>
      <c r="C18" s="5" t="n">
        <v>4114187</v>
      </c>
      <c r="G18" s="5" t="n">
        <v>4009526</v>
      </c>
      <c r="K18" s="5" t="n">
        <v>4114187</v>
      </c>
      <c r="L18" s="5" t="n">
        <v>4009526</v>
      </c>
    </row>
    <row r="19" spans="1:13">
      <c r="A19" s="3" t="s">
        <v>1141</v>
      </c>
      <c r="K19" s="5" t="n">
        <v>24200</v>
      </c>
      <c r="L19" s="5" t="n">
        <v>24300</v>
      </c>
      <c r="M19" s="5" t="n">
        <v>23500</v>
      </c>
    </row>
    <row r="20" spans="1:13">
      <c r="A20" s="3" t="s">
        <v>1157</v>
      </c>
      <c r="K20" s="5" t="n">
        <v>353269</v>
      </c>
      <c r="L20" s="5" t="n">
        <v>579287</v>
      </c>
      <c r="M20" s="5" t="n">
        <v>248427</v>
      </c>
    </row>
    <row r="21" spans="1:13">
      <c r="A21" s="3" t="s">
        <v>148</v>
      </c>
    </row>
    <row r="22" spans="1:13">
      <c r="A22" s="6" t="s">
        <v>497</v>
      </c>
    </row>
    <row r="23" spans="1:13">
      <c r="A23" s="3" t="s">
        <v>119</v>
      </c>
      <c r="K23" s="5" t="n">
        <v>984253</v>
      </c>
      <c r="L23" s="5" t="n">
        <v>940483</v>
      </c>
      <c r="M23" s="5" t="n">
        <v>886206</v>
      </c>
    </row>
    <row r="24" spans="1:13">
      <c r="A24" s="3" t="s">
        <v>150</v>
      </c>
    </row>
    <row r="25" spans="1:13">
      <c r="A25" s="6" t="s">
        <v>497</v>
      </c>
    </row>
    <row r="26" spans="1:13">
      <c r="A26" s="3" t="s">
        <v>119</v>
      </c>
      <c r="K26" s="5" t="n">
        <v>481558</v>
      </c>
      <c r="L26" s="5" t="n">
        <v>381197</v>
      </c>
      <c r="M26" s="5" t="n">
        <v>365448</v>
      </c>
    </row>
    <row r="27" spans="1:13">
      <c r="A27" s="3" t="s">
        <v>151</v>
      </c>
    </row>
    <row r="28" spans="1:13">
      <c r="A28" s="6" t="s">
        <v>497</v>
      </c>
    </row>
    <row r="29" spans="1:13">
      <c r="A29" s="3" t="s">
        <v>119</v>
      </c>
      <c r="K29" s="5" t="n">
        <v>192305</v>
      </c>
      <c r="L29" s="5" t="n">
        <v>170824</v>
      </c>
      <c r="M29" s="5" t="n">
        <v>179041</v>
      </c>
    </row>
    <row r="30" spans="1:13">
      <c r="A30" s="3" t="s">
        <v>135</v>
      </c>
    </row>
    <row r="31" spans="1:13">
      <c r="A31" s="6" t="s">
        <v>497</v>
      </c>
    </row>
    <row r="32" spans="1:13">
      <c r="A32" s="3" t="s">
        <v>119</v>
      </c>
      <c r="K32" s="5" t="n">
        <v>106773</v>
      </c>
      <c r="L32" s="5" t="n">
        <v>100912</v>
      </c>
      <c r="M32" s="5" t="n">
        <v>92967</v>
      </c>
    </row>
    <row r="33" spans="1:13">
      <c r="A33" s="3" t="s">
        <v>152</v>
      </c>
    </row>
    <row r="34" spans="1:13">
      <c r="A34" s="6" t="s">
        <v>497</v>
      </c>
    </row>
    <row r="35" spans="1:13">
      <c r="A35" s="3" t="s">
        <v>119</v>
      </c>
      <c r="K35" s="4" t="n">
        <v>91645</v>
      </c>
      <c r="L35" s="5" t="n">
        <v>87614</v>
      </c>
      <c r="M35" s="5" t="n">
        <v>118477</v>
      </c>
    </row>
    <row r="36" spans="1:13">
      <c r="A36" s="3" t="s">
        <v>1158</v>
      </c>
    </row>
    <row r="37" spans="1:13">
      <c r="A37" s="6" t="s">
        <v>497</v>
      </c>
    </row>
    <row r="38" spans="1:13">
      <c r="A38" s="3" t="s">
        <v>1159</v>
      </c>
      <c r="K38" s="5" t="n">
        <v>1</v>
      </c>
    </row>
    <row r="39" spans="1:13">
      <c r="A39" s="3" t="s">
        <v>119</v>
      </c>
      <c r="K39" s="4" t="n">
        <v>1758760</v>
      </c>
      <c r="L39" s="5" t="n">
        <v>1588003</v>
      </c>
      <c r="M39" s="5" t="n">
        <v>1518442</v>
      </c>
    </row>
    <row r="40" spans="1:13">
      <c r="A40" s="3" t="s">
        <v>1154</v>
      </c>
      <c r="K40" s="5" t="n">
        <v>454805</v>
      </c>
      <c r="L40" s="5" t="n">
        <v>457379</v>
      </c>
      <c r="M40" s="5" t="n">
        <v>433640</v>
      </c>
    </row>
    <row r="41" spans="1:13">
      <c r="A41" s="3" t="s">
        <v>1156</v>
      </c>
      <c r="C41" s="5" t="n">
        <v>3637893</v>
      </c>
      <c r="G41" s="5" t="n">
        <v>3501705</v>
      </c>
      <c r="K41" s="5" t="n">
        <v>3637893</v>
      </c>
      <c r="L41" s="5" t="n">
        <v>3501705</v>
      </c>
    </row>
    <row r="42" spans="1:13">
      <c r="A42" s="3" t="s">
        <v>1157</v>
      </c>
      <c r="K42" s="5" t="n">
        <v>353300</v>
      </c>
      <c r="L42" s="5" t="n">
        <v>579300</v>
      </c>
      <c r="M42" s="5" t="n">
        <v>248400</v>
      </c>
    </row>
    <row r="43" spans="1:13">
      <c r="A43" s="3" t="s">
        <v>1160</v>
      </c>
    </row>
    <row r="44" spans="1:13">
      <c r="A44" s="6" t="s">
        <v>497</v>
      </c>
    </row>
    <row r="45" spans="1:13">
      <c r="A45" s="3" t="s">
        <v>119</v>
      </c>
      <c r="K45" s="5" t="n">
        <v>984253</v>
      </c>
      <c r="L45" s="5" t="n">
        <v>940483</v>
      </c>
      <c r="M45" s="5" t="n">
        <v>886206</v>
      </c>
    </row>
    <row r="46" spans="1:13">
      <c r="A46" s="3" t="s">
        <v>1161</v>
      </c>
    </row>
    <row r="47" spans="1:13">
      <c r="A47" s="6" t="s">
        <v>497</v>
      </c>
    </row>
    <row r="48" spans="1:13">
      <c r="A48" s="3" t="s">
        <v>119</v>
      </c>
      <c r="K48" s="5" t="n">
        <v>481558</v>
      </c>
      <c r="L48" s="5" t="n">
        <v>381197</v>
      </c>
      <c r="M48" s="5" t="n">
        <v>365448</v>
      </c>
    </row>
    <row r="49" spans="1:13">
      <c r="A49" s="3" t="s">
        <v>1162</v>
      </c>
    </row>
    <row r="50" spans="1:13">
      <c r="A50" s="6" t="s">
        <v>497</v>
      </c>
    </row>
    <row r="51" spans="1:13">
      <c r="A51" s="3" t="s">
        <v>119</v>
      </c>
      <c r="K51" s="5" t="n">
        <v>192305</v>
      </c>
      <c r="L51" s="5" t="n">
        <v>170824</v>
      </c>
      <c r="M51" s="5" t="n">
        <v>179041</v>
      </c>
    </row>
    <row r="52" spans="1:13">
      <c r="A52" s="3" t="s">
        <v>1163</v>
      </c>
    </row>
    <row r="53" spans="1:13">
      <c r="A53" s="6" t="s">
        <v>497</v>
      </c>
    </row>
    <row r="54" spans="1:13">
      <c r="A54" s="3" t="s">
        <v>119</v>
      </c>
      <c r="B54" s="3" t="s">
        <v>1164</v>
      </c>
      <c r="K54" s="5" t="n">
        <v>100073</v>
      </c>
      <c r="L54" s="5" t="n">
        <v>94894</v>
      </c>
      <c r="M54" s="5" t="n">
        <v>87238</v>
      </c>
    </row>
    <row r="55" spans="1:13">
      <c r="A55" s="3" t="s">
        <v>1165</v>
      </c>
    </row>
    <row r="56" spans="1:13">
      <c r="A56" s="6" t="s">
        <v>497</v>
      </c>
    </row>
    <row r="57" spans="1:13">
      <c r="A57" s="3" t="s">
        <v>119</v>
      </c>
      <c r="K57" s="4" t="n">
        <v>571</v>
      </c>
      <c r="L57" s="5" t="n">
        <v>605</v>
      </c>
      <c r="M57" s="5" t="n">
        <v>509</v>
      </c>
    </row>
    <row r="58" spans="1:13">
      <c r="A58" s="3" t="s">
        <v>1166</v>
      </c>
    </row>
    <row r="59" spans="1:13">
      <c r="A59" s="6" t="s">
        <v>497</v>
      </c>
    </row>
    <row r="60" spans="1:13">
      <c r="A60" s="3" t="s">
        <v>1159</v>
      </c>
      <c r="K60" s="5" t="n">
        <v>1</v>
      </c>
    </row>
    <row r="61" spans="1:13">
      <c r="A61" s="3" t="s">
        <v>1154</v>
      </c>
      <c r="K61" s="4" t="n">
        <v>85562</v>
      </c>
      <c r="L61" s="5" t="n">
        <v>80795</v>
      </c>
      <c r="M61" s="5" t="n">
        <v>95897</v>
      </c>
    </row>
    <row r="62" spans="1:13">
      <c r="A62" s="3" t="s">
        <v>1156</v>
      </c>
      <c r="C62" s="5" t="n">
        <v>31573</v>
      </c>
      <c r="G62" s="5" t="n">
        <v>37274</v>
      </c>
      <c r="K62" s="5" t="n">
        <v>31573</v>
      </c>
      <c r="L62" s="5" t="n">
        <v>37274</v>
      </c>
    </row>
    <row r="63" spans="1:13">
      <c r="A63" s="3" t="s">
        <v>1167</v>
      </c>
    </row>
    <row r="64" spans="1:13">
      <c r="A64" s="6" t="s">
        <v>497</v>
      </c>
    </row>
    <row r="65" spans="1:13">
      <c r="A65" s="3" t="s">
        <v>119</v>
      </c>
      <c r="K65" s="5" t="n">
        <v>91074</v>
      </c>
      <c r="L65" s="5" t="n">
        <v>87009</v>
      </c>
      <c r="M65" s="5" t="n">
        <v>117968</v>
      </c>
    </row>
    <row r="66" spans="1:13">
      <c r="A66" s="3" t="s">
        <v>1168</v>
      </c>
    </row>
    <row r="67" spans="1:13">
      <c r="A67" s="6" t="s">
        <v>497</v>
      </c>
    </row>
    <row r="68" spans="1:13">
      <c r="A68" s="3" t="s">
        <v>119</v>
      </c>
      <c r="K68" s="5" t="n">
        <v>1849834</v>
      </c>
      <c r="L68" s="5" t="n">
        <v>1675012</v>
      </c>
      <c r="M68" s="5" t="n">
        <v>1636410</v>
      </c>
    </row>
    <row r="69" spans="1:13">
      <c r="A69" s="3" t="s">
        <v>1154</v>
      </c>
      <c r="K69" s="5" t="n">
        <v>540367</v>
      </c>
      <c r="L69" s="5" t="n">
        <v>538174</v>
      </c>
      <c r="M69" s="5" t="n">
        <v>529537</v>
      </c>
    </row>
    <row r="70" spans="1:13">
      <c r="A70" s="3" t="s">
        <v>1169</v>
      </c>
    </row>
    <row r="71" spans="1:13">
      <c r="A71" s="6" t="s">
        <v>497</v>
      </c>
    </row>
    <row r="72" spans="1:13">
      <c r="A72" s="3" t="s">
        <v>1154</v>
      </c>
      <c r="K72" s="5" t="n">
        <v>-31352</v>
      </c>
      <c r="L72" s="5" t="n">
        <v>-29212</v>
      </c>
      <c r="M72" s="5" t="n">
        <v>-32291</v>
      </c>
    </row>
    <row r="73" spans="1:13">
      <c r="A73" s="3" t="s">
        <v>1156</v>
      </c>
      <c r="C73" s="4" t="n">
        <v>444721</v>
      </c>
      <c r="G73" s="4" t="n">
        <v>470547</v>
      </c>
      <c r="K73" s="5" t="n">
        <v>444721</v>
      </c>
      <c r="L73" s="5" t="n">
        <v>470547</v>
      </c>
    </row>
    <row r="74" spans="1:13">
      <c r="A74" s="3" t="s">
        <v>1170</v>
      </c>
    </row>
    <row r="75" spans="1:13">
      <c r="A75" s="6" t="s">
        <v>497</v>
      </c>
    </row>
    <row r="76" spans="1:13">
      <c r="A76" s="3" t="s">
        <v>119</v>
      </c>
      <c r="K76" s="4" t="n">
        <v>6700</v>
      </c>
      <c r="L76" s="4" t="n">
        <v>6018</v>
      </c>
      <c r="M76" s="4" t="n">
        <v>5729</v>
      </c>
    </row>
    <row r="77" spans="1:13"/>
    <row r="78" spans="1:13">
      <c r="A78" s="3" t="s">
        <v>1155</v>
      </c>
      <c r="B78" s="3" t="s">
        <v>1171</v>
      </c>
    </row>
    <row r="79" spans="1:13">
      <c r="A79" s="3" t="s">
        <v>1164</v>
      </c>
      <c r="B79" s="3" t="s">
        <v>1172</v>
      </c>
    </row>
  </sheetData>
  <mergeCells count="6">
    <mergeCell ref="A1:B2"/>
    <mergeCell ref="C1:J1"/>
    <mergeCell ref="K1:M1"/>
    <mergeCell ref="A77:L77"/>
    <mergeCell ref="B78:L78"/>
    <mergeCell ref="B79:L7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32</v>
      </c>
      <c r="J1" s="2" t="s">
        <v>1</v>
      </c>
    </row>
    <row r="2" spans="1:12">
      <c r="B2" s="2" t="s">
        <v>2</v>
      </c>
      <c r="C2" s="2" t="s">
        <v>533</v>
      </c>
      <c r="D2" s="2" t="s">
        <v>534</v>
      </c>
      <c r="E2" s="2" t="s">
        <v>535</v>
      </c>
      <c r="F2" s="2" t="s">
        <v>66</v>
      </c>
      <c r="G2" s="2" t="s">
        <v>536</v>
      </c>
      <c r="H2" s="2" t="s">
        <v>537</v>
      </c>
      <c r="I2" s="2" t="s">
        <v>538</v>
      </c>
      <c r="J2" s="2" t="s">
        <v>2</v>
      </c>
      <c r="K2" s="2" t="s">
        <v>66</v>
      </c>
      <c r="L2" s="2" t="s">
        <v>117</v>
      </c>
    </row>
    <row r="3" spans="1:12">
      <c r="A3" s="6" t="s">
        <v>317</v>
      </c>
    </row>
    <row r="4" spans="1:12">
      <c r="A4" s="3" t="s">
        <v>972</v>
      </c>
      <c r="C4" s="4" t="n">
        <v>28200</v>
      </c>
      <c r="J4" s="4" t="n">
        <v>39800</v>
      </c>
    </row>
    <row r="5" spans="1:12">
      <c r="A5" s="3" t="s">
        <v>119</v>
      </c>
      <c r="B5" s="4" t="n">
        <v>460786</v>
      </c>
      <c r="C5" s="5" t="n">
        <v>465858</v>
      </c>
      <c r="D5" s="4" t="n">
        <v>482868</v>
      </c>
      <c r="E5" s="4" t="n">
        <v>447022</v>
      </c>
      <c r="F5" s="4" t="n">
        <v>431471</v>
      </c>
      <c r="G5" s="4" t="n">
        <v>412332</v>
      </c>
      <c r="H5" s="4" t="n">
        <v>416188</v>
      </c>
      <c r="I5" s="4" t="n">
        <v>421039</v>
      </c>
      <c r="J5" s="5" t="n">
        <v>1856534</v>
      </c>
      <c r="K5" s="4" t="n">
        <v>1681030</v>
      </c>
      <c r="L5" s="4" t="n">
        <v>1642139</v>
      </c>
    </row>
    <row r="6" spans="1:12">
      <c r="A6" s="3" t="s">
        <v>128</v>
      </c>
      <c r="B6" s="5" t="n">
        <v>60132</v>
      </c>
      <c r="C6" s="5" t="n">
        <v>14243</v>
      </c>
      <c r="D6" s="5" t="n">
        <v>45481</v>
      </c>
      <c r="E6" s="5" t="n">
        <v>66145</v>
      </c>
      <c r="F6" s="5" t="n">
        <v>71958</v>
      </c>
      <c r="G6" s="5" t="n">
        <v>54618</v>
      </c>
      <c r="H6" s="5" t="n">
        <v>137791</v>
      </c>
      <c r="I6" s="5" t="n">
        <v>107841</v>
      </c>
      <c r="J6" s="5" t="n">
        <v>186001</v>
      </c>
      <c r="K6" s="5" t="n">
        <v>372208</v>
      </c>
      <c r="L6" s="5" t="n">
        <v>331281</v>
      </c>
    </row>
    <row r="7" spans="1:12">
      <c r="A7" s="3" t="s">
        <v>1174</v>
      </c>
      <c r="B7" s="5" t="n">
        <v>6844</v>
      </c>
      <c r="C7" s="5" t="n">
        <v>-26798</v>
      </c>
      <c r="D7" s="5" t="n">
        <v>-7067</v>
      </c>
      <c r="E7" s="5" t="n">
        <v>20284</v>
      </c>
      <c r="F7" s="5" t="n">
        <v>13181</v>
      </c>
      <c r="G7" s="5" t="n">
        <v>25067</v>
      </c>
      <c r="H7" s="5" t="n">
        <v>99102</v>
      </c>
      <c r="I7" s="5" t="n">
        <v>82130</v>
      </c>
      <c r="J7" s="5" t="n">
        <v>-6737</v>
      </c>
      <c r="K7" s="5" t="n">
        <v>219480</v>
      </c>
      <c r="L7" s="5" t="n">
        <v>63533</v>
      </c>
    </row>
    <row r="8" spans="1:12">
      <c r="A8" s="3" t="s">
        <v>1175</v>
      </c>
      <c r="B8" s="4" t="n">
        <v>4829</v>
      </c>
      <c r="C8" s="4" t="n">
        <v>-15657</v>
      </c>
      <c r="D8" s="4" t="n">
        <v>-3846</v>
      </c>
      <c r="E8" s="4" t="n">
        <v>11323</v>
      </c>
      <c r="F8" s="4" t="n">
        <v>8946</v>
      </c>
      <c r="G8" s="4" t="n">
        <v>14680</v>
      </c>
      <c r="H8" s="4" t="n">
        <v>82735</v>
      </c>
      <c r="I8" s="4" t="n">
        <v>51180</v>
      </c>
      <c r="J8" s="4" t="n">
        <v>-3351</v>
      </c>
      <c r="K8" s="4" t="n">
        <v>157541</v>
      </c>
      <c r="L8" s="4" t="n">
        <v>35423</v>
      </c>
    </row>
    <row r="9" spans="1:12">
      <c r="A9" s="3" t="s">
        <v>143</v>
      </c>
      <c r="B9" s="7" t="n">
        <v>0.07000000000000001</v>
      </c>
      <c r="C9" s="7" t="n">
        <v>-0.22</v>
      </c>
      <c r="D9" s="7" t="n">
        <v>-0.06</v>
      </c>
      <c r="E9" s="7" t="n">
        <v>0.16</v>
      </c>
      <c r="F9" s="7" t="n">
        <v>0.13</v>
      </c>
      <c r="G9" s="7" t="n">
        <v>0.21</v>
      </c>
      <c r="H9" s="7" t="n">
        <v>1.2</v>
      </c>
      <c r="I9" s="7" t="n">
        <v>0.74</v>
      </c>
      <c r="J9" s="7" t="n">
        <v>-0.05</v>
      </c>
      <c r="K9" s="7" t="n">
        <v>2.28</v>
      </c>
      <c r="L9" s="7" t="n">
        <v>0.53</v>
      </c>
    </row>
    <row r="10" spans="1:12">
      <c r="A10" s="3" t="s">
        <v>144</v>
      </c>
      <c r="B10" s="7" t="n">
        <v>0.05</v>
      </c>
      <c r="C10" s="7" t="n">
        <v>-0.22</v>
      </c>
      <c r="D10" s="7" t="n">
        <v>-0.06</v>
      </c>
      <c r="E10" s="7" t="n">
        <v>0.16</v>
      </c>
      <c r="F10" s="7" t="n">
        <v>0.11</v>
      </c>
      <c r="G10" s="7" t="n">
        <v>0.2</v>
      </c>
      <c r="H10" s="7" t="n">
        <v>0.82</v>
      </c>
      <c r="I10" s="7" t="n">
        <v>0.65</v>
      </c>
      <c r="J10" s="7" t="n">
        <v>-0.05</v>
      </c>
      <c r="K10" s="7" t="n">
        <v>1.77</v>
      </c>
      <c r="L10" s="7" t="n">
        <v>0.42</v>
      </c>
    </row>
    <row r="11" spans="1:12">
      <c r="A11" s="3" t="s">
        <v>124</v>
      </c>
      <c r="D11" s="4" t="n">
        <v>-73500</v>
      </c>
      <c r="J11" s="4" t="n">
        <v>97</v>
      </c>
      <c r="K11" s="4" t="n">
        <v>90638</v>
      </c>
      <c r="L11" s="4" t="n">
        <v>139300</v>
      </c>
    </row>
    <row r="12" spans="1:12">
      <c r="A12" s="3" t="s">
        <v>125</v>
      </c>
      <c r="H12" s="4" t="n">
        <v>100300</v>
      </c>
      <c r="J12" s="4" t="n">
        <v>0</v>
      </c>
      <c r="K12" s="4" t="n">
        <v>0</v>
      </c>
      <c r="L12" s="4" t="n">
        <v>10034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6</v>
      </c>
      <c r="D2" s="2" t="s">
        <v>117</v>
      </c>
    </row>
    <row r="3" spans="1:4">
      <c r="A3" s="6" t="s">
        <v>320</v>
      </c>
    </row>
    <row r="4" spans="1:4">
      <c r="A4" s="3" t="s">
        <v>1177</v>
      </c>
      <c r="B4" s="4" t="n">
        <v>39968</v>
      </c>
      <c r="C4" s="4" t="n">
        <v>57607</v>
      </c>
      <c r="D4" s="4" t="n">
        <v>104125</v>
      </c>
    </row>
    <row r="5" spans="1:4">
      <c r="A5" s="3" t="s">
        <v>1178</v>
      </c>
      <c r="B5" s="5" t="n">
        <v>-112</v>
      </c>
      <c r="C5" s="5" t="n">
        <v>-17639</v>
      </c>
      <c r="D5" s="5" t="n">
        <v>-46518</v>
      </c>
    </row>
    <row r="6" spans="1:4">
      <c r="A6" s="3" t="s">
        <v>1179</v>
      </c>
      <c r="B6" s="4" t="n">
        <v>39856</v>
      </c>
      <c r="C6" s="4" t="n">
        <v>39968</v>
      </c>
      <c r="D6" s="4" t="n">
        <v>576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0:28Z</dcterms:created>
  <dcterms:modified xmlns:dcterms="http://purl.org/dc/terms/" xmlns:xsi="http://www.w3.org/2001/XMLSchema-instance" xsi:type="dcterms:W3CDTF">2020-02-21T16:30:28Z</dcterms:modified>
</cp:coreProperties>
</file>